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Dispositions, Impairment Charge"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Income (Loss) Per Share" sheetId="19" state="visible" r:id="rId19"/>
    <sheet xmlns:r="http://schemas.openxmlformats.org/officeDocument/2006/relationships" name="Redeemable Noncontrolling Inter" sheetId="20" state="visible" r:id="rId20"/>
    <sheet xmlns:r="http://schemas.openxmlformats.org/officeDocument/2006/relationships" name="Equity and Equity-Based Compens" sheetId="21" state="visible" r:id="rId21"/>
    <sheet xmlns:r="http://schemas.openxmlformats.org/officeDocument/2006/relationships" name="Redeemable Preferred Stock"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Investments in Hotel Properti_2" sheetId="32" state="visible" r:id="rId32"/>
    <sheet xmlns:r="http://schemas.openxmlformats.org/officeDocument/2006/relationships" name="Dispositions, Impairment Char_2" sheetId="33" state="visible" r:id="rId33"/>
    <sheet xmlns:r="http://schemas.openxmlformats.org/officeDocument/2006/relationships" name="Investment in Unconsolidated _2" sheetId="34" state="visible" r:id="rId34"/>
    <sheet xmlns:r="http://schemas.openxmlformats.org/officeDocument/2006/relationships" name="Indebtedness, net (Tables)" sheetId="35" state="visible" r:id="rId35"/>
    <sheet xmlns:r="http://schemas.openxmlformats.org/officeDocument/2006/relationships" name="Notes Receivable (Tables)" sheetId="36" state="visible" r:id="rId36"/>
    <sheet xmlns:r="http://schemas.openxmlformats.org/officeDocument/2006/relationships" name="Fair Value Measurements (Tables" sheetId="37" state="visible" r:id="rId37"/>
    <sheet xmlns:r="http://schemas.openxmlformats.org/officeDocument/2006/relationships" name="Summary of Fair Value of Fina_2" sheetId="38" state="visible" r:id="rId38"/>
    <sheet xmlns:r="http://schemas.openxmlformats.org/officeDocument/2006/relationships" name="Income (Loss) Per Share (Tables" sheetId="39" state="visible" r:id="rId39"/>
    <sheet xmlns:r="http://schemas.openxmlformats.org/officeDocument/2006/relationships" name="Redeemable Noncontrolling Int_2" sheetId="40" state="visible" r:id="rId40"/>
    <sheet xmlns:r="http://schemas.openxmlformats.org/officeDocument/2006/relationships" name="Equity and Equity-Based Compe_2" sheetId="41" state="visible" r:id="rId41"/>
    <sheet xmlns:r="http://schemas.openxmlformats.org/officeDocument/2006/relationships" name="Redeemable Preferred Stock (Tab"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Organization and Description _2" sheetId="46" state="visible" r:id="rId46"/>
    <sheet xmlns:r="http://schemas.openxmlformats.org/officeDocument/2006/relationships" name="Significant Accounting Polici_4" sheetId="47" state="visible" r:id="rId47"/>
    <sheet xmlns:r="http://schemas.openxmlformats.org/officeDocument/2006/relationships" name="Revenue (Details)" sheetId="48" state="visible" r:id="rId48"/>
    <sheet xmlns:r="http://schemas.openxmlformats.org/officeDocument/2006/relationships" name="Investments in Hotel Properti_3" sheetId="49" state="visible" r:id="rId49"/>
    <sheet xmlns:r="http://schemas.openxmlformats.org/officeDocument/2006/relationships" name="Dispositions, Impairment Char_3" sheetId="50" state="visible" r:id="rId50"/>
    <sheet xmlns:r="http://schemas.openxmlformats.org/officeDocument/2006/relationships" name="Investment in Unconsolidated _3" sheetId="51" state="visible" r:id="rId51"/>
    <sheet xmlns:r="http://schemas.openxmlformats.org/officeDocument/2006/relationships" name="Indebtedness, net - Schedule of" sheetId="52" state="visible" r:id="rId52"/>
    <sheet xmlns:r="http://schemas.openxmlformats.org/officeDocument/2006/relationships" name="Indebtedness, net - Schedule _2" sheetId="53" state="visible" r:id="rId53"/>
    <sheet xmlns:r="http://schemas.openxmlformats.org/officeDocument/2006/relationships" name="Indebtedness, net - Narrative (" sheetId="54" state="visible" r:id="rId54"/>
    <sheet xmlns:r="http://schemas.openxmlformats.org/officeDocument/2006/relationships" name="Notes Receivable - Narrative (D" sheetId="55" state="visible" r:id="rId55"/>
    <sheet xmlns:r="http://schemas.openxmlformats.org/officeDocument/2006/relationships" name="Notes Receivable - Schedule of " sheetId="56" state="visible" r:id="rId56"/>
    <sheet xmlns:r="http://schemas.openxmlformats.org/officeDocument/2006/relationships" name="Notes Receivable - Schedule o_2" sheetId="57" state="visible" r:id="rId57"/>
    <sheet xmlns:r="http://schemas.openxmlformats.org/officeDocument/2006/relationships" name="Fair Value Measurements - Narra" sheetId="58" state="visible" r:id="rId58"/>
    <sheet xmlns:r="http://schemas.openxmlformats.org/officeDocument/2006/relationships" name="Fair Value Measurements - Summa" sheetId="59" state="visible" r:id="rId59"/>
    <sheet xmlns:r="http://schemas.openxmlformats.org/officeDocument/2006/relationships" name="Fair Value Measurements - Asset" sheetId="60" state="visible" r:id="rId60"/>
    <sheet xmlns:r="http://schemas.openxmlformats.org/officeDocument/2006/relationships" name="Fair Value Measurements - Effec" sheetId="61" state="visible" r:id="rId61"/>
    <sheet xmlns:r="http://schemas.openxmlformats.org/officeDocument/2006/relationships" name="Summary of Fair Value of Fina_3" sheetId="62" state="visible" r:id="rId62"/>
    <sheet xmlns:r="http://schemas.openxmlformats.org/officeDocument/2006/relationships" name="Summary of Fair Value of Fina_4" sheetId="63" state="visible" r:id="rId63"/>
    <sheet xmlns:r="http://schemas.openxmlformats.org/officeDocument/2006/relationships" name="Income (Loss) Per Share - Summa" sheetId="64" state="visible" r:id="rId64"/>
    <sheet xmlns:r="http://schemas.openxmlformats.org/officeDocument/2006/relationships" name="Income (Loss) Per Share - Sum_2"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Equity and Equity-Based Compe_3" sheetId="68" state="visible" r:id="rId68"/>
    <sheet xmlns:r="http://schemas.openxmlformats.org/officeDocument/2006/relationships" name="Equity and Equity-Based Compe_4" sheetId="69" state="visible" r:id="rId69"/>
    <sheet xmlns:r="http://schemas.openxmlformats.org/officeDocument/2006/relationships" name="Equity and Equity-Based Compe_5" sheetId="70" state="visible" r:id="rId70"/>
    <sheet xmlns:r="http://schemas.openxmlformats.org/officeDocument/2006/relationships" name="Redeemable Preferred Stock - Na" sheetId="71" state="visible" r:id="rId71"/>
    <sheet xmlns:r="http://schemas.openxmlformats.org/officeDocument/2006/relationships" name="Redeemable Preferred Stock - Su" sheetId="72" state="visible" r:id="rId72"/>
    <sheet xmlns:r="http://schemas.openxmlformats.org/officeDocument/2006/relationships" name="Related Party Transactions - Na" sheetId="73" state="visible" r:id="rId73"/>
    <sheet xmlns:r="http://schemas.openxmlformats.org/officeDocument/2006/relationships" name="Related Party Transactions - Ad" sheetId="74" state="visible" r:id="rId74"/>
    <sheet xmlns:r="http://schemas.openxmlformats.org/officeDocument/2006/relationships" name="Related Party Transactions - Fe"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gment Reporting (Details)" sheetId="78" state="visible" r:id="rId78"/>
    <sheet xmlns:r="http://schemas.openxmlformats.org/officeDocument/2006/relationships" name="Segment Reporting - Reconciliat" sheetId="79" state="visible" r:id="rId79"/>
    <sheet xmlns:r="http://schemas.openxmlformats.org/officeDocument/2006/relationships" name="Segment Reporting - Reconcili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_(&quot;$ &quot;#,##0.0_);_(&quot;$ &quot;(#,##0.0)"/>
    <numFmt numFmtId="169" formatCode="#,##0%_);(#,##0%)"/>
    <numFmt numFmtId="170" formatCode="#,##0.000%_);(#,##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75</t>
        </is>
      </c>
      <c r="C8" s="4" t="inlineStr">
        <is>
          <t xml:space="preserve"> </t>
        </is>
      </c>
    </row>
    <row r="9">
      <c r="A9" s="4" t="inlineStr">
        <is>
          <t>Entity Registrant Name</t>
        </is>
      </c>
      <c r="B9" s="4" t="inlineStr">
        <is>
          <t>ASHFORD HOSPITALI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1062192</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860754</v>
      </c>
    </row>
    <row r="26">
      <c r="A26" s="4" t="inlineStr">
        <is>
          <t>Entity Central Index Key</t>
        </is>
      </c>
      <c r="B26" s="4" t="inlineStr">
        <is>
          <t>0001232582</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HT</t>
        </is>
      </c>
      <c r="C34" s="4" t="inlineStr">
        <is>
          <t xml:space="preserve"> </t>
        </is>
      </c>
    </row>
    <row r="35">
      <c r="A35" s="4" t="inlineStr">
        <is>
          <t>Security Exchange Name</t>
        </is>
      </c>
      <c r="B35" s="4" t="inlineStr">
        <is>
          <t>NYSE</t>
        </is>
      </c>
      <c r="C35" s="4" t="inlineStr">
        <is>
          <t xml:space="preserve"> </t>
        </is>
      </c>
    </row>
    <row r="36">
      <c r="A36" s="4" t="inlineStr">
        <is>
          <t>Preferred Stock, Serie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D</t>
        </is>
      </c>
      <c r="C38" s="4" t="inlineStr">
        <is>
          <t xml:space="preserve"> </t>
        </is>
      </c>
    </row>
    <row r="39">
      <c r="A39" s="4" t="inlineStr">
        <is>
          <t>Trading Symbol</t>
        </is>
      </c>
      <c r="B39" s="4" t="inlineStr">
        <is>
          <t>AHT-PD</t>
        </is>
      </c>
      <c r="C39" s="4" t="inlineStr">
        <is>
          <t xml:space="preserve"> </t>
        </is>
      </c>
    </row>
    <row r="40">
      <c r="A40" s="4" t="inlineStr">
        <is>
          <t>Security Exchange Name</t>
        </is>
      </c>
      <c r="B40" s="4" t="inlineStr">
        <is>
          <t>NYSE</t>
        </is>
      </c>
      <c r="C40" s="4" t="inlineStr">
        <is>
          <t xml:space="preserve"> </t>
        </is>
      </c>
    </row>
    <row r="41">
      <c r="A41" s="4" t="inlineStr">
        <is>
          <t>Preferred Stock, Series F</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F</t>
        </is>
      </c>
      <c r="C43" s="4" t="inlineStr">
        <is>
          <t xml:space="preserve"> </t>
        </is>
      </c>
    </row>
    <row r="44">
      <c r="A44" s="4" t="inlineStr">
        <is>
          <t>Trading Symbol</t>
        </is>
      </c>
      <c r="B44" s="4" t="inlineStr">
        <is>
          <t>AHT-PF</t>
        </is>
      </c>
      <c r="C44" s="4" t="inlineStr">
        <is>
          <t xml:space="preserve"> </t>
        </is>
      </c>
    </row>
    <row r="45">
      <c r="A45" s="4" t="inlineStr">
        <is>
          <t>Security Exchange Name</t>
        </is>
      </c>
      <c r="B45" s="4" t="inlineStr">
        <is>
          <t>NYSE</t>
        </is>
      </c>
      <c r="C45" s="4" t="inlineStr">
        <is>
          <t xml:space="preserve"> </t>
        </is>
      </c>
    </row>
    <row r="46">
      <c r="A46" s="4" t="inlineStr">
        <is>
          <t>Preferred Stock, Series G</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Preferred Stock, Series G</t>
        </is>
      </c>
      <c r="C48" s="4" t="inlineStr">
        <is>
          <t xml:space="preserve"> </t>
        </is>
      </c>
    </row>
    <row r="49">
      <c r="A49" s="4" t="inlineStr">
        <is>
          <t>Trading Symbol</t>
        </is>
      </c>
      <c r="B49" s="4" t="inlineStr">
        <is>
          <t>AHT-PG</t>
        </is>
      </c>
      <c r="C49" s="4" t="inlineStr">
        <is>
          <t xml:space="preserve"> </t>
        </is>
      </c>
    </row>
    <row r="50">
      <c r="A50" s="4" t="inlineStr">
        <is>
          <t>Security Exchange Name</t>
        </is>
      </c>
      <c r="B50" s="4" t="inlineStr">
        <is>
          <t>NYSE</t>
        </is>
      </c>
      <c r="C50" s="4" t="inlineStr">
        <is>
          <t xml:space="preserve"> </t>
        </is>
      </c>
    </row>
    <row r="51">
      <c r="A51" s="4" t="inlineStr">
        <is>
          <t>Preferred Stock, Series H</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Preferred Stock, Series H</t>
        </is>
      </c>
      <c r="C53" s="4" t="inlineStr">
        <is>
          <t xml:space="preserve"> </t>
        </is>
      </c>
    </row>
    <row r="54">
      <c r="A54" s="4" t="inlineStr">
        <is>
          <t>Trading Symbol</t>
        </is>
      </c>
      <c r="B54" s="4" t="inlineStr">
        <is>
          <t>AHT-PH</t>
        </is>
      </c>
      <c r="C54" s="4" t="inlineStr">
        <is>
          <t xml:space="preserve"> </t>
        </is>
      </c>
    </row>
    <row r="55">
      <c r="A55" s="4" t="inlineStr">
        <is>
          <t>Security Exchange Name</t>
        </is>
      </c>
      <c r="B55" s="4" t="inlineStr">
        <is>
          <t>NYSE</t>
        </is>
      </c>
      <c r="C55" s="4" t="inlineStr">
        <is>
          <t xml:space="preserve"> </t>
        </is>
      </c>
    </row>
    <row r="56">
      <c r="A56" s="4" t="inlineStr">
        <is>
          <t>Preferred Stock, Series I</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Preferred Stock, Series I</t>
        </is>
      </c>
      <c r="C58" s="4" t="inlineStr">
        <is>
          <t xml:space="preserve"> </t>
        </is>
      </c>
    </row>
    <row r="59">
      <c r="A59" s="4" t="inlineStr">
        <is>
          <t>Trading Symbol</t>
        </is>
      </c>
      <c r="B59" s="4" t="inlineStr">
        <is>
          <t>AHT-PI</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4 Annual Report to Stockholders on Form 10-K filed with the Securities and Exchange Commission (“SEC”) on March 21, 2025.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OP General Partner LLC, its general partner. As such, we consolidate Ashford Trust OP. 815 Commerce Managing Member, LLC (“815 Commerce MM”) is considered to be a VIE, as defined by authoritative accounting guidance. On May 31, 2023, Ashford Trust obtained the ability to exercise its kick-out rights of the manager of 815 Commerce MM, which developed the Le Meridien hotel in Fort Worth, Texas. As a result, Ashford Trust became the primary beneficiary and began consolidating 815 Commerce MM. During 2023, the Company entered into a loan agreement with the manager of 815 Commerce MM to satisfy a balancing deposit that was required by the property construction lender. As of March 31, 2025, the Company has funded $8.8 million. The Company has a Contribution Agreement with Stirling OP, a subsidiary of Stirling Inc. Pursuant to the terms of the Contribution Agreement, the Company contributed its equity interests, and the associated debt and other obligations, in Residence Inn Manchester, Hampton Inn Buford, SpringHill Suites Buford and Residence Inn Jacksonville to Stirling OP in exchange for 1.4 million Class I units of Stirling OP. The Company determined Ashford Trust is the primary beneficiary of Stirling OP in contemplation of: 1) the related party group comprising of: (i) Ashford Trust and (ii) the stockholders who have control over the election or removal of the board of directors of Stirling Inc. that have power to direct the most significant activities of Stirling OP; and 2) the consideration that substantially all the economics are held by the Company through its equity interest, and substantially all of the activities are performed on the Company’s behalf. As such, the properties and debt continue to be reflected on the Company's balance sheet at their historical carrying values. As of March 31, 2025, Ashford Trust remains the primary beneficiary and continues to consolidate Stirling OP. Historical seasonality patterns at some of our hotel properties cause fluctuations in our overall operating results. Consequently, operating results for the three months ended March 31, 2025 are not necessarily indicative of the results that may be expected for the year ending December 31, 2025. The following transactions affect reporting comparability of our consolidated financial statements: Property Location Type Date Courtyard Columbus Tipton Lakes Columbus, IN Derecognized March 1, 2024 Courtyard Old Town Scottsdale, AZ Derecognized March 1, 2024 Residence Inn Hughes Center Las Vegas, NV Derecognized March 1, 2024 Residence Inn Phoenix Airport Phoenix, AZ Derecognized March 1, 2024 Residence Inn San Jose Newark Newark, CA Derecognized March 1, 2024 SpringHill Suites Manhattan Beach Hawthorne, CA Derecognized March 1, 2024 SpringHill Suites Plymouth Meeting Plymouth Meeting, PA Derecognized March 1, 2024 Courtyard Basking Ridge Basking Ridge, NJ Derecognized March 1, 2024 Courtyard Newark Silicon Valley Newark, CA Derecognized March 1, 2024 Courtyard Oakland Airport Oakland, CA Derecognized March 1, 2024 Courtyard Plano Legacy Park Plano, TX Derecognized March 1, 2024 Residence Inn Plano Plano, TX Derecognized March 1, 2024 SpringHill Suites BWI Airport Baltimore, MD Derecognized March 1, 2024 TownePlace Suites Manhattan Beach Hawthorne, CA Derecognized March 1, 2024 Residence Inn Salt Lake City Salt Lake City, UT Disposition March 6, 2024 Hilton Boston Back Bay Boston, MA Disposition April 9, 2024 Hampton Inn Lawrenceville Lawrenceville, GA Disposition April 23, 2024 Courtyard Manchester Manchester, CT Disposition May 30, 2024 SpringHill Suites Kennesaw Kennesaw, GA Disposition June 10, 2024 Fairfield Inn Kennesaw Kennesaw, GA Disposition June 10, 2024 One Ocean Atlantic Beach, FL Disposition June 27, 2024 The Ashton Fort Worth, TX Disposition July 16, 2024 Le Meridien Fort Worth Fort Worth, TX Developed August 29, 2024 Courtyard Boston Boston, MA Disposition January 10, 2025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Standard s —In December 2023, the Financial Accounting Standards Board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March 31, 2025,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s present our revenue disaggregated by geographical area (dollars in thousands): Three Months Ended March 31, 2025 Primary Geographical Market Number of Hotels Rooms Food and Beverage Other Hotel Other Total Atlanta, GA Area 6 $ 14,585 $ 4,294 $ 1,171 $ — $ 20,050 Dallas / Ft. Worth, TX Area 5 15,848 4,298 1,345 — 21,491 Houston, TX Area 3 6,980 2,282 312 — 9,574 Los Angeles, CA Metro Area 4 18,381 5,239 1,348 — 24,968 Miami, FL Metro Area 2 9,257 3,500 446 — 13,203 Minneapolis - St. Paul, MN Area 2 2,401 928 127 — 3,456 Nashville, TN Area 1 13,803 8,970 1,101 — 23,874 New York / New Jersey Metro Area 4 8,427 3,543 481 — 12,451 Orlando, FL Area 2 6,952 447 528 — 7,927 Philadelphia, PA Area 1 2,175 225 243 — 2,643 San Diego, CA Area 2 5,046 342 358 — 5,746 San Francisco - Oakland, CA Metro Area 3 8,958 1,315 465 — 10,738 Tampa, FL Area 2 10,244 2,580 629 — 13,453 Washington D.C. - MD - VA Area 9 30,817 6,054 2,898 — 39,769 Other Areas 26 52,317 10,494 4,735 — 67,546 Disposed/derecognized properties 1 110 18 33 — 161 Corporate — — — — 309 309 Total 73 $ 206,301 $ 54,529 $ 16,220 $ 309 $ 277,359 Three Months Ended March 31, 2024 Primary Geographical Market Number of Hotels Rooms Food and Beverage Other Hotel Other Total Atlanta, GA Area 6 $ 13,317 $ 4,177 $ 937 $ — $ 18,431 Dallas / Ft. Worth, TX Area 5 13,299 4,748 841 — 18,888 Houston, TX Area 3 6,123 2,477 250 — 8,850 Los Angeles, CA Metro Area 4 18,941 5,049 1,133 — 25,123 Miami, FL Metro Area 2 9,217 3,063 358 — 12,638 Minneapolis - St. Paul, MN Area 2 2,549 806 134 — 3,489 Nashville, TN Area 1 13,533 8,134 1,114 — 22,781 New York / New Jersey Metro Area 4 8,183 3,517 437 — 12,137 Orlando, FL Area 2 6,944 408 610 — 7,962 Philadelphia, PA Area 1 2,273 215 245 — 2,733 San Diego, CA Area 2 5,208 318 387 — 5,913 San Francisco - Oakland, CA Metro Area 3 8,988 1,333 391 — 10,712 Tampa, FL Area 2 9,633 2,311 507 — 12,451 Washington D.C. - MD - VA Area 9 29,825 6,061 2,162 — 38,048 Other Areas 26 51,348 11,010 4,358 — 66,716 Disposed/derecognized properties 24 29,826 3,731 2,828 — 36,385 Corporate — — — — 639 639 Total 96 $ 229,207 $ 57,358 $ 16,692 $ 639 $ 303,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3 Months Ended</t>
        </is>
      </c>
    </row>
    <row r="2">
      <c r="B2" s="2" t="inlineStr">
        <is>
          <t>Mar. 31, 2025</t>
        </is>
      </c>
    </row>
    <row r="3">
      <c r="A3" s="3" t="inlineStr">
        <is>
          <t>Property, Plant and Equipment [Abstract]</t>
        </is>
      </c>
      <c r="B3" s="4" t="inlineStr">
        <is>
          <t xml:space="preserve"> </t>
        </is>
      </c>
    </row>
    <row r="4">
      <c r="A4" s="4" t="inlineStr">
        <is>
          <t>Investments in Hotel Properties, net</t>
        </is>
      </c>
      <c r="B4" s="4" t="inlineStr">
        <is>
          <t xml:space="preserve">Investments in Hotel Properties, net Investments in hotel properties, net consisted of the following (in thousands): March 31, 2025 December 31, 2024 Land $ 437,567 $ 437,567 Buildings and improvements 2,686,615 2,700,234 Furniture, fixtures and equipment 176,008 171,762 Construction in progress 17,415 23,254 Hilton Marietta finance lease 17,269 17,269 Total cost 3,334,874 3,350,086 Accumulated depreciation (1,036,328) (1,030,879) Investments in hotel properties, net $ 2,298,546 $ 2,319,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positions, Impairment Charges and 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Impairment Charges and Assets Held For Sale</t>
        </is>
      </c>
      <c r="B4" s="4" t="inlineStr">
        <is>
          <t>Dispositions and Impairment Charges Dispositions On January 10, 2025, the Company completed the sale of the 315-room Courtyard Boston Downtown located in Boston, Massachusetts, for $123.0 million, subject to customary pro rations and adjustments. The results of operations for disposed and derecognized hotel properties are included in net income (loss) through the date of disposition. See note 2 for the fiscal year 2024 and 2025 dispositions. The following table includes condensed financial information for the three months ended March 31, 2025 and 2024 f rom the Company’s dispositions (in thousands): Three Months Ended March 31, 2025 2024 Total hotel revenue $ 159 $ 36,385 Total hotel operating expenses (363) (27,036) Property taxes, insurance and other 180 (2,971) Depreciation and amortization — (4,221) Total operating expenses (183) (34,228) Gain (loss) on consolidation of VIE and disposition of assets and hotel properties 31,868 6,956 Gain (loss) on derecognition of assets 10,046 133,909 Operating income (loss) 41,890 143,022 Interest income — 101 Interest expense and amortization of discounts and loan costs (126) (6,310) Interest expense associated with hotels in receivership (10,046) (12,098) Income (loss) before income taxes 31,718 124,715 (Income) loss before income taxes attributable to redeemable noncontrolling interests in operating partnership (507) (1,559) Net income (loss) attributable to the Company $ 31,211 $ 123,156 Impairment Charges For the three months ended March 31, 2025 and 2024, no impairment charge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As of March 31, 2025, the Company had invested $9.1 million in an entity that holds the Meritage Investment in Napa, California, and $5.5 million in OpenKey, a consolidated subsidiary of Ashford Inc. Our investments are recorded as a component of “investment in unconsolidated entities” in our consolidated balance sheets and are accounted for under the equity method of accounting as we have been deemed to have significant influence over the entities under the applicable accounting guidance. We review our investments in unconsolidated entities for impairment each reporting period pursuant to the applicable authoritative accounting guidance. An investment is impaired when its estimated fair value is less than the carrying amount of the investment. Any other-than-temporary impairment is recorded in equity in earnings (loss) of unconsolidated entities. In the fourth quarter of 2024, we recorded an impairment charge for our OpenKey investment of approximately $1.0 million, which reduced the carrying value to $0. No impairment charges were recorded during the three months ended March 31, 2025 and 2024. The following table summarizes our carrying value in unconsolidated entities: March 31, 2025 December 31, 2024 Carrying value of the Meritage Investment (in thousands) $ 7,159 $ 7,590 The following table summarizes our equity in earnings (loss) of unconsolidated entities (in thousands): Three Months Ended March 31, 2025 2024 OpenKey $ — $ (109) Meritage Investment (431) (425) $ (431) $ (5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3 Months Ended</t>
        </is>
      </c>
    </row>
    <row r="2">
      <c r="B2" s="2" t="inlineStr">
        <is>
          <t>Mar. 31, 2025</t>
        </is>
      </c>
    </row>
    <row r="3">
      <c r="A3" s="3" t="inlineStr">
        <is>
          <t>Debt Disclosure [Abstract]</t>
        </is>
      </c>
      <c r="B3" s="4" t="inlineStr">
        <is>
          <t xml:space="preserve"> </t>
        </is>
      </c>
    </row>
    <row r="4">
      <c r="A4" s="4" t="inlineStr">
        <is>
          <t>Indebtedness, net</t>
        </is>
      </c>
      <c r="B4" s="4" t="inlineStr">
        <is>
          <t>Indebtedness, net Indebtedness consisted of the following (in thousands): March 31, 2025 December 31, 2024 Indebtedness Collateral Maturity Interest Rate Debt Balance Debt Balance Mortgage loan (2) 2 hotels February 2025 4.45 % $ — $ 25,882 Mortgage loan (3) 1 hotel March 2025 4.66 % 21,971 22,132 Mortgage loan (4) 17 hotels April 2025 SOFR (1) + 3.39 % 409,750 409,750 Mortgage loan (5) 18 hotels April 2025 SOFR (1) + 3.70 % 743,625 862,027 Mortgage loan (6) 8 hotels April 2025 SOFR (1) + 3.28 % 325,000 325,000 Mortgage loan (2) 4 hotels June 2025 SOFR (1) + 4.03 % — 143,877 Mortgage loan (2) 4 hotels June 2025 SOFR (1) + 4.29 % — 159,424 Mortgage loan (2) 5 hotels June 2025 SOFR (1) + 3.02 % — 109,473 Mortgage loan (7) 1 hotel December 2025 SOFR (1) + 4.00 % 37,000 37,000 Term loan (8) Equity January 2026 14.00 % — 44,722 Mortgage loan (9) 1 hotel February 2026 SOFR (1) + 2.85 % 12,330 12,330 Mortgage loan (10) 2 hotels May 2026 SOFR (1) + 4.00 % 98,450 98,450 Mortgage loan (11) 1 hotel May 2026 SOFR (1) + 3.98 % 267,200 267,200 Mortgage loan (2) 16 hotels February 2027 SOFR (1) + 4.37 % 580,000 — Mortgage loan (12) 1 hotel November 2027 SOFR (1) + 4.75 % 121,500 121,500 Mortgage loan (13) 4 hotels December 2028 8.51 % 30,200 30,200 Bridge loan (14) (15) 1 hotel April 2025 7.75 % 20,898 20,898 Construction loan (14) 1 hotel May 2033 11.26 % 15,754 15,785 Total indebtedness $ 2,683,678 $ 2,705,650 Premiums (discounts), net 348 331 Capitalized default interest and late charges — 36 Deferred loan costs, net (32,843) (8,459) Embedded debt derivative (8) — 29,099 Indebtedness, net $ 2,651,183 $ 2,726,657 Indebtedness, net related to assets held for sale (5) 1 hotel April 2025 SOFR (1) + 3.70 % — 97,368 $ 2,651,183 $ 2,629,289 _____________________________ (1) SOFR rates were 4.32% and 4.33% at March 31, 2025 and December 31, 2024, respectively. (2) On February 12, 2025, this mortgage loan was refinanced into a new $580.0 million mortgage loan. The new mortgage loan is interest only and bears interest at a rate of SOFR + 4.37%, has a two-year initial term, and has three one-year extension options, subject to the satisfaction of certain conditions. (3) As of March 31, 2025, this mortgage loan was in default under the terms and conditions of the mortgage loan agreement. Default interest of 5.00% was accrued in addition to the stated interest rate, in accordance with the terms of the mortgage loan agreement, and is reflected in the Company’s consolidated balance sheet and statement of operations. (4) As of March 31, 2025, this mortgage loan was in default under the terms and conditions of the mortgage loan agreement. Default interest of 4.00% was accrued in addition to the stated interest rate, in accordance with the terms of the mortgage loan agreement, and is reflected in the Company’s consolidated balance sheet and statement of operations. On April 9, 2025, this mortgage loan was amended and was no longer in default. Terms of the amendment included extending the current maturity date from April 2025 to March 2026, and adding two one-year extension options, subject to the satisfaction of certain conditions. (5) This mortgage loan has five one-year extension options, subject to satisfaction of certain conditions. The fifth one-year extension period began in April 2024. In January 2025, this mortgage loan was paid down $118.4 million in conjunction with the sale of the Courtyard Boston Downtown. On April 9, 2025 and May 9, 2025, we entered into agreements providing for a 30-day forbearance period through May 9, 2025 and June 9, 2025, respectively. See note 5. (6) This mortgage loan has six one-year extension options, subject to satisfaction of certain conditions. The sixth one-year extension period began in February 2025, subject to satisfaction of certain conditions by March 9, 2025. Effective March 9, 2025, the loan was amended to extend the satisfaction of conditions period to April 9, 2025. On April 9, 2025 and May 9, 2025, the loan was amended to further extend the satisfaction of conditions period to May 9, 2025 and June 9, 2025, respectively. (7) This mortgage loan has three one-year extension options, subject to satisfaction of certain conditions. The first one-year extension period began in December 2024. This mortgage loan has a SOFR floor of 0.50%. (8) On February 12, 2025, we repaid this term loan including the $30.0 million exit fee. (9) On February 24, 2025, we amended this mortgage loan. Terms of the amendment included extending the current maturity date to February 2026 and adding one one-year extension option, subject to satisfaction of certain conditions. (10) This mortgage loan has two one-year extension options, subject to satisfaction of certain conditions. This mortgage loan has a SOFR floor of 0.50%. (11) This mortgage loan has three one-year extension options, subject to satisfaction of certain conditions. (12) This mortgage loan has two one-year extension options, subject to satisfaction of certain conditions. This mortgage loan has a SOFR floor of 2.75%. (13) This loan is associated with Stirling OP. See discussion in notes 1 and 2. (14) This loan is associated with 815 Commerce Managing Member, LLC. See discussion in notes 1, 2 and 8. (15) This loan was amended in February 2025 and in April 2025. Terms of the amendment included extending the maturity date from February 2025 to April 2025, and from April 2025 to June 2025, respectively. We recognized net premium (discount) amortization as presented in the table below (in thousands): Three Months Ended March 31, Line Item 2025 2024 Interest expense and amortization of discounts and loan costs $ (17) $ (861) The amortization of the net premium (discount) is computed using a method that approximates the effective interest method. On March 1, 2024, the Company received notice that the hotel properties that secured the KEYS Pool A and KEYS Pool B loans have been transferred to a court-appointed receiver. Below is a summary of the hotel properties that secured the KEYS Pool A and Pool B loans: KEYS A Loan Pool Courtyard Columbus Tipton Lakes – Columbus, IN Courtyard Old Town – Scottsdale, AZ Residence Inn Hughes Center – Las Vegas, NV Residence Inn Phoenix Airport – Phoenix, AZ Residence Inn San Jose Newark – Newark, CA SpringHill Suites Manhattan Beach – Hawthorne, CA SpringHill Suites Plymouth Meeting – Plymouth Meeting, PA KEYS B Loan Pool Courtyard Basking Ridge – Basking Ridge, NJ Courtyard Newark Silicon Valley – Newark, CA Courtyard Oakland Airport – Oakland, CA Courtyard Plano Legacy Park – Plano, TX Residence Inn Plano – Plano, TX SpringHill Suites BWI Airport – Baltimore, MD TownePlace Suites Manhattan Beach – Hawthorne, CA We derecognized the hotel properties that secured the KEYS Pool A and KEYS Pool B loans from our consolidated balance sheet in March 2024, when the receiver took control of the hotel properties, and accordingly recognized a gain of $133.9 million, which is included in “gain (loss) on derecognition of assets” in our consolidated statements of operations for the three months ended March 31, 2024. We recorded a contract asset of $378.2 million as of March 31, 2024, which represented the liabilities from which we expect to be released upon final resolution with the lenders on the KEYS Pool A and KEYS Pool B mortgage loans in exchange for the transfer of ownership of the respective hotel properties. On July 2, 2024, the Courtyard Plano Legacy Park and the Residence Inn Plano were foreclosed on at a public auction. Additionally, on November 4, 2024, the receiver appointed for the KEYS Pool A and KEYS Pool B mortgage loans transferred the Courtyard Columbus Tipton Lakes to a third party purchaser. For the three months ended March 31, 2025, we recognized an additional gain of $10.0 million, which is included in “gain (loss) on derecognition of assets” in our consolidated statement of operations that increased the contract asset by a corresponding amount. The KEYS Pool A and the KEYS Pool B mortgage loans, as well as all accrued and unpaid interest, default charges and late fees will remain liabilities until final resolution with the lenders is concluded, and thus are included in “indebtedness associated with hotels in receivership” and “accrued interest associated with hotels in receivership” on our consolidated balance sheets. On March 6, 2025, the $22.1 million non-recourse mortgage loan secured by the Hilton Scotts Valley reached final maturity and was not repaid resulting in a default under the terms and conditions of the mortgage loan agreement. We have extension options relating to certain property-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If we violate covenants in our debt agreements, we could be required to repay all or a portion of our indebtedness before maturity at a time when we might be unable to arrange financing for such repayment on attractive terms, if at all. As of March 31, 2025, we were in compliance with all covenants related to mortgage loans, except where noted above.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Interest Rate Derivatives —We use interest rate caps and floors to hedge our debt and cash flows, which are recorded at fair value. Payments from counterparties on in-the-money interest rate caps and floors are recognized as realized gains on our condensed consolidated statements of operations. See note 9. Compound Embedded Debt Deriv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Note Receivable The Company has a note receivable with the manager of 815 Commerce MM, who also holds a non-controlling interest in 815 Commerce MM. See discussion in note 2. The note receivable is payable within 30 days after demand. If the manager fails upon demand to repay the note receivable with interest, the Company will have the right to convert the unpaid principal plus all accrued interest thereon to an additional capital contribution, in which case the deemed additional capital contributions by the manager will be deemed to have not occurred and the percentage interests and the residual sharing percentages of the members shall be adjusted. The note receivable may be prepaid in whole or in part. The following table summarizes the note receivable (dollars in thousands): Interest Rate March 31, 2025 December 31, 2024 Note receivable (1) 18.0 % $ 10,958 $ 10,565 _____________________________ (1) As of March 31, 2025, the Company’s note receivable balance consists of advances of $8.8 million and accrued interest of $2.1 million. The following table summarizes the interest income associated with the note receivable (in thousands): Three Months Ended March 31, Line Item 2025 2024 Interest income $ 393 $ 386 We review receivables for impairment each reporting period. Under this model, the Company estimates credit losses over the entire contractual term of the instrument from the date of initial recognition of that instrument and is required to record a credit loss expense (or reversal) in each reporting period. Our assessment of impairment is based on considerable management judgment and assumptions. No impairment charges were recorded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place as discussed below: • Level 1: Fair value measurements that are quoted prices (unadjusted) in active markets that we have the ability to access for identical assets or liabilities. Market price data generally are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nd floors are determined using the market standard methodology of discounting the future expected cash receipts that would occur if variable interest rates fall below the strike rates of the floors or ri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25, the SOFR interest rate forward curve (Level 2 inputs) assumed a downtrend from 4.319% to 3.404% for the remaining term of our derivatives. Credit spreads (Level 3 inputs) used in determining the fair values of derivatives assumed an uptrend in nonperformance risk for us and all of our counterparties through the maturity dates. Prior to the Company’s repayment of the Oaktree term loan on February 12, 2025, we recorded an embedded debt derivative attributed to the Oaktree term loan’s compound embedded derivative liability. The compound embedded derivative liability was considered a Level 3 measurement due to the utilization of significant unobservable inputs in the valuation, which were based on ‘with and without’ valuation models. The following table includes a summary of the compound embedded derivative liabilities measured at fair value using significant unobservable (Level 3) inputs (in thousands): Fair Value Balance at December 31, 2023 $ 23,696 Re-measurement of fair value (2,624) Balance at March 31, 2024 21,072 Re-measurement of fair value 128 Balance at June 30, 2024 21,200 Re-measurement of fair value 1,200 Balance at September 30, 2024 22,400 Re-measurement of fair value 6,699 Balance at December 31, 2024 29,099 Re-measurement of fair value 901 Payment of derivative liability (30,000) Balance at March 31, 2025 $ —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25: Assets Derivative assets: Interest rate derivatives - floors $ — $ 618 $ — $ 618 (1) Interest rate derivatives - caps — 2,695 — 2,695 (1) Total $ — $ 3,313 $ — $ 3,313 December 31, 2024: Assets Derivative assets: Interest rate derivatives - floors $ — $ 434 $ — $ 434 (1) Interest rate derivatives - caps — 2,160 — 2,160 (1) Total $ — $ 2,594 $ — $ 2,594 Liabilities Embedded debt derivative $ — $ — $ (29,099) $ (29,099) (2) Net $ — $ 2,594 $ (29,099) $ (26,505) ____________________________________ (1) Reported as “derivative assets” in our consolidated balance sheets. (2) Reported in “indebtedness, net”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Three Months Ended March 31, 2025 2024 Assets Derivative assets: Interest rate derivatives - floors $ 184 $ — Interest rate derivatives - caps (2,023) 2,137 Total $ (1,839) $ 2,137 Liabilities Derivative liabilities: Embedded debt derivative $ (901) $ 2,624 Net $ (2,740) $ 4,761 Total combined Interest rate derivatives - floors $ 184 $ — Interest rate derivatives - caps (2,345) (6,577) Embedded debt derivative (901) 2,624 Unrealized gain (loss) on derivatives (3,062) (1) (3,953) (1) Realized gain (loss) on interest rate caps 322 (1) (2) 8,714 (1) (2) Net $ (2,740) $ 4,761 ____________________________________ (1) Reported as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March 31, 2025 December 31, 2024 Carrying Value Estimated Fair Value Carrying Value Estimated Fair Value Financial assets measured at fair value: Derivative assets $ 3,313 $ 3,313 $ 2,594 $ 2,594 Financial liabilities measured at fair value: Embedded debt derivative $ — $ — $ 29,099 $ 29,099 Financial assets not measured at fair value: Cash and cash equivalents (1) $ 85,787 $ 85,787 $ 112,922 $ 112,922 Restricted cash (1) 139,190 139,190 107,553 107,553 Accounts receivable, net (1) 48,020 48,020 36,231 36,231 Notes receivable, net 10,958 10,958 10,565 10,565 Due from third-party hotel managers (1) 22,125 22,125 21,604 21,604 Financial liabilities not measured at fair value: Indebtedness (1) $ 2,684,026 $2,684,697 $ 2,705,981 $ 2,695,013 Indebtedness associated with hotels in receivership 314,640 257,546 314,640 257,546 Accounts payable and accrued expenses (1) 129,185 129,185 138,895 138,895 Accrued interest payable (1) 17,658 17,658 10,576 10,576 Accrued interest associated with hotels in receivership 62,077 62,077 52,031 52,031 Dividends and distributions payable 4,125 4,125 3,952 3,952 Due to Ashford Inc., net (1) 17,600 17,600 25,653 25,653 Due to related parties, net (1) 4,532 4,532 2,850 2,850 Due to third-party hotel managers 1,421 1,421 1,145 1,145 ____________________________________ (1) Includes balances associated with assets held for sale and liabilities associated with assets held for sale as of December 31, 2024 .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accrued interest associated with hotels in receivership,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approximate the carrying value. This is considered a Level 2 valuation technique. Derivative assets and embedded debt derivative. See notes 7 and 9 for a complete description of the methodology and assumptions utilized in determining fair values. Indebtedness and indebtedness associated with hotels in receivership. Fair value of indebtedness is determined using the loan terms, collateral value and financial data such as loan-to-value ratios, debt service coverage ratios, and interest rates for comparable loans. We estimated the fair value of total indebtedness to be approximately 100.0% of the carrying value of $2.7 billion at March 31, 2025 and approximately 99.6% of the carrying value of $2.7 billion at December 31, 2024. We estimated the fair value of indebtedness associated with hotels in receivership to be approximately 81.9% of the carrying value of $314.6 million at March 31, 2025 and approximately 81.9% of the carrying value of $314.6 million at December 31, 2024. These fair value estimates are considered a Level 2 valuation techniq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 xml:space="preserve">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Three Months Ended March 31, 2025 2024 Income (loss) allocated to common stockholders - basic and diluted: Income (loss) attributable to the Company $ (19,971) $ 71,561 Less: dividends on preferred stock (6,729) (5,011) Less: deemed dividends on redeemable preferred stock (1,057) (682) Add: gain (loss) on extinguishment of preferred stock — 1,573 Less: net (income) loss allocated to performance stock units — (347) Distributed and undistributed income (loss) allocated to common stockholders - basic $ (27,757) $ 67,094 Add back: dividends on preferred stock - Series J (inclusive of deemed dividends) — 2,667 Add back: dividends on preferred stock - Series K (inclusive of deemed dividends) — 147 Distributed and undistributed income (loss) allocated to common stockholders - basic and diluted $ (27,757) $ 69,908 Weighted average common shares outstanding: Weighted average shares outstanding - basic and diluted 5,651 3,846 Effect of assumed conversion of preferred stock - Series J — 7,405 Effect of assumed conversion of preferred stock - Series K — 422 Weighted average shares outstanding - diluted 5,651 11,673 Basic income (loss) per share: Net income (loss) allocated to common stockholders per share $ (4.91) $ 17.45 Diluted income (loss) per share: Net income (loss) allocated to common stockholders per share $ (4.91) $ 5.99 Due to their anti-dilutive effect, the computation of diluted income (loss) per share does not reflect adjustments for the following items (in thousands): Three Months Ended March 31, 2025 2024 Income (loss) allocated to common stockholders is not adjusted for: Income (loss) allocated to unvested performance stock units $ — $ 347 Income (loss) attributable to redeemable noncontrolling interests in operating partnership (451) 853 Dividends on preferred stock - Series J (inclusive of deemed dividends) 4,600 — Dividends on preferred stock - Series K (inclusive of deemed dividends) 471 — Total $ 4,620 $ 1,200 Weighted average diluted shares are not adjusted for: Effect of assumed conversion of operating partnership units 92 50 Effect of assumed conversion of preferred stock - Series J 24,858 — Effect of assumed conversion of preferred stock - Series K 2,247 — Total 27,197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hotel properties, gross ($159,197 and $159,378 attributable to VIEs)</t>
        </is>
      </c>
      <c r="B3" s="6" t="n">
        <v>3334874</v>
      </c>
      <c r="C3" s="6" t="n">
        <v>3350086</v>
      </c>
    </row>
    <row r="4">
      <c r="A4" s="4" t="inlineStr">
        <is>
          <t>Accumulated depreciation ($(32,217) and $(30,365) attributable to VIEs)</t>
        </is>
      </c>
      <c r="B4" s="5" t="n">
        <v>-1036328</v>
      </c>
      <c r="C4" s="5" t="n">
        <v>-1030879</v>
      </c>
    </row>
    <row r="5">
      <c r="A5" s="4" t="inlineStr">
        <is>
          <t>Investments in hotel properties, net ($126,980 and $129,012 attributable to VIEs)</t>
        </is>
      </c>
      <c r="B5" s="5" t="n">
        <v>2298546</v>
      </c>
      <c r="C5" s="5" t="n">
        <v>2319207</v>
      </c>
    </row>
    <row r="6">
      <c r="A6" s="4" t="inlineStr">
        <is>
          <t>Contract asset</t>
        </is>
      </c>
      <c r="B6" s="5" t="n">
        <v>376717</v>
      </c>
      <c r="C6" s="5" t="n">
        <v>366671</v>
      </c>
    </row>
    <row r="7">
      <c r="A7" s="4" t="inlineStr">
        <is>
          <t>Cash and cash equivalents ($5,131 and $7,286 attributable to VIEs)</t>
        </is>
      </c>
      <c r="B7" s="5" t="n">
        <v>85787</v>
      </c>
      <c r="C7" s="5" t="n">
        <v>112907</v>
      </c>
    </row>
    <row r="8">
      <c r="A8" s="4" t="inlineStr">
        <is>
          <t>Restricted cash ($3,410 and $3,430 attributable to VIEs)</t>
        </is>
      </c>
      <c r="B8" s="5" t="n">
        <v>139190</v>
      </c>
      <c r="C8" s="5" t="n">
        <v>99695</v>
      </c>
    </row>
    <row r="9">
      <c r="A9" s="4" t="inlineStr">
        <is>
          <t>Accounts receivable ($738 and $614 attributable to VIEs), net of allowance of $507 and $435, respectively</t>
        </is>
      </c>
      <c r="B9" s="5" t="n">
        <v>48020</v>
      </c>
      <c r="C9" s="5" t="n">
        <v>35579</v>
      </c>
    </row>
    <row r="10">
      <c r="A10" s="4" t="inlineStr">
        <is>
          <t>Inventories ($44 and $57 attributable to VIEs)</t>
        </is>
      </c>
      <c r="B10" s="5" t="n">
        <v>3684</v>
      </c>
      <c r="C10" s="5" t="n">
        <v>3631</v>
      </c>
    </row>
    <row r="11">
      <c r="A11" s="4" t="inlineStr">
        <is>
          <t>Notes receivable, net</t>
        </is>
      </c>
      <c r="B11" s="5" t="n">
        <v>10958</v>
      </c>
      <c r="C11" s="5" t="n">
        <v>10565</v>
      </c>
    </row>
    <row r="12">
      <c r="A12" s="4" t="inlineStr">
        <is>
          <t>Investments in unconsolidated entities</t>
        </is>
      </c>
      <c r="B12" s="5" t="n">
        <v>7159</v>
      </c>
      <c r="C12" s="5" t="n">
        <v>7590</v>
      </c>
    </row>
    <row r="13">
      <c r="A13" s="4" t="inlineStr">
        <is>
          <t>Deferred costs, net ($170 and $181 attributable to VIEs)</t>
        </is>
      </c>
      <c r="B13" s="5" t="n">
        <v>1817</v>
      </c>
      <c r="C13" s="5" t="n">
        <v>1788</v>
      </c>
    </row>
    <row r="14">
      <c r="A14" s="4" t="inlineStr">
        <is>
          <t>Prepaid expenses ($443 and $430 attributable to VIEs)</t>
        </is>
      </c>
      <c r="B14" s="5" t="n">
        <v>19553</v>
      </c>
      <c r="C14" s="5" t="n">
        <v>11667</v>
      </c>
    </row>
    <row r="15">
      <c r="A15" s="4" t="inlineStr">
        <is>
          <t>Derivative assets</t>
        </is>
      </c>
      <c r="B15" s="5" t="n">
        <v>3313</v>
      </c>
      <c r="C15" s="5" t="n">
        <v>2594</v>
      </c>
    </row>
    <row r="16">
      <c r="A16" s="4" t="inlineStr">
        <is>
          <t>Operating lease right-of-use assets</t>
        </is>
      </c>
      <c r="B16" s="5" t="n">
        <v>43706</v>
      </c>
      <c r="C16" s="5" t="n">
        <v>43780</v>
      </c>
    </row>
    <row r="17">
      <c r="A17" s="4" t="inlineStr">
        <is>
          <t>Other assets ($2,576 and $2,660 attributable to VIEs)</t>
        </is>
      </c>
      <c r="B17" s="5" t="n">
        <v>21049</v>
      </c>
      <c r="C17" s="5" t="n">
        <v>26680</v>
      </c>
    </row>
    <row r="18">
      <c r="A18" s="4" t="inlineStr">
        <is>
          <t>Intangible assets</t>
        </is>
      </c>
      <c r="B18" s="5" t="n">
        <v>797</v>
      </c>
      <c r="C18" s="5" t="n">
        <v>797</v>
      </c>
    </row>
    <row r="19">
      <c r="A19" s="4" t="inlineStr">
        <is>
          <t>Assets held for sale</t>
        </is>
      </c>
      <c r="B19" s="5" t="n">
        <v>0</v>
      </c>
      <c r="C19" s="5" t="n">
        <v>96628</v>
      </c>
    </row>
    <row r="20">
      <c r="A20" s="4" t="inlineStr">
        <is>
          <t>Total assets</t>
        </is>
      </c>
      <c r="B20" s="5" t="n">
        <v>3082421</v>
      </c>
      <c r="C20" s="5" t="n">
        <v>3160985</v>
      </c>
    </row>
    <row r="21">
      <c r="A21" s="3" t="inlineStr">
        <is>
          <t>Liabilities:</t>
        </is>
      </c>
      <c r="B21" s="4" t="inlineStr">
        <is>
          <t xml:space="preserve"> </t>
        </is>
      </c>
      <c r="C21" s="4" t="inlineStr">
        <is>
          <t xml:space="preserve"> </t>
        </is>
      </c>
    </row>
    <row r="22">
      <c r="A22" s="4" t="inlineStr">
        <is>
          <t>Indebtedness, net ($65,619 and $65,548 attributable to VIEs)</t>
        </is>
      </c>
      <c r="B22" s="5" t="n">
        <v>2651183</v>
      </c>
      <c r="C22" s="5" t="n">
        <v>2629289</v>
      </c>
    </row>
    <row r="23">
      <c r="A23" s="4" t="inlineStr">
        <is>
          <t>Debt associated with hotels in receivership</t>
        </is>
      </c>
      <c r="B23" s="5" t="n">
        <v>314640</v>
      </c>
      <c r="C23" s="5" t="n">
        <v>314640</v>
      </c>
    </row>
    <row r="24">
      <c r="A24" s="4" t="inlineStr">
        <is>
          <t>Finance lease liability</t>
        </is>
      </c>
      <c r="B24" s="5" t="n">
        <v>17903</v>
      </c>
      <c r="C24" s="5" t="n">
        <v>17992</v>
      </c>
    </row>
    <row r="25">
      <c r="A25" s="4" t="inlineStr">
        <is>
          <t>Other finance liability ($27,092 and $27,058 attributable to VIEs)</t>
        </is>
      </c>
      <c r="B25" s="5" t="n">
        <v>27092</v>
      </c>
      <c r="C25" s="5" t="n">
        <v>27058</v>
      </c>
    </row>
    <row r="26">
      <c r="A26" s="4" t="inlineStr">
        <is>
          <t>Accounts payable and accrued expenses ($19,235 and $19,963 attributable to VIEs)</t>
        </is>
      </c>
      <c r="B26" s="5" t="n">
        <v>129185</v>
      </c>
      <c r="C26" s="5" t="n">
        <v>137506</v>
      </c>
    </row>
    <row r="27">
      <c r="A27" s="4" t="inlineStr">
        <is>
          <t>Accrued interest payable ($473 and $230 attributable to VIEs)</t>
        </is>
      </c>
      <c r="B27" s="5" t="n">
        <v>17658</v>
      </c>
      <c r="C27" s="5" t="n">
        <v>10212</v>
      </c>
    </row>
    <row r="28">
      <c r="A28" s="4" t="inlineStr">
        <is>
          <t>Accrued interest associated with hotels in receivership</t>
        </is>
      </c>
      <c r="B28" s="5" t="n">
        <v>62077</v>
      </c>
      <c r="C28" s="5" t="n">
        <v>52031</v>
      </c>
    </row>
    <row r="29">
      <c r="A29" s="4" t="inlineStr">
        <is>
          <t>Dividends and distributions payable ($1 and $1 attributable to VIEs)</t>
        </is>
      </c>
      <c r="B29" s="5" t="n">
        <v>4125</v>
      </c>
      <c r="C29" s="5" t="n">
        <v>3952</v>
      </c>
    </row>
    <row r="30">
      <c r="A30" s="4" t="inlineStr">
        <is>
          <t>Intangible liabilities, net</t>
        </is>
      </c>
      <c r="B30" s="5" t="n">
        <v>1973</v>
      </c>
      <c r="C30" s="5" t="n">
        <v>1981</v>
      </c>
    </row>
    <row r="31">
      <c r="A31" s="4" t="inlineStr">
        <is>
          <t>Operating lease liabilities</t>
        </is>
      </c>
      <c r="B31" s="5" t="n">
        <v>44263</v>
      </c>
      <c r="C31" s="5" t="n">
        <v>44369</v>
      </c>
    </row>
    <row r="32">
      <c r="A32" s="4" t="inlineStr">
        <is>
          <t>Other liabilities ($1,709 and $1,726 attributable to VIEs)</t>
        </is>
      </c>
      <c r="B32" s="5" t="n">
        <v>4899</v>
      </c>
      <c r="C32" s="5" t="n">
        <v>4972</v>
      </c>
    </row>
    <row r="33">
      <c r="A33" s="4" t="inlineStr">
        <is>
          <t>Liabilities related to assets held for sale</t>
        </is>
      </c>
      <c r="B33" s="5" t="n">
        <v>0</v>
      </c>
      <c r="C33" s="5" t="n">
        <v>99139</v>
      </c>
    </row>
    <row r="34">
      <c r="A34" s="4" t="inlineStr">
        <is>
          <t>Total liabilities</t>
        </is>
      </c>
      <c r="B34" s="5" t="n">
        <v>3298551</v>
      </c>
      <c r="C34" s="5" t="n">
        <v>3372771</v>
      </c>
    </row>
    <row r="35">
      <c r="A35" s="4" t="inlineStr">
        <is>
          <t>Commitments and contingencies (note $16)</t>
        </is>
      </c>
      <c r="B35" s="4" t="inlineStr">
        <is>
          <t xml:space="preserve"> </t>
        </is>
      </c>
      <c r="C35" s="4" t="inlineStr">
        <is>
          <t xml:space="preserve"> </t>
        </is>
      </c>
    </row>
    <row r="36">
      <c r="A36" s="4" t="inlineStr">
        <is>
          <t>Redeemable noncontrolling interests in operating partnership</t>
        </is>
      </c>
      <c r="B36" s="5" t="n">
        <v>22262</v>
      </c>
      <c r="C36" s="5" t="n">
        <v>22509</v>
      </c>
    </row>
    <row r="37">
      <c r="A37" s="3" t="inlineStr">
        <is>
          <t>Equity (deficit):</t>
        </is>
      </c>
      <c r="B37" s="4" t="inlineStr">
        <is>
          <t xml:space="preserve"> </t>
        </is>
      </c>
      <c r="C37" s="4" t="inlineStr">
        <is>
          <t xml:space="preserve"> </t>
        </is>
      </c>
    </row>
    <row r="38">
      <c r="A38" s="4" t="inlineStr">
        <is>
          <t>Common stock, $0.01 par value, 395,000,000 shares authorized, 5,790,076 and 5,636,595 shares issued and outstanding at March 31, 2025 and December 31, 2024, respectively</t>
        </is>
      </c>
      <c r="B38" s="5" t="n">
        <v>58</v>
      </c>
      <c r="C38" s="5" t="n">
        <v>56</v>
      </c>
    </row>
    <row r="39">
      <c r="A39" s="4" t="inlineStr">
        <is>
          <t>Additional paid-in capital</t>
        </is>
      </c>
      <c r="B39" s="5" t="n">
        <v>2393647</v>
      </c>
      <c r="C39" s="5" t="n">
        <v>2392518</v>
      </c>
    </row>
    <row r="40">
      <c r="A40" s="4" t="inlineStr">
        <is>
          <t>Accumulated deficit</t>
        </is>
      </c>
      <c r="B40" s="5" t="n">
        <v>-2839867</v>
      </c>
      <c r="C40" s="5" t="n">
        <v>-2811868</v>
      </c>
    </row>
    <row r="41">
      <c r="A41" s="4" t="inlineStr">
        <is>
          <t>Total stockholders’ equity (deficit) of the Company</t>
        </is>
      </c>
      <c r="B41" s="5" t="n">
        <v>-446105</v>
      </c>
      <c r="C41" s="5" t="n">
        <v>-419237</v>
      </c>
    </row>
    <row r="42">
      <c r="A42" s="4" t="inlineStr">
        <is>
          <t>Noncontrolling interest in consolidated entities</t>
        </is>
      </c>
      <c r="B42" s="5" t="n">
        <v>11687</v>
      </c>
      <c r="C42" s="5" t="n">
        <v>13402</v>
      </c>
    </row>
    <row r="43">
      <c r="A43" s="4" t="inlineStr">
        <is>
          <t>Total equity (deficit)</t>
        </is>
      </c>
      <c r="B43" s="5" t="n">
        <v>-434418</v>
      </c>
      <c r="C43" s="5" t="n">
        <v>-405835</v>
      </c>
    </row>
    <row r="44">
      <c r="A44" s="4" t="inlineStr">
        <is>
          <t>Total liabilities and equity/deficit</t>
        </is>
      </c>
      <c r="B44" s="5" t="n">
        <v>3082421</v>
      </c>
      <c r="C44" s="5" t="n">
        <v>3160985</v>
      </c>
    </row>
    <row r="45">
      <c r="A45" s="4" t="inlineStr">
        <is>
          <t>Ashford, Inc.</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Other accounts payable</t>
        </is>
      </c>
      <c r="B47" s="5" t="n">
        <v>17600</v>
      </c>
      <c r="C47" s="5" t="n">
        <v>25635</v>
      </c>
    </row>
    <row r="48">
      <c r="A48" s="4" t="inlineStr">
        <is>
          <t>Related Par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Other accounts payable</t>
        </is>
      </c>
      <c r="B50" s="5" t="n">
        <v>4532</v>
      </c>
      <c r="C50" s="5" t="n">
        <v>2850</v>
      </c>
    </row>
    <row r="51">
      <c r="A51" s="4" t="inlineStr">
        <is>
          <t>Nonrelated Par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ue from related parties, net</t>
        </is>
      </c>
      <c r="B53" s="5" t="n">
        <v>22125</v>
      </c>
      <c r="C53" s="5" t="n">
        <v>21206</v>
      </c>
    </row>
    <row r="54">
      <c r="A54" s="3" t="inlineStr">
        <is>
          <t>Liabilities:</t>
        </is>
      </c>
      <c r="B54" s="4" t="inlineStr">
        <is>
          <t xml:space="preserve"> </t>
        </is>
      </c>
      <c r="C54" s="4" t="inlineStr">
        <is>
          <t xml:space="preserve"> </t>
        </is>
      </c>
    </row>
    <row r="55">
      <c r="A55" s="4" t="inlineStr">
        <is>
          <t>Other accounts payable</t>
        </is>
      </c>
      <c r="B55" s="5" t="n">
        <v>1421</v>
      </c>
      <c r="C55" s="5" t="n">
        <v>1145</v>
      </c>
    </row>
    <row r="56">
      <c r="A56" s="4" t="inlineStr">
        <is>
          <t>Preferred Stock, Series J</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Redeemable preferred stock</t>
        </is>
      </c>
      <c r="B58" s="5" t="n">
        <v>177247</v>
      </c>
      <c r="C58" s="5" t="n">
        <v>156671</v>
      </c>
    </row>
    <row r="59">
      <c r="A59" s="4" t="inlineStr">
        <is>
          <t>Preferred Stock, Series K</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Redeemable preferred stock</t>
        </is>
      </c>
      <c r="B61" s="5" t="n">
        <v>18779</v>
      </c>
      <c r="C61" s="5" t="n">
        <v>14869</v>
      </c>
    </row>
    <row r="62">
      <c r="A62" s="4" t="inlineStr">
        <is>
          <t>Preferred Stock, Series D</t>
        </is>
      </c>
      <c r="B62" s="4" t="inlineStr">
        <is>
          <t xml:space="preserve"> </t>
        </is>
      </c>
      <c r="C62" s="4" t="inlineStr">
        <is>
          <t xml:space="preserve"> </t>
        </is>
      </c>
    </row>
    <row r="63">
      <c r="A63" s="3" t="inlineStr">
        <is>
          <t>Equity (deficit):</t>
        </is>
      </c>
      <c r="B63" s="4" t="inlineStr">
        <is>
          <t xml:space="preserve"> </t>
        </is>
      </c>
      <c r="C63" s="4" t="inlineStr">
        <is>
          <t xml:space="preserve"> </t>
        </is>
      </c>
    </row>
    <row r="64">
      <c r="A64" s="4" t="inlineStr">
        <is>
          <t>Preferred stock, $0.01 par value, 55,000,000 shares authorized:</t>
        </is>
      </c>
      <c r="B64" s="5" t="n">
        <v>11</v>
      </c>
      <c r="C64" s="5" t="n">
        <v>11</v>
      </c>
    </row>
    <row r="65">
      <c r="A65" s="4" t="inlineStr">
        <is>
          <t>Preferred Stock, Series F</t>
        </is>
      </c>
      <c r="B65" s="4" t="inlineStr">
        <is>
          <t xml:space="preserve"> </t>
        </is>
      </c>
      <c r="C65" s="4" t="inlineStr">
        <is>
          <t xml:space="preserve"> </t>
        </is>
      </c>
    </row>
    <row r="66">
      <c r="A66" s="3" t="inlineStr">
        <is>
          <t>Equity (deficit):</t>
        </is>
      </c>
      <c r="B66" s="4" t="inlineStr">
        <is>
          <t xml:space="preserve"> </t>
        </is>
      </c>
      <c r="C66" s="4" t="inlineStr">
        <is>
          <t xml:space="preserve"> </t>
        </is>
      </c>
    </row>
    <row r="67">
      <c r="A67" s="4" t="inlineStr">
        <is>
          <t>Preferred stock, $0.01 par value, 55,000,000 shares authorized:</t>
        </is>
      </c>
      <c r="B67" s="5" t="n">
        <v>10</v>
      </c>
      <c r="C67" s="5" t="n">
        <v>10</v>
      </c>
    </row>
    <row r="68">
      <c r="A68" s="4" t="inlineStr">
        <is>
          <t>Preferred Stock, Series G</t>
        </is>
      </c>
      <c r="B68" s="4" t="inlineStr">
        <is>
          <t xml:space="preserve"> </t>
        </is>
      </c>
      <c r="C68" s="4" t="inlineStr">
        <is>
          <t xml:space="preserve"> </t>
        </is>
      </c>
    </row>
    <row r="69">
      <c r="A69" s="3" t="inlineStr">
        <is>
          <t>Equity (deficit):</t>
        </is>
      </c>
      <c r="B69" s="4" t="inlineStr">
        <is>
          <t xml:space="preserve"> </t>
        </is>
      </c>
      <c r="C69" s="4" t="inlineStr">
        <is>
          <t xml:space="preserve"> </t>
        </is>
      </c>
    </row>
    <row r="70">
      <c r="A70" s="4" t="inlineStr">
        <is>
          <t>Preferred stock, $0.01 par value, 55,000,000 shares authorized:</t>
        </is>
      </c>
      <c r="B70" s="5" t="n">
        <v>15</v>
      </c>
      <c r="C70" s="5" t="n">
        <v>15</v>
      </c>
    </row>
    <row r="71">
      <c r="A71" s="4" t="inlineStr">
        <is>
          <t>Preferred Stock, Series H</t>
        </is>
      </c>
      <c r="B71" s="4" t="inlineStr">
        <is>
          <t xml:space="preserve"> </t>
        </is>
      </c>
      <c r="C71" s="4" t="inlineStr">
        <is>
          <t xml:space="preserve"> </t>
        </is>
      </c>
    </row>
    <row r="72">
      <c r="A72" s="3" t="inlineStr">
        <is>
          <t>Equity (deficit):</t>
        </is>
      </c>
      <c r="B72" s="4" t="inlineStr">
        <is>
          <t xml:space="preserve"> </t>
        </is>
      </c>
      <c r="C72" s="4" t="inlineStr">
        <is>
          <t xml:space="preserve"> </t>
        </is>
      </c>
    </row>
    <row r="73">
      <c r="A73" s="4" t="inlineStr">
        <is>
          <t>Preferred stock, $0.01 par value, 55,000,000 shares authorized:</t>
        </is>
      </c>
      <c r="B73" s="5" t="n">
        <v>10</v>
      </c>
      <c r="C73" s="5" t="n">
        <v>10</v>
      </c>
    </row>
    <row r="74">
      <c r="A74" s="4" t="inlineStr">
        <is>
          <t>Preferred Stock, Series I</t>
        </is>
      </c>
      <c r="B74" s="4" t="inlineStr">
        <is>
          <t xml:space="preserve"> </t>
        </is>
      </c>
      <c r="C74" s="4" t="inlineStr">
        <is>
          <t xml:space="preserve"> </t>
        </is>
      </c>
    </row>
    <row r="75">
      <c r="A75" s="3" t="inlineStr">
        <is>
          <t>Equity (deficit):</t>
        </is>
      </c>
      <c r="B75" s="4" t="inlineStr">
        <is>
          <t xml:space="preserve"> </t>
        </is>
      </c>
      <c r="C75" s="4" t="inlineStr">
        <is>
          <t xml:space="preserve"> </t>
        </is>
      </c>
    </row>
    <row r="76">
      <c r="A76" s="4" t="inlineStr">
        <is>
          <t>Preferred stock, $0.01 par value, 55,000,000 shares authorized:</t>
        </is>
      </c>
      <c r="B76" s="6" t="n">
        <v>11</v>
      </c>
      <c r="C76"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The criteria for the Performance LTIP units are based on performance conditions and market conditions under the relevant literature. The corresponding compensation cost is recognized, based on the applicable measureme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As of March 31, 2025, there were approximately 28,000 Performance LTIP units outstanding, representing 250% of the target number granted for the 2023 grant. As of March 31, 2025, we have issued a total of approximately 113,000 LTIP and Performance LTIP units, net of Performance LTIP cancellations. All LTIP and Performance LTIP units other than approximately 61,000 Performance LTIP units an d 22,000 LTIP units have reached full economic parity with, and are convertible into, common units upon vesting. The following table presents the redeemable noncontrolling interests in Ashford Trust OP and the corresponding approximate ownership percentage: March 31, 2025 December 31, 2024 Redeemable noncontrolling interests in Ashford Trust OP (in thousands) $ 22,262 $ 22,509 Cumulative adjustments to redeemable noncontrolling interests (1) (in thousands) $ 186,480 $ 186,235 Ownership percentage of operating partnership 1.60 % 1.02 % ____________________________________ (1) Reflects the excess of the redemption value over the accumulated historical costs. We allocated net (income) loss to the redeemable noncontrolling interests as presented in the table below (in thousands): Three Months Ended March 31, 2025 2024 Net (income) loss attributable to redeemable noncontrolling interests in operating partnership $ 451 $ (8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3 Months Ended</t>
        </is>
      </c>
    </row>
    <row r="2">
      <c r="B2" s="2" t="inlineStr">
        <is>
          <t>Mar. 31, 2025</t>
        </is>
      </c>
    </row>
    <row r="3">
      <c r="A3" s="3" t="inlineStr">
        <is>
          <t>Equity [Abstract]</t>
        </is>
      </c>
      <c r="B3" s="4" t="inlineStr">
        <is>
          <t xml:space="preserve"> </t>
        </is>
      </c>
    </row>
    <row r="4">
      <c r="A4" s="4" t="inlineStr">
        <is>
          <t>Equity and Equity-Based Compensation</t>
        </is>
      </c>
      <c r="B4" s="4" t="inlineStr">
        <is>
          <t>Equity and Equity-Based Compensation Common Stock Dividends —The board of directors did not declare a quarterly common stock dividend in 2025 or 2024. Restricted Stock —We incur stock-based compensation expense in connection with restricted stock awarded to certain employees of Ashford LLC and its affiliates. We also issue common stock to certain of our independent directors, which vests immediately upon issuanc e.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criteria for the PSUs are based on performance conditions and market conditions under the relevant literature. The corresponding compensation cost is recognized, based on the corresponding measureme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Preferred Dividends —The board of directors declared quarterly dividends per share as presented below: Three Months Ended March 31, 2025 2024 8.45% Series D Cumulative Preferred Stock $ 0.5281 $ 0.5281 7.375% Series F Cumulative Preferred Stock 0.4609 0.4609 7.375% Series G Cumulative Preferred Stock 0.4609 0.4609 7.50% Series H Cumulative Preferred Stock 0.4688 0.4688 7.50% Series I Cumulative Preferred Stock 0.4688 0.4688 At-the-Market-Equity Distribution Agreement —On April 11, 2022, the Company entered into an equity distribution agreement (the “Virtu Equity Distribution Agreement”) with Virtu Americas LLC (“Virtu”), to sell from time to time shares of the Company’s common stock having an aggregate offering price of up to $100 million. We will pay Virtu a commission of approximately 1% of the gross sales price of the shares of our common stock sold. The Company may also sell some or all of the shares of our common stock to Virtu as principal for its own account at a price agreed upon at the time of sale. The table below summarizes the activity (in thousands): Three Months Ended March 31, 2025 2024 Common stock issued — 142 Gross proceeds $ — $ 2,247 Commissions and other expenses $ — $ 22 Net proceeds $ — $ 2,225 Stock Repurchases —On April 6, 2022, the board of directors approved a stock repurchase program, pursuant to which the board of directors granted a repurchase authorization to acquire shares of the Company’s common stock and preferred stock having an aggregate value of up to $200 million. The board of directors’ authorization replaced the previous repurchase authorization that the board of directors authorized in December 2017. No shares of our common stock or preferred stock were repurchased subject to the repurchase program during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3 Months Ended</t>
        </is>
      </c>
    </row>
    <row r="2">
      <c r="B2" s="2" t="inlineStr">
        <is>
          <t>Mar. 31, 2025</t>
        </is>
      </c>
    </row>
    <row r="3">
      <c r="A3" s="3" t="inlineStr">
        <is>
          <t>Temporary Equity [Abstract]</t>
        </is>
      </c>
      <c r="B3" s="4" t="inlineStr">
        <is>
          <t xml:space="preserve"> </t>
        </is>
      </c>
    </row>
    <row r="4">
      <c r="A4" s="4" t="inlineStr">
        <is>
          <t>Redeemable Preferred Stock</t>
        </is>
      </c>
      <c r="B4" s="4" t="inlineStr">
        <is>
          <t>Redeemable Preferred Stock Series J Redeemable Preferred Stock On March 31, 2025, the Company concluded its offering of the Company’s Series J Redeemable Preferred Stock (the “Series J Preferred Stock”). Prior to March 31, 2025, the Company entered into equity distribution agreements with certain sales agents to sell from time-to-time shares of the Series J Preferred Stock. Pursuant to such equity distribution agreements, the Company offered a maximum of 20.0 million shares of Series J Preferred Stock or Series K Preferred Stock (as defined below) in a primary offering at a price of $25.00 per share. The Company is also offering a maximum of 8.0 million shares of the Series J Preferred Stock or Series K Preferred Stock pursuant to a dividend reinvestment plan (the “DRIP”) at $25.00 per share (the “Stated Value”). The Series J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J Preferred Stock shall not have any voting rights, except for if and whenever dividends on any shares of the Series J Preferred Stock shall be in arrears for 18 or more monthly periods, whether or not such quarterly periods are consecutive and the number of directors then constituting the board shall be increased by two and the holders of such shares of Series J Preferred Stock (voting together as a single class with all other classes or series of capital stock ranking on a parity with the Series J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J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8.0% of the stated value of $25.00 per share (the “Stated Value”) beginning on the Original Issue Date (as defined in the Articles Supplementary) of the shares of the Series J Preferred Stock to be redeemed; • 5.0% of the Stated Value beginning on the second anniversary from the Original Issue Date of the shares of the Series J Preferred Stock to be redeemed; and • 0% of the Stated Value beginning on the third anniversary from the Original Issue Date of the shares of the Series J Preferred Stock to be redeemed. The Series J Preferred Stock provides for cash dividends at an annual rate equal to 8.0% per annum of the Stated Value beginning on the date of the first settlement of the Series J Preferred Stock. Dividends are payable on a monthly basis and payable in arrears on the 15th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J Preferred Stock dividend distributions automatically reinvested in additional shares of the Series J Preferred Stock at a price of $25.00 per share. The issuance activity of the Series J Preferred Stock is summarized below (in thousands): Three Months Ended March 31, 2025 2024 Series J Preferred Stock shares issued (1) 883 864 Net proceeds $ 19,877 $ 19,444 ________ (1) Exclusive of shares issued under the DRIP. The Series J Preferred Stock does not meet the requirements for permanent equity classification prescribed by the authoritative guidance because of certain cash redemption features that are outside of the Company’s control. As such, the Series J Preferred Stock is classified outside of permanent equity. At the date of issuance, the carrying amount of the Series J Preferred Stock was less than the redemption value. As a result of the Company’s determination that redemption is probable, the carrying value will be adjusted to the redemption amount each reporting period. The redemption value adjustment of Series J Preferred Stock is summarized below (in thousands): March 31, 2025 December 31, 2024 Series J Preferred Stock $ 177,247 $ 156,671 Cumulative adjustments to Series J Preferred Stock (1) 6,975 6,038 ________ (1) Reflects the excess of the redemption value over the accumulated carrying value. The following table summarizes dividends declared (in thousands): Three Months Ended March 31, 2025 2024 Series J Preferred Stock $ 3,662 $ 2,012 The following table summarizes Series J Preferred Stock redemptions settled in common stock (in thousands): Three Months Ended March 31, 2025 2024 Series J Preferred Stock shares redeemed 41 — Redemption amount, net of redemption fees $ 970 $ — Common shares issued upon redemption 126 — Series K Redeemable Preferred Stock On March 31, 2025, the Company concluded its offering of the Company’s Series K Redeemable Preferred Stock (the “Series K Preferred Stock”). Prior to March 31, 2025, the Company entered into equity distribution agreements with certain sales agents to sell from time-to-time shares of the Series K Preferred Stock. Pursuant to such equity distribution agreements, the Company offered a maximum of 20.0 million shares of Series K Preferred Stock or Series J Preferred Stock in a primary offering at a price of $25.00 per share. The Company is also offering a maximum of 8.0 million shares of the Series K Preferred Stock or Series J Preferred Stock pursuant to the DRIP at the Stated Value. The Series K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J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K Preferred Stock shall not have any voting rights, except for if and whenever dividends on any shares of the Series K Preferred Stock shall be in arrears for 18 or more monthly periods, whether or not such quarterly periods are consecutive, and the number of directors then constituting the board shall be increased by two and the holders of such shares of Series K Preferred Stock (voting together as a single class with all other classes or series of capital stock ranking on a parity with the Series K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K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1.5% of the stated value of $25.00 per share (the “Stated Value”) beginning on the Original Issue Date (as defined in the Articles Supplementary) of the shares of the Series K Preferred Stock to be redeemed; and • 0% of the Stated Value beginning on the first anniversary from the Original Issue Date of the shares of the Series K Preferred Stock to be redeemed. Holders of Series K Preferred Stock are entitled to receive cumulative cash dividends at the initial rate of 8.2% per annum of the Stated Value of $25.00 per share (equivalent to an annual dividend rate of $2.05 per share). Beginning one year from the date of original issuance of each share of Series K Preferred Stock and on each one-year anniversary thereafter for such share of Series K Preferred Stock, the dividend rate shall increase by 0.10% per annum; provided, however, that the dividend rate for any share of Series K Preferred Stock shall not exceed 8.7% per annum of the Stated Value. Dividends are payable on a monthly basis in arrears on the 15th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K Preferred Stock dividend distributions automatically reinvested in additional shares of the Series K Preferred Stock at a price of $25.00 per share. The issuance activity of the Series K Preferred Stock is summarized below (in thousands): Three Months Ended March 31, 2025 2024 Series K Preferred Stock shares issued (1) 166 69 Net proceeds $ 4,036 $ 1,676 ________ (1) Exclusive of shares issued under the DRIP. The Series K Preferred Stock does not meet the requirements for permanent equity classification prescribed by the authoritative guidance because of certain cash redemption features that are outside of the Company’s control. As such, the Series K Preferred Stock is classified outside of permanent equity. At the date of issuance, the carrying amount of the Series K Preferred Stock was less than the redemption value. As a result of the Company’s determination that redemption is probable, the carrying value will be adjusted to the redemption amount each reporting period. The redemption value adjustment of Series K Preferred Stock is summarized below (in thousands): March 31, 2025 December 31, 2024 Series K Preferred Stock $ 18,779 $ 14,869 Cumulative adjustments to Series K Preferred Stock (1) 606 487 ________ (1) Reflects the excess of the redemption value over the accumulated carrying value. The following table summarizes dividends declared (in thousands): Three Months Ended March 31, 2025 2024 Series K Preferred Stock $ 352 $ 120 The following table summarizes Series K Preferred Stock redemptions settled by the issuance of common stock (in thousands): Three Months Ended March 31, 2025 2024 Series K Preferred Stock shares redeemed 9 1 Redemption amount, net of redemption fees $ 224 $ 32 Common shares issued upon redemption 28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with Ashford Trust OP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We pay a monthly base fee in an amount equal to 1/12 of (i) 0.70% of the Total Market Capitalization (as defined in our advisory agreement) of the Company for the prior month, plus (ii) the Net Asset Fee Adjustment (as defined in our advisory agreement), if any, on the last day of the prior month during which the advisory agreement was in effect; provided, however, that in no event shall the Base Fee (as defined in our advisory agreement) for any month be less than the Minimum Base Fee as provided by the advisory agreement. The Company shall pay the Base Fee or the Minimum Base Fee (as defined in our advisory agreement) on the fifth business day of each month. The Minimum Base Fee for Ashford Trust for each quarter beginning January 1, 2021 is equal to the greater of: (i) ninety percent (90%) of the base fee paid for the same month in the prior fiscal year; and (ii) 1/12th of the G&amp;A Ratio (as defined in the advisory agreement) for the most recently completed fiscal quarter multiplied by the Company’s Total Market Capitalization. We are also required to pay Ashford LLC an incentive fee that is measured annually (or for a stub period if the advisory agreement is terminated at other than year-end). In each year that the Company’s total shareholder return exceeds the average total shareholder return for the peer group, the Company shall pay to Ashford LLC an incentive fee. The incentive fee, if any, subject to the Fixed Coverage Charge Ratio Condition (as defined in the advisory agreement), shall be payable in arrears in three equal annual installment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fficers and employees of Ashford LLC in connection with providing advisory services. The following table summarizes the advisory services fees incurred (in thousands): Three Months Ended March 31, 2025 2024 Advisory services fee Base advisory fee $ 8,069 $ 7,963 Reimbursable expenses (1) 3,182 6,398 Equity-based compensation (2) (67) 536 Incentive fee 93 — Total advisory services fee $ 11,277 $ 14,897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On March 12, 2024, we entered into the Third Amended and Restated Advisory Agreement with Ashford LLC (as amended, the “Advisory Agreement”). The Advisory Agreement amends and restates the terms of the Second Amended and Restated Advisory Agreement, dated January 14, 2021, to, among other items: (i) require the Company pay the advisor the Portfolio Company Fee (as defined in the Advisory Agreement) upon certain specified defaults under the Company’s loan agreements resulting in the foreclosure of the Company’s hotel properties; (ii) provide that there shall be no additional payments to the advisor from the amendments to the master hotel management agreement with Remington Hospitality and the master project management agreement with Premier until the Oaktree Credit Agreement is paid in full, and limits, for a period of two years thereafter, the incremental financial impact to no more than $2 million per year in additional payments to the advisor from such amendments; (iii) reduces the Consolidated Tangible Net Worth covenant (as defined in the Advisory Agreement) to $750 million (plus 75% of net equity proceeds received) from $1 billion (plus 75% of net equity proceeds received); (iv) revise the criteria that would constitute a Company Change of Control, (v) revise the definition of termination fee to provide for a minimum amount of such termination fee; and (vi) revise the criteria that would constitute a voting control event. On March 10, 2025, the Company and Ashford LLC entered into Amendment No. 3 to the Advisory Agreement (the “Third Amendment”). The Third Amendment further extends the updates made by Amendments No. 1 and No. 2 to the Advisory Agreement to the outside date for which any sale or disposition of any of the Company’s Highland loan portfolio and JPM8 hotel properties securing the associated mortgage loans following certain defaults (as described in the Advisory Agreement), including a maturity default, would be excluded from the numerator of the calculation of the percentage of gross book value of the Company’s assets sold or disposed (but, for the avoidance of doubt, included in the denominator of such calculation) for purposes of determining whether a Company Change of Control (as defined in the Advisory Agreement) has occurred, from November 30, 2025 to March 31, 2026. On March 10, 2025, we entered into a Limited Waiver Under Advisory Agreement with Ashford Inc. and Ashford LLC (the “2025 Limited Waiver”). Pursuant to the Limited Waiver, the Company, the Operating Partnership, TRS and the Advisor waive the operation of any provision in our advisory agreement that would otherwise limit the ability of the Company in its discretion, at the Company’s cost and expense, to award during the first and second fiscal quarters of calendar year 2025, cash incentive compensation to employees and other representatives of the Advisor. Advisory Agreement with Stirling OP Stirling REIT Advisors, LLC (“Stirling Advisor”), a subsidiary of Ashford Inc., acts as Stirling OP’s advisor. Stirling Advisor is paid an annual management fee (payable monthly in arrears) of 1.25% of aggregate NAV represented by the Class T, Class S, Class D and Class I shares of Stirling Inc. Additionally, to the extent Stirling OP issues Class T, Class S, Class D or Class I operating partnership units to parties other than Stirling Inc., Stirling OP will pay Stirling Advisor a management fee equal to 1.25% of the aggregate NAV of Stirling OP attributable to such Class T, Class S, Class D and Class I operating partnership units not held by Stirling Inc. per annum payable monthly in arrears. No management fee will be paid with respect to Class E shares of Stirling Inc. or Class E units of Stirling OP. The management fee is allocated on a class-specific basis and borne by all holders of the applicable class. The management fee will be paid, at Stirling Advisor’s election, in cash, Class E shares of Stirling Inc. or Class E units of Stirling OP. If Stirling Advisor elects to receive any portion of its management fee in Class E shares or Class E units of Stirling OP, Stirling Inc. may be obligated to repurchase such Class E shares of Stirling Inc. or Class E units of Stirling OP from Stirling Advisor at a later date. Such repurchases will be outside Stirling Inc.’s share repurchase plan and thus will not be subject to the repurchase limits of the share repurchase plan or any early repurchase deduction. Stirling OP does not intend to pay Stirling Advisor any acquisition or other similar fees in connection with making investments. Stirling OP will, however, reimburse Stirling Advisor for out-of-pocket expenses in connection with the selection and acquisition of properties and real estate related debt, whether or not such investments are acquired, and make payments to third parties in connection with making investments. In addition to organization and offering expense and acquisition expense reimbursements, Stirling OP will reimburse Stirling Advisor for out-of-pocket costs and expenses it incurs in connection with the services it provides to Stirling Inc., including, but not limited to: (i) the actual cost of goods and services used by Stirling OP and obtained from third parties, including fees paid to administrators, consultants, attorneys, technology providers and other service providers, and brokerage fees paid in connection with the purchase and sale of investments; (ii) expenses of managing and operating Stirling OP’s properties, whether payable to an affiliate or a non-affiliated person; and (iii) expenses related to personnel of Stirling Advisor performing services for Stirling OP other than those who provide investment advisory services or serve as executive officers of Stirling Inc. The following table summarizes the advisory services fees incurred (in thousands): Three Months Ended March 31, 2025 2024 Advisory services fee Base advisory fee $ 126 $ 257 Reimbursable expenses (1) 26 47 Performance participation fee 116 — Total advisory services fee $ 268 $ 304 ________ (1) Reimbursable expenses include overhead, internal audit, risk management advisory and asset management services. Ashford Inc. and Stirling OP Advisor Support Stirling Advisor will advance on Stirling OP’s behalf certain general and administrative expenses through December 31, 2025, at which point Stirling OP will reimburse Stirling Advisor for all such advanced expenses ratably over the 120 months following such date. Through December 31, 2025, Stirling Advisor has agreed to advance all expenses on Stirling OP’s behalf in connection with its formation and the raising of equity capital, including (without limitation) the following: legal, accounting, investment banking and other advisory fees; regulatory and other filing fees; expenses of qualification of the sale of shares under federal and state laws, including taxes and fees and accountants’ and attorneys’ fees; printing, engraving and mailing costs; expenses of the marketing and distribution of the shares, reasonable bona fide due diligence expenses of a dealer manager and selected dealers supported by detailed and itemized invoices, costs in connection with sales and marketing materials, design and website expenses, salaries of employees while engaged in sales activity, fees and expenses of a dealer manager’s attorneys, costs related to investor and broker-dealer sales meetings, including fees to attend retail seminars sponsored by a dealer manager or selected dealers and reimbursements to a dealer manager and selected dealers for customary travel, lodging and meals; charges of administrators, transfer agents, registrars, trustees, escrow holders, depositories and experts; but excluding upfront selling commissions, dealer manager fees and distribution fees. Stirling OP will reimburse Stirling Advisor for all such advanced expenses ratably over the 120 months commencing January 1, 2026. Warwick Pursuant to the Company’s hotel management agreements with each hotel management company, the Company bears the economic burden for casualty insurance coverage which includes worker’s compensation, general liability and auto liability coverages. The hotel management companies procure worker’s compensation insurance, the expenses of which are passed through to the Company. Under the advisory agreement and hotel management agreements, Ashford Inc. secures general liability and auto liability policies to cover Ashford Trust, Braemar, Stirling OP, their hotel managers, as needed, and Ashford Inc. The total cost estimates covered by such policies are based on the collective pool of risk exposures from each party. Ashford Inc. delegates the management of the casualty insurance program to Warwick Insurance Company, LLC (“Warwick”), a subsidiary of Ashford Inc. which issues policies covering general liability, workers’ compensation and auto liability losses. Each year Ashford Inc. collects funds from Ashford Trust, Braemar, Stirling OP and their respective hotel management companies, to fund the casualty insurance program as needed, on an allocated basis. Cash Management The Company, Ashford Inc. and Braemar Hotels &amp; Resorts Inc. (“Braemar”) are subject to an agreement pursuant to which the Advisor is to implement the REITs cash management strategies. This includes actively managing the REITs excess cash by primarily investing in short-term U.S. Treasury securities. The annual fee is 20 basis points (“bps”) of the average daily balance of the funds managed by the advisor and is payable monthly in arrears. Lismore We engage Lismore or its subsidiaries to provide debt placement services, assist with loan modifications or refinancings on our behalf and provide brokerage services. During the three months ended March 31, 2025 and 2024, we incurred fees of $1.8 million and $242,000, respectively. Ashford Securities The Company, Braemar and Ashford Inc. are party to the Fourth Amended and Restated Contribution Agreement with respect to funding certain expenses of Ashford Securities LLC, a subsidiary of Ashford Inc. (“Ashford Securities”). As of March 31, 2025, Ashford Trust has funded approximately $14.8 million and has a pre-funded balance of $445,000 that is included in “other assets” on the consolidated balance sheet. As of December 31, 2024, Ashford Trust had funded approximately $13.2 million and had a $503,000 payable that is included in “due to Ashford Inc., net” on our consolidated balance sheet. The table below summarizes the amount Ashford Trust has expensed related to reimbursed operating expenses of Ashford Securities (in thousands): Three Months Ended March 31, Line Item 2025 2024 Corporate, general and administrative $ 1,580 $ 4,890 Design and Construction Services - Ashford Trust Premier Project Management LLC (“Premier”), as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architecture, FF&amp;E purchasing, FF&amp;E expediting/freight management, FF&amp;E warehousing and FF&amp;E installation and supervision. On March 12, 2024, Ashford Trust OP entered into an Amended and Restated Master Project Management Agreement with Premier (the “A&amp;R PMA”). The provisions of the A&amp;R PMA are substantially the same as the Master Project Management Agreement, dated as of August 8, 2018. The A&amp;R PMA provides for an initial term of ten years as to each hotel governed by the A&amp;R PMA. The term may be renewed by Premier, at its option, for three successive periods of seven years each, and, thereafter, a final term of four years; provided that at the time the option to renew is exercised, Premier is not then in default under the A&amp;R PMA. The A&amp;R PMA also: (i) provides that fees will be payable monthly as the service is delivered based on percentage completion; (ii) allows a project management fee to be paid on a development, together with (and not in lieu of) the development fee; and (iii) fixes the fees for FF&amp;E purchasing, expediting, freight management and warehousing at 8%. Design and Construction Services - Stirling OP The Master Project Management Agreement provides that Premier shall be paid a project management fee equal to 4% of the total project costs associated with the implementation of the capital improvement budget (both hard and soft) until such time that the capital improvement budget and/or renovation project involves the expenditure of an amount in excess of 5% of the gross revenues of the applicable hotel, whereupon the design project management fee shall be reduced to 3% of the total project costs in excess of the 5% of gross revenue threshold. The Master Project Management Agreement provides that Premier shall provide the following services and shall be paid the following fees: (i) architecture (6.5% of total construction costs, plus reimbursement for all third-party, out-of-pocket costs and expenses of mechanical, electrical and structural engineering services utilized in providing architectural services for project management work); (ii) construction management for projects without a general contractor (10% of total construction costs); (iii) interior design (6% of the purchase price of FFE designed or selected by Premier); (iv) FFE purchasing (8% of the purchase price of the FFE purchased by Premier; provided that if the purchase price exceeds $2.0 million for a single hotel in a calendar year, then the procurement fee is reduced to 6% of the FFE purchase price in excess of $2.0 million for such hotel in such calendar year); (v) freight expediting (8% of the cost of expediting FFE); (vi) warehousing (8% of the cost of warehousing goods delivered to the job site); and (vii) development (4% of total project costs). Hotel Management Services As of March 31, 2025, Remington Hospitality managed 50 of our 68 hotel properties and three of the four Stirling OP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Our hotel management agreement also requires that we fund property-level operating costs including the hotel manager's payroll and related costs. On March 12, 2024, Ashford TRS Corporation entered into a Second Consolidated, Amended and Restated Hotel Master Management Agreement with Remington Hospitality (the “Second A&amp;R HMA”). The provisions of the Second A&amp;R HMA are substantially the same as in the Consolidated, Amended and Restated Hotel Master Management Agreement, dated as of August 8, 2018. The Second A&amp;R HMA provides for an initial term of ten years as to each hotel governed by the Second A&amp;R HMA. The term may be renewed by Remington Hospitality, at its option, for three successive periods of seven years each, and, thereafter, a final term of four years; provided that at the time the option to renew is exercised, Remington Hospitality is not then in default under the Second A&amp;R HMA. The Second A&amp;R HMA also provides that Remington Hospitality may charge market premiums for its self-insured health plans to its hotel employees, the cost of which is an operating expense of the hotel properties. On September 11, 2024, Ashford TRS Corporation entered into the First Amendment (the “HMA Amendment”) to the Second A&amp;R HMA with Remington Hospitality. Pursuant to the HMA Amendment, the amount of Group Services (as defined in the Second A&amp;R HMA) charged per room per month at each hotel is capped at $38.32 (subject to annual increases beginning in 2026 equal to the greater of 3% or the percentage change in the Consumer Price Index over the preceding annual period) (the “Cap”). Any unpaid balance will be paid by Ashford TRS, and the Cap will be disregarded when calculating the Incentive Fee (as defined in the Second A&amp;R HMA) for 2024. The Cap will not apply to hotels for whom the New Lessee (as defined in the Second A&amp;R HMA) is not a direct or indirect wholly-owned subsidiary of Ashford T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s of March 31, 2025, escrow payments are required for insurance, real estate taxes, and debt service. In addition, for certain properties based on the terms of the underlying debt and management agreements, we escrow generally 4% to 5% of gross revenues for capital improvements. From time to time, the Company may work with its property managers and lenders in order to utilize lender and manager held reserves to fund operating shortfalls. Franchise Fees —Under franchise agreements for our hotel properties existing as of March 31, 2025, we pay franchisor royalty fees between 3% and 6% of gross rooms revenue and, in some cases, 1% to 3% of food and beverage revenues. Additionally, we pay fees for marketing, reservations, and other related activities aggregating between 0% and 4% of gross rooms revenue and, in some cases, food and beverage revenues. These franchise agreements expire on varying dates between 2025 and 2049. When a franchise term expires, the franchisor has no obligation to renew the franchise.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March 31, Line Item 2025 2024 Other hotel expenses $ 13,114 $ 13,892 Management Fees —Under hotel management agreements for our hotel properties existing as of March 31, 2025, we pay monthly hotel management fees equal to the greater of approximately $17,000 per hotel (increased annually based on consumer price index adjustments) or 3% of gross revenues, or in some cases 2% to 7% of gross revenues, as well as annual incentive management fees, if applicable. These hotel management agreements expire from 2026 through 2038, with renewal options. If we terminate a hotel management agreement prior to its expiration, we may be liable for estimated management fees through the remaining term and liquidated damages or, in certain circumstances, we may substitute a new management agreement. Our hotel management agreements also require that we fund property-level operating costs, including the hotel manager's payroll and related costs. Income Taxes —We and our subsidiaries file income tax returns in the federal jurisdiction and various states. Tax years 2020 through 2024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A tentative settlement has been reached subject to the respective parties obtaining various approvals. As of March 31, 2025, the estimated settlement liability amount has been accrued. On August 4, 2020, a lawsuit, Benjamin Zermeno v. Beverly Hills Marriott, was filed in Alameda County Superior Court as a PAGA representative action alleging various wage and hour violations of all Remington managed California properties. The plaintiff’s individual claims were compelled to arbitration. On August 18, 2022, another lawsuit, Cristina Catalano v. Beverly Hills Marriott and Mr. C, was filed as a PAGA representative action alleging various wage and hour violations of all Remington managed California properties. The co-defendant separately settled and the individual arbitration has also settled. A private mediation was held on December 27, 2024 to globally resolve the three outstanding matters. A tentative settlement was reached subject to the parties finalizing the agreement and court approval. As of March 31, 2025, the estimated settlement liability amount has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ies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personal information. We have completed an investigation and have identified certain information that may have been exposed and notified potentially impacted individuals pursuant to applicable state guidelines. All systems have been restored.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be consolidated. The consolidated case is currently pending in the U.S. District Court for the Northern District of Texas. The parties have reached an agreement, subject to final Court approval, to resolve the class action suit. The amount of the class settlement is approximately $485,000. The hearing for final Court approval of the settlement is scheduled for August 27, 2025.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operate in one reportabl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i) offer similar products and services to their customers in the form of hotel rooms, food and beverage, and ancillary services; (ii) utilize third-party hotel management companies to deliver its products and services to its customers; (iii) are designed and operated to appeal to similar individuals, groups, leisure and business customers; and (iv) third-party hotel managers utilize the same methods (direct hotel sales and various online booking portals) to distribute the Company’s products and services. As of March 31, 2025 and March 31, 2024, all of our hotel properties were in the U.S. and its territories. The Company’s chief operating decision maker (“CODM”) is its President and Chief Executive Officer. Each hotel property derives revenue primarily from guestroom sales, food and beverage sales and revenues from other lodging services and amenities. The accounting policies of each operating segment are the same as those described in the summary of significant accounting policies in note 2. The CODM reviews and makes decisions on all aspects of the Company’s business using all available financial and non-financial data for each hotel individually. Capital allocation decisions to acquire, sell, enhance, redevelop, or perform renewal and replacement expenditures are determined on a hotel-by-hotel basis. Specifically, the CODM reviews the results of each hotel to assess the hotel’s profitability. The key measure the CODM uses to allocate resources and assess performance is individual hotel net income (loss) before interest expense, income taxes, depreciation and amortization, adjusted to exclude certain items determined by management to not be reflective of its ongoing operating performance or incurred in the normal course of business (Hotel Adjusted EBITDA). The CODM does not regularly review the results of Stirling OP. The adjustments include gains and losses on hotel dispositions, impairment charges, pre-opening costs associated with extensive renovation projects, property-level legal settlements, restructuring, severance, management transition costs and other expenses identified by management to be non-recurring. The CODM does not regularly review asset information by segment. The following tables include revenues, significant hotel operating expenses, and Hotel Adjusted EBITDA for the Company’s hotels, reconciled to the consolidated amounts included in the Company’s consolidated statements of operations (in thousands): Three Months Ended March 31, 2025 2024 REVENUE Rooms $ 202,251 $ 225,650 Food and beverage 54,529 57,358 Other hotel revenue 16,153 16,627 Total hotel revenue 272,933 299,635 EXPENSES Rooms 46,858 53,740 Food and beverage 35,726 37,831 Direct expenses 2,175 2,309 Indirect expenses: Property, general and administration 24,398 32,461 Sales and marketing 28,410 31,505 Information and telecommunications systems 4,583 4,320 Repairs and maintenance 13,175 14,380 Energy 9,939 11,283 Lease expense 1,264 1,102 Ownership expenses 555 590 Incentive management fee 3,660 4,757 Management fees 9,390 10,908 Three Months Ended March 31, 2025 2024 Property taxes 9,927 10,297 Other taxes 116 224 Insurance 5,422 6,444 Total expenses 195,598 222,151 Hotel adjusted EBITDA $ 77,335 $ 77,484 Reconciliation of hotel operating income (loss) to net income (loss) Three Months Ended March 31, 2025 2024 Hotel adjusted EBITDA $ 77,335 $ 77,484 Other revenue 309 639 Stirling OP hotel profit (loss) 1,129 800 Ownership expenses included in other hotel expenses (5,347) (2,651) Ownership expenses included in property taxes, insurance and other (320) (228) Management fees (270) (461) Depreciation and amortization (37,339) (40,544) Advisory services fee (11,545) (15,201) Corporate, general, and administrative (4,332) (8,210) Gain (loss) on disposition of assets and hotel properties 31,868 6,956 Gain (loss) on derecognition of assets 10,046 133,909 Equity in earnings (loss) of unconsolidated entities (431) (534) Interest income 1,214 1,984 Other income (expense), net — 36 Interest expense and amortization of discounts and loan costs (66,802) (73,961) Interest expense associated with hotels in receivership (10,046) (12,098) Write-off of premiums, loan costs and exit fees (4,597) (18) Gain (loss) on extinguishment of debt (13) 45 Realized and unrealized gain (loss) on derivatives (2,740) 4,761 Income tax (expense) benefit (317) (303) Net income (loss) $ (22,198) $ 72,405 The following table reconciles segment total revenue to total consolidated revenue: Three Months Ended March 31, 2025 2024 Segment total hotel revenue $ 272,933 $ 299,635 Stirling OP total hotel revenue 4,117 3,622 Consolidated total hotel revenue 277,050 303,257 Other revenue 309 639 Total consolidated revenue $ 277,359 $ 303,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4, 2025, the Company successfully extended its Morgan Stanley Pool mortgage loan secured by 17 hotels. The loan had an original final maturity date in November of 2024. The extension provides for an initial maturity in March of 2026 and two, one-year extension options, subject to the satisfaction of certain conditions, with a final maturity date in March of 2028. The loan has a current balance of $409.8 million and continues to bear interest at a floating rate of SOFR + 3.39%. On May 8, 2025, the Company received $35.0 million in return for an equity investment in a hotel property. The holder is entitled to a preferred return of 14.0% per annum. The investment is mandatorily redeemable on May 10, 2029. On May 12, 2025, the Company and Ashford LLC entered into Amendment No. 4 to the Advisory Agreement (the “Fourth Amendment”). The Fourth Amendment further extends the updates made by the Third Amendment to the outside date for which any sale or disposition of any of the Company’s Highland loan portfolio and JPM8 hotel properties securing the associated mortgage loans following certain defaults (as described in the Advisory Agreement) would be excluded from the numerator of the calculation of the percentage of gross book value of the Company’s assets sold or disposed (but, for the avoidance of doubt, included in the denominator of such calculation) for purposes of determining whether a Company Change of Control (as defined in the Advisory Agreement) has occurred, from March 31, 2026 to May 3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971</v>
      </c>
      <c r="C4" s="6" t="n">
        <v>7156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4 Annual Report to Stockholders on Form 10-K filed with the Securities and Exchange Commission (“SEC”) on March 21, 2025.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OP General Partner LLC, its general partner. As such, we consolidate Ashford Trust OP. 815 Commerce Managing Member, LLC (“815 Commerce MM”) is considered to be a VIE, as defined by authoritative accounting guidance. On May 31, 2023, Ashford Trust obtained the ability to exercise its kick-out rights of the manager of 815 Commerce MM, which developed the Le Meridien hotel in Fort Worth, Texas. As a result, Ashford Trust became the primary beneficiary and began consolidating 815 Commerce MM. During 2023, the Company entered into a loan agreement with the manager of 815 Commerce MM to satisfy a balancing deposit that was required by the property construction lender. As of March 31, 2025, the Company has funded $8.8 million. The Company has a Contribution Agreement with Stirling OP, a subsidiary of Stirling Inc. Pursuant to the terms of the Contribution Agreement, the Company contributed its equity interests, and the associated debt and other obligations, in Residence Inn Manchester, Hampton Inn Buford, SpringHill Suites Buford and Residence Inn Jacksonville to Stirling OP in exchange for 1.4 million Class I units of Stirling OP. The Company determined Ashford Trust is the primary beneficiary of Stirling OP in contemplation of: 1) the related party group comprising of: (i) Ashford Trust and (ii) the stockholders who have control over the election or removal of the board of directors of Stirling Inc. that have power to direct the most significant activities of Stirling OP; and 2) the consideration that substantially all the economics are held by the Company through its equity interest, and substantially all of the activities are performed on the Company’s behalf. As such, the properties and debt continue to be reflected on the Company's balance sheet at their historical carrying values. As of March 31, 2025, Ashford Trust remains the primary beneficiary and continues to consolidate Stirling OP. Historical seasonality patterns at some of our hotel properties cause fluctuations in our overall operating results. Consequently, operating results for the three months ended March 31, 2025 are not necessarily indicative of the results that may be expected for the year ending December 31, 2025.</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Issued Accounting Standard s —In December 2023, the Financial Accounting Standards Board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March 31, 2025,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Investment in hotel properties, gross</t>
        </is>
      </c>
      <c r="B2" s="6" t="n">
        <v>3334874</v>
      </c>
      <c r="C2" s="6" t="n">
        <v>3350086</v>
      </c>
    </row>
    <row r="3">
      <c r="A3" s="4" t="inlineStr">
        <is>
          <t>Accumulated depreciation</t>
        </is>
      </c>
      <c r="B3" s="5" t="n">
        <v>-1036328</v>
      </c>
      <c r="C3" s="5" t="n">
        <v>-1030879</v>
      </c>
    </row>
    <row r="4">
      <c r="A4" s="4" t="inlineStr">
        <is>
          <t>Investment in hotel properties, net</t>
        </is>
      </c>
      <c r="B4" s="5" t="n">
        <v>2298546</v>
      </c>
      <c r="C4" s="5" t="n">
        <v>2319207</v>
      </c>
    </row>
    <row r="5">
      <c r="A5" s="4" t="inlineStr">
        <is>
          <t>Cash and cash equivalents</t>
        </is>
      </c>
      <c r="B5" s="5" t="n">
        <v>85787</v>
      </c>
      <c r="C5" s="5" t="n">
        <v>112907</v>
      </c>
    </row>
    <row r="6">
      <c r="A6" s="4" t="inlineStr">
        <is>
          <t>Restricted cash</t>
        </is>
      </c>
      <c r="B6" s="5" t="n">
        <v>139190</v>
      </c>
      <c r="C6" s="5" t="n">
        <v>99695</v>
      </c>
    </row>
    <row r="7">
      <c r="A7" s="4" t="inlineStr">
        <is>
          <t>Accounts receivable, net</t>
        </is>
      </c>
      <c r="B7" s="5" t="n">
        <v>48020</v>
      </c>
      <c r="C7" s="5" t="n">
        <v>35579</v>
      </c>
    </row>
    <row r="8">
      <c r="A8" s="4" t="inlineStr">
        <is>
          <t>Allowance for doubtful accounts receivable</t>
        </is>
      </c>
      <c r="B8" s="5" t="n">
        <v>507</v>
      </c>
      <c r="C8" s="5" t="n">
        <v>435</v>
      </c>
    </row>
    <row r="9">
      <c r="A9" s="4" t="inlineStr">
        <is>
          <t>Inventories</t>
        </is>
      </c>
      <c r="B9" s="5" t="n">
        <v>3684</v>
      </c>
      <c r="C9" s="5" t="n">
        <v>3631</v>
      </c>
    </row>
    <row r="10">
      <c r="A10" s="4" t="inlineStr">
        <is>
          <t>Deferred costs</t>
        </is>
      </c>
      <c r="B10" s="5" t="n">
        <v>1817</v>
      </c>
      <c r="C10" s="5" t="n">
        <v>1788</v>
      </c>
    </row>
    <row r="11">
      <c r="A11" s="4" t="inlineStr">
        <is>
          <t>Prepaid expenses</t>
        </is>
      </c>
      <c r="B11" s="5" t="n">
        <v>19553</v>
      </c>
      <c r="C11" s="5" t="n">
        <v>11667</v>
      </c>
    </row>
    <row r="12">
      <c r="A12" s="4" t="inlineStr">
        <is>
          <t>Other assets</t>
        </is>
      </c>
      <c r="B12" s="5" t="n">
        <v>21049</v>
      </c>
      <c r="C12" s="5" t="n">
        <v>26680</v>
      </c>
    </row>
    <row r="13">
      <c r="A13" s="4" t="inlineStr">
        <is>
          <t>Indebtedness, net</t>
        </is>
      </c>
      <c r="B13" s="5" t="n">
        <v>2651183</v>
      </c>
      <c r="C13" s="5" t="n">
        <v>2629289</v>
      </c>
    </row>
    <row r="14">
      <c r="A14" s="4" t="inlineStr">
        <is>
          <t>Other finance liability</t>
        </is>
      </c>
      <c r="B14" s="5" t="n">
        <v>27092</v>
      </c>
      <c r="C14" s="5" t="n">
        <v>27058</v>
      </c>
    </row>
    <row r="15">
      <c r="A15" s="4" t="inlineStr">
        <is>
          <t>Accounts payable and accrued expenses</t>
        </is>
      </c>
      <c r="B15" s="5" t="n">
        <v>129185</v>
      </c>
      <c r="C15" s="5" t="n">
        <v>137506</v>
      </c>
    </row>
    <row r="16">
      <c r="A16" s="4" t="inlineStr">
        <is>
          <t>Accrued interest payable</t>
        </is>
      </c>
      <c r="B16" s="5" t="n">
        <v>17658</v>
      </c>
      <c r="C16" s="5" t="n">
        <v>10212</v>
      </c>
    </row>
    <row r="17">
      <c r="A17" s="4" t="inlineStr">
        <is>
          <t>Dividends and distributions declared but not paid</t>
        </is>
      </c>
      <c r="B17" s="5" t="n">
        <v>4125</v>
      </c>
      <c r="C17" s="5" t="n">
        <v>3952</v>
      </c>
    </row>
    <row r="18">
      <c r="A18" s="4" t="inlineStr">
        <is>
          <t>Other liabilities</t>
        </is>
      </c>
      <c r="B18" s="6" t="n">
        <v>4899</v>
      </c>
      <c r="C18" s="6" t="n">
        <v>4972</v>
      </c>
    </row>
    <row r="19">
      <c r="A19" s="4" t="inlineStr">
        <is>
          <t>Preferred stock, par value (in dollars per shares)</t>
        </is>
      </c>
      <c r="B19" s="7" t="n">
        <v>0.01</v>
      </c>
      <c r="C19" s="7" t="n">
        <v>0.01</v>
      </c>
    </row>
    <row r="20">
      <c r="A20" s="4" t="inlineStr">
        <is>
          <t>Preferred stock, shares authorized (in shares)</t>
        </is>
      </c>
      <c r="B20" s="5" t="n">
        <v>55000000</v>
      </c>
      <c r="C20" s="5" t="n">
        <v>55000000</v>
      </c>
    </row>
    <row r="21">
      <c r="A21" s="4" t="inlineStr">
        <is>
          <t>Common stock, par value (in dollars per share)</t>
        </is>
      </c>
      <c r="B21" s="7" t="n">
        <v>0.01</v>
      </c>
      <c r="C21" s="7" t="n">
        <v>0.01</v>
      </c>
    </row>
    <row r="22">
      <c r="A22" s="4" t="inlineStr">
        <is>
          <t>Common stock, shares authorized (in shares)</t>
        </is>
      </c>
      <c r="B22" s="5" t="n">
        <v>395000000</v>
      </c>
      <c r="C22" s="5" t="n">
        <v>395000000</v>
      </c>
    </row>
    <row r="23">
      <c r="A23" s="4" t="inlineStr">
        <is>
          <t>Common stock, shares issued (in shares)</t>
        </is>
      </c>
      <c r="B23" s="5" t="n">
        <v>5790076</v>
      </c>
      <c r="C23" s="5" t="n">
        <v>5636595</v>
      </c>
    </row>
    <row r="24">
      <c r="A24" s="4" t="inlineStr">
        <is>
          <t>Common stock, shares outstanding (in shares)</t>
        </is>
      </c>
      <c r="B24" s="5" t="n">
        <v>5790076</v>
      </c>
      <c r="C24" s="5" t="n">
        <v>5636595</v>
      </c>
    </row>
    <row r="25">
      <c r="A25" s="4" t="inlineStr">
        <is>
          <t>Ashford, Inc.</t>
        </is>
      </c>
      <c r="B25" s="4" t="inlineStr">
        <is>
          <t xml:space="preserve"> </t>
        </is>
      </c>
      <c r="C25" s="4" t="inlineStr">
        <is>
          <t xml:space="preserve"> </t>
        </is>
      </c>
    </row>
    <row r="26">
      <c r="A26" s="4" t="inlineStr">
        <is>
          <t>Other accounts payable</t>
        </is>
      </c>
      <c r="B26" s="6" t="n">
        <v>17600</v>
      </c>
      <c r="C26" s="6" t="n">
        <v>25635</v>
      </c>
    </row>
    <row r="27">
      <c r="A27" s="4" t="inlineStr">
        <is>
          <t>Related Party</t>
        </is>
      </c>
      <c r="B27" s="4" t="inlineStr">
        <is>
          <t xml:space="preserve"> </t>
        </is>
      </c>
      <c r="C27" s="4" t="inlineStr">
        <is>
          <t xml:space="preserve"> </t>
        </is>
      </c>
    </row>
    <row r="28">
      <c r="A28" s="4" t="inlineStr">
        <is>
          <t>Other accounts payable</t>
        </is>
      </c>
      <c r="B28" s="5" t="n">
        <v>4532</v>
      </c>
      <c r="C28" s="5" t="n">
        <v>2850</v>
      </c>
    </row>
    <row r="29">
      <c r="A29" s="4" t="inlineStr">
        <is>
          <t>Nonrelated Party</t>
        </is>
      </c>
      <c r="B29" s="4" t="inlineStr">
        <is>
          <t xml:space="preserve"> </t>
        </is>
      </c>
      <c r="C29" s="4" t="inlineStr">
        <is>
          <t xml:space="preserve"> </t>
        </is>
      </c>
    </row>
    <row r="30">
      <c r="A30" s="4" t="inlineStr">
        <is>
          <t>Other receivables</t>
        </is>
      </c>
      <c r="B30" s="5" t="n">
        <v>22125</v>
      </c>
      <c r="C30" s="5" t="n">
        <v>21206</v>
      </c>
    </row>
    <row r="31">
      <c r="A31" s="4" t="inlineStr">
        <is>
          <t>Other accounts payable</t>
        </is>
      </c>
      <c r="B31" s="6" t="n">
        <v>1421</v>
      </c>
      <c r="C31" s="6" t="n">
        <v>1145</v>
      </c>
    </row>
    <row r="32">
      <c r="A32" s="4" t="inlineStr">
        <is>
          <t>Preferred Stock, Series J</t>
        </is>
      </c>
      <c r="B32" s="4" t="inlineStr">
        <is>
          <t xml:space="preserve"> </t>
        </is>
      </c>
      <c r="C32" s="4" t="inlineStr">
        <is>
          <t xml:space="preserve"> </t>
        </is>
      </c>
    </row>
    <row r="33">
      <c r="A33" s="4" t="inlineStr">
        <is>
          <t>Redeemable Preferred Stock, par value (in dollars per share)</t>
        </is>
      </c>
      <c r="B33" s="7" t="n">
        <v>0.01</v>
      </c>
      <c r="C33" s="7" t="n">
        <v>0.01</v>
      </c>
    </row>
    <row r="34">
      <c r="A34" s="4" t="inlineStr">
        <is>
          <t>Redeemable Preferred Stock, shares issued (in shares)</t>
        </is>
      </c>
      <c r="B34" s="5" t="n">
        <v>7677717</v>
      </c>
      <c r="C34" s="5" t="n">
        <v>6799638</v>
      </c>
    </row>
    <row r="35">
      <c r="A35" s="4" t="inlineStr">
        <is>
          <t>Redeemable Preferred Stock, shares outstanding (in shares)</t>
        </is>
      </c>
      <c r="B35" s="5" t="n">
        <v>7677717</v>
      </c>
      <c r="C35" s="5" t="n">
        <v>6799638</v>
      </c>
    </row>
    <row r="36">
      <c r="A36" s="4" t="inlineStr">
        <is>
          <t>Preferred Stock, Series K</t>
        </is>
      </c>
      <c r="B36" s="4" t="inlineStr">
        <is>
          <t xml:space="preserve"> </t>
        </is>
      </c>
      <c r="C36" s="4" t="inlineStr">
        <is>
          <t xml:space="preserve"> </t>
        </is>
      </c>
    </row>
    <row r="37">
      <c r="A37" s="4" t="inlineStr">
        <is>
          <t>Redeemable Preferred Stock, par value (in dollars per share)</t>
        </is>
      </c>
      <c r="B37" s="7" t="n">
        <v>0.01</v>
      </c>
      <c r="C37" s="7" t="n">
        <v>0.01</v>
      </c>
    </row>
    <row r="38">
      <c r="A38" s="4" t="inlineStr">
        <is>
          <t>Redeemable Preferred Stock, shares issued (in shares)</t>
        </is>
      </c>
      <c r="B38" s="5" t="n">
        <v>759086</v>
      </c>
      <c r="C38" s="5" t="n">
        <v>601175</v>
      </c>
    </row>
    <row r="39">
      <c r="A39" s="4" t="inlineStr">
        <is>
          <t>Redeemable Preferred Stock, shares outstanding (in shares)</t>
        </is>
      </c>
      <c r="B39" s="5" t="n">
        <v>759086</v>
      </c>
      <c r="C39" s="5" t="n">
        <v>601175</v>
      </c>
    </row>
    <row r="40">
      <c r="A40" s="4" t="inlineStr">
        <is>
          <t>Preferred Stock, Series D</t>
        </is>
      </c>
      <c r="B40" s="4" t="inlineStr">
        <is>
          <t xml:space="preserve"> </t>
        </is>
      </c>
      <c r="C40" s="4" t="inlineStr">
        <is>
          <t xml:space="preserve"> </t>
        </is>
      </c>
    </row>
    <row r="41">
      <c r="A41" s="4" t="inlineStr">
        <is>
          <t>Preferred stock, shares issued (in shares)</t>
        </is>
      </c>
      <c r="B41" s="5" t="n">
        <v>1111127</v>
      </c>
      <c r="C41" s="5" t="n">
        <v>1111127</v>
      </c>
    </row>
    <row r="42">
      <c r="A42" s="4" t="inlineStr">
        <is>
          <t>Preferred stock, shares outstanding (in shares)</t>
        </is>
      </c>
      <c r="B42" s="5" t="n">
        <v>1111127</v>
      </c>
      <c r="C42" s="5" t="n">
        <v>1111127</v>
      </c>
    </row>
    <row r="43">
      <c r="A43" s="4" t="inlineStr">
        <is>
          <t>Preferred Stock, Series F</t>
        </is>
      </c>
      <c r="B43" s="4" t="inlineStr">
        <is>
          <t xml:space="preserve"> </t>
        </is>
      </c>
      <c r="C43" s="4" t="inlineStr">
        <is>
          <t xml:space="preserve"> </t>
        </is>
      </c>
    </row>
    <row r="44">
      <c r="A44" s="4" t="inlineStr">
        <is>
          <t>Preferred stock, shares issued (in shares)</t>
        </is>
      </c>
      <c r="B44" s="5" t="n">
        <v>1037044</v>
      </c>
      <c r="C44" s="5" t="n">
        <v>1037044</v>
      </c>
    </row>
    <row r="45">
      <c r="A45" s="4" t="inlineStr">
        <is>
          <t>Preferred stock, shares outstanding (in shares)</t>
        </is>
      </c>
      <c r="B45" s="5" t="n">
        <v>1037044</v>
      </c>
      <c r="C45" s="5" t="n">
        <v>1037044</v>
      </c>
    </row>
    <row r="46">
      <c r="A46" s="4" t="inlineStr">
        <is>
          <t>Preferred Stock, Series G</t>
        </is>
      </c>
      <c r="B46" s="4" t="inlineStr">
        <is>
          <t xml:space="preserve"> </t>
        </is>
      </c>
      <c r="C46" s="4" t="inlineStr">
        <is>
          <t xml:space="preserve"> </t>
        </is>
      </c>
    </row>
    <row r="47">
      <c r="A47" s="4" t="inlineStr">
        <is>
          <t>Preferred stock, shares issued (in shares)</t>
        </is>
      </c>
      <c r="B47" s="5" t="n">
        <v>1470948</v>
      </c>
      <c r="C47" s="5" t="n">
        <v>1470948</v>
      </c>
    </row>
    <row r="48">
      <c r="A48" s="4" t="inlineStr">
        <is>
          <t>Preferred stock, shares outstanding (in shares)</t>
        </is>
      </c>
      <c r="B48" s="5" t="n">
        <v>1470948</v>
      </c>
      <c r="C48" s="5" t="n">
        <v>1470948</v>
      </c>
    </row>
    <row r="49">
      <c r="A49" s="4" t="inlineStr">
        <is>
          <t>Preferred Stock, Series H</t>
        </is>
      </c>
      <c r="B49" s="4" t="inlineStr">
        <is>
          <t xml:space="preserve"> </t>
        </is>
      </c>
      <c r="C49" s="4" t="inlineStr">
        <is>
          <t xml:space="preserve"> </t>
        </is>
      </c>
    </row>
    <row r="50">
      <c r="A50" s="4" t="inlineStr">
        <is>
          <t>Preferred stock, shares issued (in shares)</t>
        </is>
      </c>
      <c r="B50" s="5" t="n">
        <v>1037956</v>
      </c>
      <c r="C50" s="5" t="n">
        <v>1037956</v>
      </c>
    </row>
    <row r="51">
      <c r="A51" s="4" t="inlineStr">
        <is>
          <t>Preferred stock, shares outstanding (in shares)</t>
        </is>
      </c>
      <c r="B51" s="5" t="n">
        <v>1037956</v>
      </c>
      <c r="C51" s="5" t="n">
        <v>1037956</v>
      </c>
    </row>
    <row r="52">
      <c r="A52" s="4" t="inlineStr">
        <is>
          <t>Preferred Stock, Series I</t>
        </is>
      </c>
      <c r="B52" s="4" t="inlineStr">
        <is>
          <t xml:space="preserve"> </t>
        </is>
      </c>
      <c r="C52" s="4" t="inlineStr">
        <is>
          <t xml:space="preserve"> </t>
        </is>
      </c>
    </row>
    <row r="53">
      <c r="A53" s="4" t="inlineStr">
        <is>
          <t>Preferred stock, shares issued (in shares)</t>
        </is>
      </c>
      <c r="B53" s="5" t="n">
        <v>1034303</v>
      </c>
      <c r="C53" s="5" t="n">
        <v>1034303</v>
      </c>
    </row>
    <row r="54">
      <c r="A54" s="4" t="inlineStr">
        <is>
          <t>Preferred stock, shares outstanding (in shares)</t>
        </is>
      </c>
      <c r="B54" s="5" t="n">
        <v>1034303</v>
      </c>
      <c r="C54" s="5" t="n">
        <v>1034303</v>
      </c>
    </row>
    <row r="55">
      <c r="A55" s="4" t="inlineStr">
        <is>
          <t>Variable Interest Entity, Primary Beneficiary</t>
        </is>
      </c>
      <c r="B55" s="4" t="inlineStr">
        <is>
          <t xml:space="preserve"> </t>
        </is>
      </c>
      <c r="C55" s="4" t="inlineStr">
        <is>
          <t xml:space="preserve"> </t>
        </is>
      </c>
    </row>
    <row r="56">
      <c r="A56" s="4" t="inlineStr">
        <is>
          <t>Investment in hotel properties, gross</t>
        </is>
      </c>
      <c r="B56" s="6" t="n">
        <v>159197</v>
      </c>
      <c r="C56" s="6" t="n">
        <v>159378</v>
      </c>
    </row>
    <row r="57">
      <c r="A57" s="4" t="inlineStr">
        <is>
          <t>Accumulated depreciation</t>
        </is>
      </c>
      <c r="B57" s="5" t="n">
        <v>-32217</v>
      </c>
      <c r="C57" s="5" t="n">
        <v>-30365</v>
      </c>
    </row>
    <row r="58">
      <c r="A58" s="4" t="inlineStr">
        <is>
          <t>Investment in hotel properties, net</t>
        </is>
      </c>
      <c r="B58" s="5" t="n">
        <v>126980</v>
      </c>
      <c r="C58" s="5" t="n">
        <v>129012</v>
      </c>
    </row>
    <row r="59">
      <c r="A59" s="4" t="inlineStr">
        <is>
          <t>Cash and cash equivalents</t>
        </is>
      </c>
      <c r="B59" s="5" t="n">
        <v>5131</v>
      </c>
      <c r="C59" s="5" t="n">
        <v>7286</v>
      </c>
    </row>
    <row r="60">
      <c r="A60" s="4" t="inlineStr">
        <is>
          <t>Restricted cash</t>
        </is>
      </c>
      <c r="B60" s="5" t="n">
        <v>3410</v>
      </c>
      <c r="C60" s="5" t="n">
        <v>3430</v>
      </c>
    </row>
    <row r="61">
      <c r="A61" s="4" t="inlineStr">
        <is>
          <t>Accounts receivable, net</t>
        </is>
      </c>
      <c r="B61" s="5" t="n">
        <v>738</v>
      </c>
      <c r="C61" s="5" t="n">
        <v>614</v>
      </c>
    </row>
    <row r="62">
      <c r="A62" s="4" t="inlineStr">
        <is>
          <t>Inventories</t>
        </is>
      </c>
      <c r="B62" s="5" t="n">
        <v>44</v>
      </c>
      <c r="C62" s="5" t="n">
        <v>57</v>
      </c>
    </row>
    <row r="63">
      <c r="A63" s="4" t="inlineStr">
        <is>
          <t>Deferred costs</t>
        </is>
      </c>
      <c r="B63" s="5" t="n">
        <v>170</v>
      </c>
      <c r="C63" s="5" t="n">
        <v>181</v>
      </c>
    </row>
    <row r="64">
      <c r="A64" s="4" t="inlineStr">
        <is>
          <t>Prepaid expenses</t>
        </is>
      </c>
      <c r="B64" s="5" t="n">
        <v>443</v>
      </c>
      <c r="C64" s="5" t="n">
        <v>430</v>
      </c>
    </row>
    <row r="65">
      <c r="A65" s="4" t="inlineStr">
        <is>
          <t>Other assets</t>
        </is>
      </c>
      <c r="B65" s="5" t="n">
        <v>2576</v>
      </c>
      <c r="C65" s="5" t="n">
        <v>2660</v>
      </c>
    </row>
    <row r="66">
      <c r="A66" s="4" t="inlineStr">
        <is>
          <t>Indebtedness, net</t>
        </is>
      </c>
      <c r="B66" s="5" t="n">
        <v>65619</v>
      </c>
      <c r="C66" s="5" t="n">
        <v>65548</v>
      </c>
    </row>
    <row r="67">
      <c r="A67" s="4" t="inlineStr">
        <is>
          <t>Other finance liability</t>
        </is>
      </c>
      <c r="B67" s="5" t="n">
        <v>27092</v>
      </c>
      <c r="C67" s="5" t="n">
        <v>27058</v>
      </c>
    </row>
    <row r="68">
      <c r="A68" s="4" t="inlineStr">
        <is>
          <t>Accounts payable and accrued expenses</t>
        </is>
      </c>
      <c r="B68" s="5" t="n">
        <v>19235</v>
      </c>
      <c r="C68" s="5" t="n">
        <v>19963</v>
      </c>
    </row>
    <row r="69">
      <c r="A69" s="4" t="inlineStr">
        <is>
          <t>Accrued interest payable</t>
        </is>
      </c>
      <c r="B69" s="5" t="n">
        <v>473</v>
      </c>
      <c r="C69" s="5" t="n">
        <v>230</v>
      </c>
    </row>
    <row r="70">
      <c r="A70" s="4" t="inlineStr">
        <is>
          <t>Dividends and distributions declared but not paid</t>
        </is>
      </c>
      <c r="B70" s="5" t="n">
        <v>1</v>
      </c>
      <c r="C70" s="5" t="n">
        <v>1</v>
      </c>
    </row>
    <row r="71">
      <c r="A71" s="4" t="inlineStr">
        <is>
          <t>Other liabilities</t>
        </is>
      </c>
      <c r="B71" s="5" t="n">
        <v>1709</v>
      </c>
      <c r="C71" s="5" t="n">
        <v>1726</v>
      </c>
    </row>
    <row r="72">
      <c r="A72" s="4" t="inlineStr">
        <is>
          <t>Variable Interest Entity, Primary Beneficiary | Ashford, Inc.</t>
        </is>
      </c>
      <c r="B72" s="4" t="inlineStr">
        <is>
          <t xml:space="preserve"> </t>
        </is>
      </c>
      <c r="C72" s="4" t="inlineStr">
        <is>
          <t xml:space="preserve"> </t>
        </is>
      </c>
    </row>
    <row r="73">
      <c r="A73" s="4" t="inlineStr">
        <is>
          <t>Other accounts payable</t>
        </is>
      </c>
      <c r="B73" s="5" t="n">
        <v>5336</v>
      </c>
      <c r="C73" s="5" t="n">
        <v>5997</v>
      </c>
    </row>
    <row r="74">
      <c r="A74" s="4" t="inlineStr">
        <is>
          <t>Variable Interest Entity, Primary Beneficiary | Related Party</t>
        </is>
      </c>
      <c r="B74" s="4" t="inlineStr">
        <is>
          <t xml:space="preserve"> </t>
        </is>
      </c>
      <c r="C74" s="4" t="inlineStr">
        <is>
          <t xml:space="preserve"> </t>
        </is>
      </c>
    </row>
    <row r="75">
      <c r="A75" s="4" t="inlineStr">
        <is>
          <t>Other accounts payable</t>
        </is>
      </c>
      <c r="B75" s="5" t="n">
        <v>288</v>
      </c>
      <c r="C75" s="5" t="n">
        <v>113</v>
      </c>
    </row>
    <row r="76">
      <c r="A76" s="4" t="inlineStr">
        <is>
          <t>Variable Interest Entity, Primary Beneficiary | Nonrelated Party</t>
        </is>
      </c>
      <c r="B76" s="4" t="inlineStr">
        <is>
          <t xml:space="preserve"> </t>
        </is>
      </c>
      <c r="C76" s="4" t="inlineStr">
        <is>
          <t xml:space="preserve"> </t>
        </is>
      </c>
    </row>
    <row r="77">
      <c r="A77" s="4" t="inlineStr">
        <is>
          <t>Other accounts payable</t>
        </is>
      </c>
      <c r="B77" s="6" t="n">
        <v>25</v>
      </c>
      <c r="C77"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quisitions and Dispositions that Affect Comparability</t>
        </is>
      </c>
      <c r="B4" s="4" t="inlineStr">
        <is>
          <t>The following transactions affect reporting comparability of our consolidated financial statements: Property Location Type Date Courtyard Columbus Tipton Lakes Columbus, IN Derecognized March 1, 2024 Courtyard Old Town Scottsdale, AZ Derecognized March 1, 2024 Residence Inn Hughes Center Las Vegas, NV Derecognized March 1, 2024 Residence Inn Phoenix Airport Phoenix, AZ Derecognized March 1, 2024 Residence Inn San Jose Newark Newark, CA Derecognized March 1, 2024 SpringHill Suites Manhattan Beach Hawthorne, CA Derecognized March 1, 2024 SpringHill Suites Plymouth Meeting Plymouth Meeting, PA Derecognized March 1, 2024 Courtyard Basking Ridge Basking Ridge, NJ Derecognized March 1, 2024 Courtyard Newark Silicon Valley Newark, CA Derecognized March 1, 2024 Courtyard Oakland Airport Oakland, CA Derecognized March 1, 2024 Courtyard Plano Legacy Park Plano, TX Derecognized March 1, 2024 Residence Inn Plano Plano, TX Derecognized March 1, 2024 SpringHill Suites BWI Airport Baltimore, MD Derecognized March 1, 2024 TownePlace Suites Manhattan Beach Hawthorne, CA Derecognized March 1, 2024 Residence Inn Salt Lake City Salt Lake City, UT Disposition March 6, 2024 Hilton Boston Back Bay Boston, MA Disposition April 9, 2024 Hampton Inn Lawrenceville Lawrenceville, GA Disposition April 23, 2024 Courtyard Manchester Manchester, CT Disposition May 30, 2024 SpringHill Suites Kennesaw Kennesaw, GA Disposition June 10, 2024 Fairfield Inn Kennesaw Kennesaw, GA Disposition June 10, 2024 One Ocean Atlantic Beach, FL Disposition June 27, 2024 The Ashton Fort Worth, TX Disposition July 16, 2024 Le Meridien Fort Worth Fort Worth, TX Developed August 29, 2024 Courtyard Boston Boston, MA Disposition January 10,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 (dollars in thousands): Three Months Ended March 31, 2025 Primary Geographical Market Number of Hotels Rooms Food and Beverage Other Hotel Other Total Atlanta, GA Area 6 $ 14,585 $ 4,294 $ 1,171 $ — $ 20,050 Dallas / Ft. Worth, TX Area 5 15,848 4,298 1,345 — 21,491 Houston, TX Area 3 6,980 2,282 312 — 9,574 Los Angeles, CA Metro Area 4 18,381 5,239 1,348 — 24,968 Miami, FL Metro Area 2 9,257 3,500 446 — 13,203 Minneapolis - St. Paul, MN Area 2 2,401 928 127 — 3,456 Nashville, TN Area 1 13,803 8,970 1,101 — 23,874 New York / New Jersey Metro Area 4 8,427 3,543 481 — 12,451 Orlando, FL Area 2 6,952 447 528 — 7,927 Philadelphia, PA Area 1 2,175 225 243 — 2,643 San Diego, CA Area 2 5,046 342 358 — 5,746 San Francisco - Oakland, CA Metro Area 3 8,958 1,315 465 — 10,738 Tampa, FL Area 2 10,244 2,580 629 — 13,453 Washington D.C. - MD - VA Area 9 30,817 6,054 2,898 — 39,769 Other Areas 26 52,317 10,494 4,735 — 67,546 Disposed/derecognized properties 1 110 18 33 — 161 Corporate — — — — 309 309 Total 73 $ 206,301 $ 54,529 $ 16,220 $ 309 $ 277,359 Three Months Ended March 31, 2024 Primary Geographical Market Number of Hotels Rooms Food and Beverage Other Hotel Other Total Atlanta, GA Area 6 $ 13,317 $ 4,177 $ 937 $ — $ 18,431 Dallas / Ft. Worth, TX Area 5 13,299 4,748 841 — 18,888 Houston, TX Area 3 6,123 2,477 250 — 8,850 Los Angeles, CA Metro Area 4 18,941 5,049 1,133 — 25,123 Miami, FL Metro Area 2 9,217 3,063 358 — 12,638 Minneapolis - St. Paul, MN Area 2 2,549 806 134 — 3,489 Nashville, TN Area 1 13,533 8,134 1,114 — 22,781 New York / New Jersey Metro Area 4 8,183 3,517 437 — 12,137 Orlando, FL Area 2 6,944 408 610 — 7,962 Philadelphia, PA Area 1 2,273 215 245 — 2,733 San Diego, CA Area 2 5,208 318 387 — 5,913 San Francisco - Oakland, CA Metro Area 3 8,988 1,333 391 — 10,712 Tampa, FL Area 2 9,633 2,311 507 — 12,451 Washington D.C. - MD - VA Area 9 29,825 6,061 2,162 — 38,048 Other Areas 26 51,348 11,010 4,358 — 66,716 Disposed/derecognized properties 24 29,826 3,731 2,828 — 36,385 Corporate — — — — 639 639 Total 96 $ 229,207 $ 57,358 $ 16,692 $ 639 $ 303,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Investments in Hotel Properties, net</t>
        </is>
      </c>
      <c r="B4" s="4" t="inlineStr">
        <is>
          <t xml:space="preserve">Investments in hotel properties, net consisted of the following (in thousands): March 31, 2025 December 31, 2024 Land $ 437,567 $ 437,567 Buildings and improvements 2,686,615 2,700,234 Furniture, fixtures and equipment 176,008 171,762 Construction in progress 17,415 23,254 Hilton Marietta finance lease 17,269 17,269 Total cost 3,334,874 3,350,086 Accumulated depreciation (1,036,328) (1,030,879) Investments in hotel properties, net $ 2,298,546 $ 2,319,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positions, Impairment Charges and 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Hotel Dispositions and Assets Held for Sale</t>
        </is>
      </c>
      <c r="B4" s="4" t="inlineStr">
        <is>
          <t xml:space="preserve">The following table includes condensed financial information for the three months ended March 31, 2025 and 2024 f rom the Company’s dispositions (in thousands): Three Months Ended March 31, 2025 2024 Total hotel revenue $ 159 $ 36,385 Total hotel operating expenses (363) (27,036) Property taxes, insurance and other 180 (2,971) Depreciation and amortization — (4,221) Total operating expenses (183) (34,228) Gain (loss) on consolidation of VIE and disposition of assets and hotel properties 31,868 6,956 Gain (loss) on derecognition of assets 10,046 133,909 Operating income (loss) 41,890 143,022 Interest income — 101 Interest expense and amortization of discounts and loan costs (126) (6,310) Interest expense associated with hotels in receivership (10,046) (12,098) Income (loss) before income taxes 31,718 124,715 (Income) loss before income taxes attributable to redeemable noncontrolling interests in operating partnership (507) (1,559) Net income (loss) attributable to the Company $ 31,211 $ 123,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The following table summarizes our carrying value in unconsolidated entities: March 31, 2025 December 31, 2024 Carrying value of the Meritage Investment (in thousands) $ 7,159 $ 7,590 The following table summarizes our equity in earnings (loss) of unconsolidated entities (in thousands): Three Months Ended March 31, 2025 2024 OpenKey $ — $ (109) Meritage Investment (431) (425) $ (431) $ (5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3 Months Ended</t>
        </is>
      </c>
    </row>
    <row r="2">
      <c r="B2" s="2" t="inlineStr">
        <is>
          <t>Mar. 31, 2025</t>
        </is>
      </c>
    </row>
    <row r="3">
      <c r="A3" s="3" t="inlineStr">
        <is>
          <t>Debt Disclosure [Abstract]</t>
        </is>
      </c>
      <c r="B3" s="4" t="inlineStr">
        <is>
          <t xml:space="preserve"> </t>
        </is>
      </c>
    </row>
    <row r="4">
      <c r="A4" s="4" t="inlineStr">
        <is>
          <t>Summary of Indebtedness</t>
        </is>
      </c>
      <c r="B4" s="4" t="inlineStr">
        <is>
          <t>Indebtedness consisted of the following (in thousands): March 31, 2025 December 31, 2024 Indebtedness Collateral Maturity Interest Rate Debt Balance Debt Balance Mortgage loan (2) 2 hotels February 2025 4.45 % $ — $ 25,882 Mortgage loan (3) 1 hotel March 2025 4.66 % 21,971 22,132 Mortgage loan (4) 17 hotels April 2025 SOFR (1) + 3.39 % 409,750 409,750 Mortgage loan (5) 18 hotels April 2025 SOFR (1) + 3.70 % 743,625 862,027 Mortgage loan (6) 8 hotels April 2025 SOFR (1) + 3.28 % 325,000 325,000 Mortgage loan (2) 4 hotels June 2025 SOFR (1) + 4.03 % — 143,877 Mortgage loan (2) 4 hotels June 2025 SOFR (1) + 4.29 % — 159,424 Mortgage loan (2) 5 hotels June 2025 SOFR (1) + 3.02 % — 109,473 Mortgage loan (7) 1 hotel December 2025 SOFR (1) + 4.00 % 37,000 37,000 Term loan (8) Equity January 2026 14.00 % — 44,722 Mortgage loan (9) 1 hotel February 2026 SOFR (1) + 2.85 % 12,330 12,330 Mortgage loan (10) 2 hotels May 2026 SOFR (1) + 4.00 % 98,450 98,450 Mortgage loan (11) 1 hotel May 2026 SOFR (1) + 3.98 % 267,200 267,200 Mortgage loan (2) 16 hotels February 2027 SOFR (1) + 4.37 % 580,000 — Mortgage loan (12) 1 hotel November 2027 SOFR (1) + 4.75 % 121,500 121,500 Mortgage loan (13) 4 hotels December 2028 8.51 % 30,200 30,200 Bridge loan (14) (15) 1 hotel April 2025 7.75 % 20,898 20,898 Construction loan (14) 1 hotel May 2033 11.26 % 15,754 15,785 Total indebtedness $ 2,683,678 $ 2,705,650 Premiums (discounts), net 348 331 Capitalized default interest and late charges — 36 Deferred loan costs, net (32,843) (8,459) Embedded debt derivative (8) — 29,099 Indebtedness, net $ 2,651,183 $ 2,726,657 Indebtedness, net related to assets held for sale (5) 1 hotel April 2025 SOFR (1) + 3.70 % — 97,368 $ 2,651,183 $ 2,629,289 _____________________________ (1) SOFR rates were 4.32% and 4.33% at March 31, 2025 and December 31, 2024, respectively. (2) On February 12, 2025, this mortgage loan was refinanced into a new $580.0 million mortgage loan. The new mortgage loan is interest only and bears interest at a rate of SOFR + 4.37%, has a two-year initial term, and has three one-year extension options, subject to the satisfaction of certain conditions. (3) As of March 31, 2025, this mortgage loan was in default under the terms and conditions of the mortgage loan agreement. Default interest of 5.00% was accrued in addition to the stated interest rate, in accordance with the terms of the mortgage loan agreement, and is reflected in the Company’s consolidated balance sheet and statement of operations. (4) As of March 31, 2025, this mortgage loan was in default under the terms and conditions of the mortgage loan agreement. Default interest of 4.00% was accrued in addition to the stated interest rate, in accordance with the terms of the mortgage loan agreement, and is reflected in the Company’s consolidated balance sheet and statement of operations. On April 9, 2025, this mortgage loan was amended and was no longer in default. Terms of the amendment included extending the current maturity date from April 2025 to March 2026, and adding two one-year extension options, subject to the satisfaction of certain conditions. (5) This mortgage loan has five one-year extension options, subject to satisfaction of certain conditions. The fifth one-year extension period began in April 2024. In January 2025, this mortgage loan was paid down $118.4 million in conjunction with the sale of the Courtyard Boston Downtown. On April 9, 2025 and May 9, 2025, we entered into agreements providing for a 30-day forbearance period through May 9, 2025 and June 9, 2025, respectively. See note 5. (6) This mortgage loan has six one-year extension options, subject to satisfaction of certain conditions. The sixth one-year extension period began in February 2025, subject to satisfaction of certain conditions by March 9, 2025. Effective March 9, 2025, the loan was amended to extend the satisfaction of conditions period to April 9, 2025. On April 9, 2025 and May 9, 2025, the loan was amended to further extend the satisfaction of conditions period to May 9, 2025 and June 9, 2025, respectively. (7) This mortgage loan has three one-year extension options, subject to satisfaction of certain conditions. The first one-year extension period began in December 2024. This mortgage loan has a SOFR floor of 0.50%. (8) On February 12, 2025, we repaid this term loan including the $30.0 million exit fee. (9) On February 24, 2025, we amended this mortgage loan. Terms of the amendment included extending the current maturity date to February 2026 and adding one one-year extension option, subject to satisfaction of certain conditions. (10) This mortgage loan has two one-year extension options, subject to satisfaction of certain conditions. This mortgage loan has a SOFR floor of 0.50%. (11) This mortgage loan has three one-year extension options, subject to satisfaction of certain conditions. (12) This mortgage loan has two one-year extension options, subject to satisfaction of certain conditions. This mortgage loan has a SOFR floor of 2.75%. (13) This loan is associated with Stirling OP. See discussion in notes 1 and 2. (14) This loan is associated with 815 Commerce Managing Member, LLC. See discussion in notes 1, 2 and 8. (15) This loan was amended in February 2025 and in April 2025. Terms of the amendment included extending the maturity date from February 2025 to April 2025, and from April 2025 to June 2025, respectively.</t>
        </is>
      </c>
    </row>
    <row r="5">
      <c r="A5" s="4" t="inlineStr">
        <is>
          <t>Schedule of Net Premium (Discount) Amortization Recognized</t>
        </is>
      </c>
      <c r="B5" s="4" t="inlineStr">
        <is>
          <t>We recognized net premium (discount) amortization as presented in the table below (in thousands): Three Months Ended March 31, Line Item 2025 2024 Interest expense and amortization of discounts and loan costs $ (17) $ (8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Notes Receivable</t>
        </is>
      </c>
      <c r="B4" s="4" t="inlineStr">
        <is>
          <t>The following table summarizes the note receivable (dollars in thousands): Interest Rate March 31, 2025 December 31, 2024 Note receivable (1) 18.0 % $ 10,958 $ 10,565 _____________________________ (1) As of March 31, 2025, the Company’s note receivable balance consists of advances of $8.8 million and accrued interest of $2.1 million.</t>
        </is>
      </c>
    </row>
    <row r="5">
      <c r="A5" s="4" t="inlineStr">
        <is>
          <t>Schedule of Other Income (Expense)</t>
        </is>
      </c>
      <c r="B5" s="4" t="inlineStr">
        <is>
          <t xml:space="preserve">The following table summarizes the interest income associated with the note receivable (in thousands): Three Months Ended March 31, Line Item 2025 2024 Interest income $ 393 $ 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Effect of Fair Value Measured Assets and Liabilities on Consolidated Statements of Operations</t>
        </is>
      </c>
      <c r="B4" s="4" t="inlineStr">
        <is>
          <t>The following table summarizes the effect of fair value measured assets and liabilities on our consolidated statements of operations (in thousands): Gain (Loss) Recognized in Income Three Months Ended March 31, 2025 2024 Assets Derivative assets: Interest rate derivatives - floors $ 184 $ — Interest rate derivatives - caps (2,023) 2,137 Total $ (1,839) $ 2,137 Liabilities Derivative liabilities: Embedded debt derivative $ (901) $ 2,624 Net $ (2,740) $ 4,761 Total combined Interest rate derivatives - floors $ 184 $ — Interest rate derivatives - caps (2,345) (6,577) Embedded debt derivative (901) 2,624 Unrealized gain (loss) on derivatives (3,062) (1) (3,953) (1) Realized gain (loss) on interest rate caps 322 (1) (2) 8,714 (1) (2) Net $ (2,740) $ 4,761 ____________________________________ (1) Reported as “realized and unrealized gain (loss) on derivatives” in our consolidated statements of operations. (2) Represents settled and unsettled payments from counterparties on interest rate caps.</t>
        </is>
      </c>
    </row>
    <row r="5">
      <c r="A5" s="4" t="inlineStr">
        <is>
          <t>Summary of Derivative Liabilities Measured at Fair Value</t>
        </is>
      </c>
      <c r="B5" s="4" t="inlineStr">
        <is>
          <t xml:space="preserve">The following table includes a summary of the compound embedded derivative liabilities measured at fair value using significant unobservable (Level 3) inputs (in thousands): Fair Value Balance at December 31, 2023 $ 23,696 Re-measurement of fair value (2,624) Balance at March 31, 2024 21,072 Re-measurement of fair value 128 Balance at June 30, 2024 21,200 Re-measurement of fair value 1,200 Balance at September 30, 2024 22,400 Re-measurement of fair value 6,699 Balance at December 31, 2024 29,099 Re-measurement of fair value 901 Payment of derivative liability (30,000) Balance at March 31, 2025 $ — </t>
        </is>
      </c>
    </row>
    <row r="6">
      <c r="A6" s="4" t="inlineStr">
        <is>
          <t>Summary of Assets and Liabilities Measured at Fair Value on a Recurring Basis</t>
        </is>
      </c>
      <c r="B6"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25: Assets Derivative assets: Interest rate derivatives - floors $ — $ 618 $ — $ 618 (1) Interest rate derivatives - caps — 2,695 — 2,695 (1) Total $ — $ 3,313 $ — $ 3,313 December 31, 2024: Assets Derivative assets: Interest rate derivatives - floors $ — $ 434 $ — $ 434 (1) Interest rate derivatives - caps — 2,160 — 2,160 (1) Total $ — $ 2,594 $ — $ 2,594 Liabilities Embedded debt derivative $ — $ — $ (29,099) $ (29,099) (2) Net $ — $ 2,594 $ (29,099) $ (26,505) ____________________________________ (1) Reported as “derivative assets” in our consolidated balance sheets. (2) Reported in “indebtedness, net” i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Carrying amounts and estimated fair values of financial instruments, for periods indicated, were as follows (in thousands): March 31, 2025 December 31, 2024 Carrying Value Estimated Fair Value Carrying Value Estimated Fair Value Financial assets measured at fair value: Derivative assets $ 3,313 $ 3,313 $ 2,594 $ 2,594 Financial liabilities measured at fair value: Embedded debt derivative $ — $ — $ 29,099 $ 29,099 Financial assets not measured at fair value: Cash and cash equivalents (1) $ 85,787 $ 85,787 $ 112,922 $ 112,922 Restricted cash (1) 139,190 139,190 107,553 107,553 Accounts receivable, net (1) 48,020 48,020 36,231 36,231 Notes receivable, net 10,958 10,958 10,565 10,565 Due from third-party hotel managers (1) 22,125 22,125 21,604 21,604 Financial liabilities not measured at fair value: Indebtedness (1) $ 2,684,026 $2,684,697 $ 2,705,981 $ 2,695,013 Indebtedness associated with hotels in receivership 314,640 257,546 314,640 257,546 Accounts payable and accrued expenses (1) 129,185 129,185 138,895 138,895 Accrued interest payable (1) 17,658 17,658 10,576 10,576 Accrued interest associated with hotels in receivership 62,077 62,077 52,031 52,031 Dividends and distributions payable 4,125 4,125 3,952 3,952 Due to Ashford Inc., net (1) 17,600 17,600 25,653 25,653 Due to related parties, net (1) 4,532 4,532 2,850 2,850 Due to third-party hotel managers 1,421 1,421 1,145 1,145 ____________________________________ (1) Includes balances associated with assets held for sale and liabilities associated with assets held for sale as of December 31,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Amounts Used in Calculating Basic and Diluted Earnings (Loss) Per Share</t>
        </is>
      </c>
      <c r="B4" s="4" t="inlineStr">
        <is>
          <t xml:space="preserve">The following table reconciles the amounts used in calculating basic and diluted income (loss) per share (in thousands, except per-share amounts): Three Months Ended March 31, 2025 2024 Income (loss) allocated to common stockholders - basic and diluted: Income (loss) attributable to the Company $ (19,971) $ 71,561 Less: dividends on preferred stock (6,729) (5,011) Less: deemed dividends on redeemable preferred stock (1,057) (682) Add: gain (loss) on extinguishment of preferred stock — 1,573 Less: net (income) loss allocated to performance stock units — (347) Distributed and undistributed income (loss) allocated to common stockholders - basic $ (27,757) $ 67,094 Add back: dividends on preferred stock - Series J (inclusive of deemed dividends) — 2,667 Add back: dividends on preferred stock - Series K (inclusive of deemed dividends) — 147 Distributed and undistributed income (loss) allocated to common stockholders - basic and diluted $ (27,757) $ 69,908 Weighted average common shares outstanding: Weighted average shares outstanding - basic and diluted 5,651 3,846 Effect of assumed conversion of preferred stock - Series J — 7,405 Effect of assumed conversion of preferred stock - Series K — 422 Weighted average shares outstanding - diluted 5,651 11,673 Basic income (loss) per share: Net income (loss) allocated to common stockholders per share $ (4.91) $ 17.45 Diluted income (loss) per share: Net income (loss) allocated to common stockholders per share $ (4.91) $ 5.99 </t>
        </is>
      </c>
    </row>
    <row r="5">
      <c r="A5" s="4" t="inlineStr">
        <is>
          <t>Summary of Computation of Diluted Income Per Share</t>
        </is>
      </c>
      <c r="B5" s="4" t="inlineStr">
        <is>
          <t xml:space="preserve">Due to their anti-dilutive effect, the computation of diluted income (loss) per share does not reflect adjustments for the following items (in thousands): Three Months Ended March 31, 2025 2024 Income (loss) allocated to common stockholders is not adjusted for: Income (loss) allocated to unvested performance stock units $ — $ 347 Income (loss) attributable to redeemable noncontrolling interests in operating partnership (451) 853 Dividends on preferred stock - Series J (inclusive of deemed dividends) 4,600 — Dividends on preferred stock - Series K (inclusive of deemed dividends) 471 — Total $ 4,620 $ 1,200 Weighted average diluted shares are not adjusted for: Effect of assumed conversion of operating partnership units 92 50 Effect of assumed conversion of preferred stock - Series J 24,858 — Effect of assumed conversion of preferred stock - Series K 2,247 — Total 27,197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77359</v>
      </c>
      <c r="C4" s="6" t="n">
        <v>303896</v>
      </c>
    </row>
    <row r="5">
      <c r="A5" s="3" t="inlineStr">
        <is>
          <t>Hotel operating expenses:</t>
        </is>
      </c>
      <c r="B5" s="4" t="inlineStr">
        <is>
          <t xml:space="preserve"> </t>
        </is>
      </c>
      <c r="C5" s="4" t="inlineStr">
        <is>
          <t xml:space="preserve"> </t>
        </is>
      </c>
    </row>
    <row r="6">
      <c r="A6" s="4" t="inlineStr">
        <is>
          <t>Total hotel expenses</t>
        </is>
      </c>
      <c r="B6" s="5" t="n">
        <v>188474</v>
      </c>
      <c r="C6" s="5" t="n">
        <v>210887</v>
      </c>
    </row>
    <row r="7">
      <c r="A7" s="4" t="inlineStr">
        <is>
          <t>Property taxes, insurance and other</t>
        </is>
      </c>
      <c r="B7" s="5" t="n">
        <v>16049</v>
      </c>
      <c r="C7" s="5" t="n">
        <v>17364</v>
      </c>
    </row>
    <row r="8">
      <c r="A8" s="4" t="inlineStr">
        <is>
          <t>Depreciation and amortization</t>
        </is>
      </c>
      <c r="B8" s="5" t="n">
        <v>37339</v>
      </c>
      <c r="C8" s="5" t="n">
        <v>40544</v>
      </c>
    </row>
    <row r="9">
      <c r="A9" s="4" t="inlineStr">
        <is>
          <t>Advisory services fee</t>
        </is>
      </c>
      <c r="B9" s="5" t="n">
        <v>11545</v>
      </c>
      <c r="C9" s="5" t="n">
        <v>15201</v>
      </c>
    </row>
    <row r="10">
      <c r="A10" s="4" t="inlineStr">
        <is>
          <t>Corporate, general and administrative</t>
        </is>
      </c>
      <c r="B10" s="5" t="n">
        <v>4332</v>
      </c>
      <c r="C10" s="5" t="n">
        <v>8272</v>
      </c>
    </row>
    <row r="11">
      <c r="A11" s="4" t="inlineStr">
        <is>
          <t>Total operating expenses</t>
        </is>
      </c>
      <c r="B11" s="5" t="n">
        <v>257739</v>
      </c>
      <c r="C11" s="5" t="n">
        <v>292268</v>
      </c>
    </row>
    <row r="12">
      <c r="A12" s="4" t="inlineStr">
        <is>
          <t>Gain (loss) on consolidation of VIE and disposition of assets and hotel properties</t>
        </is>
      </c>
      <c r="B12" s="5" t="n">
        <v>31868</v>
      </c>
      <c r="C12" s="5" t="n">
        <v>6956</v>
      </c>
    </row>
    <row r="13">
      <c r="A13" s="4" t="inlineStr">
        <is>
          <t>Gain (loss) on derecognition of assets</t>
        </is>
      </c>
      <c r="B13" s="5" t="n">
        <v>10046</v>
      </c>
      <c r="C13" s="5" t="n">
        <v>133909</v>
      </c>
    </row>
    <row r="14">
      <c r="A14" s="4" t="inlineStr">
        <is>
          <t>OPERATING INCOME (LOSS)</t>
        </is>
      </c>
      <c r="B14" s="5" t="n">
        <v>61534</v>
      </c>
      <c r="C14" s="5" t="n">
        <v>152493</v>
      </c>
    </row>
    <row r="15">
      <c r="A15" s="4" t="inlineStr">
        <is>
          <t>Equity in earnings (loss) of unconsolidated entities</t>
        </is>
      </c>
      <c r="B15" s="5" t="n">
        <v>-431</v>
      </c>
      <c r="C15" s="5" t="n">
        <v>-534</v>
      </c>
    </row>
    <row r="16">
      <c r="A16" s="4" t="inlineStr">
        <is>
          <t>Interest income</t>
        </is>
      </c>
      <c r="B16" s="5" t="n">
        <v>1214</v>
      </c>
      <c r="C16" s="5" t="n">
        <v>1984</v>
      </c>
    </row>
    <row r="17">
      <c r="A17" s="4" t="inlineStr">
        <is>
          <t>Other income (expense)</t>
        </is>
      </c>
      <c r="B17" s="5" t="n">
        <v>0</v>
      </c>
      <c r="C17" s="5" t="n">
        <v>36</v>
      </c>
    </row>
    <row r="18">
      <c r="A18" s="4" t="inlineStr">
        <is>
          <t>Interest expense and amortization of discounts and loan costs</t>
        </is>
      </c>
      <c r="B18" s="5" t="n">
        <v>-66802</v>
      </c>
      <c r="C18" s="5" t="n">
        <v>-73961</v>
      </c>
    </row>
    <row r="19">
      <c r="A19" s="4" t="inlineStr">
        <is>
          <t>Interest expense associated with hotels in receivership</t>
        </is>
      </c>
      <c r="B19" s="5" t="n">
        <v>-10046</v>
      </c>
      <c r="C19" s="5" t="n">
        <v>-12098</v>
      </c>
    </row>
    <row r="20">
      <c r="A20" s="4" t="inlineStr">
        <is>
          <t>Write-off of premiums, loan costs and exit fees</t>
        </is>
      </c>
      <c r="B20" s="5" t="n">
        <v>-4597</v>
      </c>
      <c r="C20" s="5" t="n">
        <v>-18</v>
      </c>
    </row>
    <row r="21">
      <c r="A21" s="4" t="inlineStr">
        <is>
          <t>Gain (loss) on extinguishment of debt</t>
        </is>
      </c>
      <c r="B21" s="5" t="n">
        <v>-13</v>
      </c>
      <c r="C21" s="5" t="n">
        <v>45</v>
      </c>
    </row>
    <row r="22">
      <c r="A22" s="4" t="inlineStr">
        <is>
          <t>Realized and unrealized gain (loss) on derivatives</t>
        </is>
      </c>
      <c r="B22" s="5" t="n">
        <v>-2740</v>
      </c>
      <c r="C22" s="5" t="n">
        <v>4761</v>
      </c>
    </row>
    <row r="23">
      <c r="A23" s="4" t="inlineStr">
        <is>
          <t>INCOME (LOSS) BEFORE INCOME TAXES</t>
        </is>
      </c>
      <c r="B23" s="5" t="n">
        <v>-21881</v>
      </c>
      <c r="C23" s="5" t="n">
        <v>72708</v>
      </c>
    </row>
    <row r="24">
      <c r="A24" s="4" t="inlineStr">
        <is>
          <t>Income tax (expense) benefit</t>
        </is>
      </c>
      <c r="B24" s="5" t="n">
        <v>-317</v>
      </c>
      <c r="C24" s="5" t="n">
        <v>-303</v>
      </c>
    </row>
    <row r="25">
      <c r="A25" s="4" t="inlineStr">
        <is>
          <t>NET INCOME (LOSS)</t>
        </is>
      </c>
      <c r="B25" s="5" t="n">
        <v>-22198</v>
      </c>
      <c r="C25" s="5" t="n">
        <v>72405</v>
      </c>
    </row>
    <row r="26">
      <c r="A26" s="4" t="inlineStr">
        <is>
          <t>(Income) loss attributable to noncontrolling interest in consolidated entities</t>
        </is>
      </c>
      <c r="B26" s="5" t="n">
        <v>1776</v>
      </c>
      <c r="C26" s="5" t="n">
        <v>9</v>
      </c>
    </row>
    <row r="27">
      <c r="A27" s="4" t="inlineStr">
        <is>
          <t>Net (income) loss attributable to redeemable noncontrolling interests in operating partnership</t>
        </is>
      </c>
      <c r="B27" s="5" t="n">
        <v>451</v>
      </c>
      <c r="C27" s="5" t="n">
        <v>-853</v>
      </c>
    </row>
    <row r="28">
      <c r="A28" s="4" t="inlineStr">
        <is>
          <t>NET INCOME (LOSS) ATTRIBUTABLE TO THE COMPANY</t>
        </is>
      </c>
      <c r="B28" s="5" t="n">
        <v>-19971</v>
      </c>
      <c r="C28" s="5" t="n">
        <v>71561</v>
      </c>
    </row>
    <row r="29">
      <c r="A29" s="4" t="inlineStr">
        <is>
          <t>Preferred dividends</t>
        </is>
      </c>
      <c r="B29" s="5" t="n">
        <v>-6729</v>
      </c>
      <c r="C29" s="5" t="n">
        <v>-5011</v>
      </c>
    </row>
    <row r="30">
      <c r="A30" s="4" t="inlineStr">
        <is>
          <t>Deemed dividends on redeemable preferred stock</t>
        </is>
      </c>
      <c r="B30" s="5" t="n">
        <v>-1057</v>
      </c>
      <c r="C30" s="5" t="n">
        <v>-682</v>
      </c>
    </row>
    <row r="31">
      <c r="A31" s="4" t="inlineStr">
        <is>
          <t>Gain (loss) on extinguishment of preferred stock</t>
        </is>
      </c>
      <c r="B31" s="5" t="n">
        <v>0</v>
      </c>
      <c r="C31" s="5" t="n">
        <v>1573</v>
      </c>
    </row>
    <row r="32">
      <c r="A32" s="4" t="inlineStr">
        <is>
          <t>NET INCOME (LOSS) ATTRIBUTABLE TO COMMON STOCKHOLDERS</t>
        </is>
      </c>
      <c r="B32" s="6" t="n">
        <v>-27757</v>
      </c>
      <c r="C32" s="6" t="n">
        <v>67441</v>
      </c>
    </row>
    <row r="33">
      <c r="A33" s="3" t="inlineStr">
        <is>
          <t>Basic:</t>
        </is>
      </c>
      <c r="B33" s="4" t="inlineStr">
        <is>
          <t xml:space="preserve"> </t>
        </is>
      </c>
      <c r="C33" s="4" t="inlineStr">
        <is>
          <t xml:space="preserve"> </t>
        </is>
      </c>
    </row>
    <row r="34">
      <c r="A34" s="4" t="inlineStr">
        <is>
          <t>Net income (loss) attributable to common stockholders (in dollars per share)</t>
        </is>
      </c>
      <c r="B34" s="7" t="n">
        <v>-4.91</v>
      </c>
      <c r="C34" s="7" t="n">
        <v>17.45</v>
      </c>
    </row>
    <row r="35">
      <c r="A35" s="4" t="inlineStr">
        <is>
          <t>Weighted average common shares outstanding (in shares)</t>
        </is>
      </c>
      <c r="B35" s="5" t="n">
        <v>5651</v>
      </c>
      <c r="C35" s="5" t="n">
        <v>3846</v>
      </c>
    </row>
    <row r="36">
      <c r="A36" s="3" t="inlineStr">
        <is>
          <t>Diluted:</t>
        </is>
      </c>
      <c r="B36" s="4" t="inlineStr">
        <is>
          <t xml:space="preserve"> </t>
        </is>
      </c>
      <c r="C36" s="4" t="inlineStr">
        <is>
          <t xml:space="preserve"> </t>
        </is>
      </c>
    </row>
    <row r="37">
      <c r="A37" s="4" t="inlineStr">
        <is>
          <t>Net income (loss) attributable to common stockholders (in dollars per share)</t>
        </is>
      </c>
      <c r="B37" s="7" t="n">
        <v>-4.91</v>
      </c>
      <c r="C37" s="7" t="n">
        <v>5.99</v>
      </c>
    </row>
    <row r="38">
      <c r="A38" s="4" t="inlineStr">
        <is>
          <t>Weighted average common shares outstanding (in shares)</t>
        </is>
      </c>
      <c r="B38" s="5" t="n">
        <v>5651</v>
      </c>
      <c r="C38" s="5" t="n">
        <v>11673</v>
      </c>
    </row>
    <row r="39">
      <c r="A39" s="4" t="inlineStr">
        <is>
          <t>Total Hotel</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277050</v>
      </c>
      <c r="C41" s="6" t="n">
        <v>303257</v>
      </c>
    </row>
    <row r="42">
      <c r="A42" s="4" t="inlineStr">
        <is>
          <t>Rooms</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206301</v>
      </c>
      <c r="C44" s="5" t="n">
        <v>229207</v>
      </c>
    </row>
    <row r="45">
      <c r="A45" s="3" t="inlineStr">
        <is>
          <t>Hotel operating expenses:</t>
        </is>
      </c>
      <c r="B45" s="4" t="inlineStr">
        <is>
          <t xml:space="preserve"> </t>
        </is>
      </c>
      <c r="C45" s="4" t="inlineStr">
        <is>
          <t xml:space="preserve"> </t>
        </is>
      </c>
    </row>
    <row r="46">
      <c r="A46" s="4" t="inlineStr">
        <is>
          <t>Total hotel expenses</t>
        </is>
      </c>
      <c r="B46" s="5" t="n">
        <v>47790</v>
      </c>
      <c r="C46" s="5" t="n">
        <v>54680</v>
      </c>
    </row>
    <row r="47">
      <c r="A47" s="4" t="inlineStr">
        <is>
          <t>Food and beverag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54529</v>
      </c>
      <c r="C49" s="5" t="n">
        <v>57358</v>
      </c>
    </row>
    <row r="50">
      <c r="A50" s="3" t="inlineStr">
        <is>
          <t>Hotel operating expenses:</t>
        </is>
      </c>
      <c r="B50" s="4" t="inlineStr">
        <is>
          <t xml:space="preserve"> </t>
        </is>
      </c>
      <c r="C50" s="4" t="inlineStr">
        <is>
          <t xml:space="preserve"> </t>
        </is>
      </c>
    </row>
    <row r="51">
      <c r="A51" s="4" t="inlineStr">
        <is>
          <t>Total hotel expenses</t>
        </is>
      </c>
      <c r="B51" s="5" t="n">
        <v>35726</v>
      </c>
      <c r="C51" s="5" t="n">
        <v>37831</v>
      </c>
    </row>
    <row r="52">
      <c r="A52" s="4" t="inlineStr">
        <is>
          <t>Other hotel</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Total revenue</t>
        </is>
      </c>
      <c r="B54" s="5" t="n">
        <v>16220</v>
      </c>
      <c r="C54" s="5" t="n">
        <v>16692</v>
      </c>
    </row>
    <row r="55">
      <c r="A55" s="3" t="inlineStr">
        <is>
          <t>Hotel operating expenses:</t>
        </is>
      </c>
      <c r="B55" s="4" t="inlineStr">
        <is>
          <t xml:space="preserve"> </t>
        </is>
      </c>
      <c r="C55" s="4" t="inlineStr">
        <is>
          <t xml:space="preserve"> </t>
        </is>
      </c>
    </row>
    <row r="56">
      <c r="A56" s="4" t="inlineStr">
        <is>
          <t>Total hotel expenses</t>
        </is>
      </c>
      <c r="B56" s="5" t="n">
        <v>95110</v>
      </c>
      <c r="C56" s="5" t="n">
        <v>106826</v>
      </c>
    </row>
    <row r="57">
      <c r="A57" s="4" t="inlineStr">
        <is>
          <t>Management Fees</t>
        </is>
      </c>
      <c r="B57" s="4" t="inlineStr">
        <is>
          <t xml:space="preserve"> </t>
        </is>
      </c>
      <c r="C57" s="4" t="inlineStr">
        <is>
          <t xml:space="preserve"> </t>
        </is>
      </c>
    </row>
    <row r="58">
      <c r="A58" s="3" t="inlineStr">
        <is>
          <t>Hotel operating expenses:</t>
        </is>
      </c>
      <c r="B58" s="4" t="inlineStr">
        <is>
          <t xml:space="preserve"> </t>
        </is>
      </c>
      <c r="C58" s="4" t="inlineStr">
        <is>
          <t xml:space="preserve"> </t>
        </is>
      </c>
    </row>
    <row r="59">
      <c r="A59" s="4" t="inlineStr">
        <is>
          <t>Total hotel expenses</t>
        </is>
      </c>
      <c r="B59" s="5" t="n">
        <v>9848</v>
      </c>
      <c r="C59" s="5" t="n">
        <v>11550</v>
      </c>
    </row>
    <row r="60">
      <c r="A60" s="4" t="inlineStr">
        <is>
          <t>Other</t>
        </is>
      </c>
      <c r="B60" s="4" t="inlineStr">
        <is>
          <t xml:space="preserve"> </t>
        </is>
      </c>
      <c r="C60" s="4" t="inlineStr">
        <is>
          <t xml:space="preserve"> </t>
        </is>
      </c>
    </row>
    <row r="61">
      <c r="A61" s="3" t="inlineStr">
        <is>
          <t>REVENUE</t>
        </is>
      </c>
      <c r="B61" s="4" t="inlineStr">
        <is>
          <t xml:space="preserve"> </t>
        </is>
      </c>
      <c r="C61" s="4" t="inlineStr">
        <is>
          <t xml:space="preserve"> </t>
        </is>
      </c>
    </row>
    <row r="62">
      <c r="A62" s="4" t="inlineStr">
        <is>
          <t>Total revenue</t>
        </is>
      </c>
      <c r="B62" s="6" t="n">
        <v>309</v>
      </c>
      <c r="C62" s="6" t="n">
        <v>6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3 Months Ended</t>
        </is>
      </c>
    </row>
    <row r="2">
      <c r="B2" s="2" t="inlineStr">
        <is>
          <t>Mar. 31, 2025</t>
        </is>
      </c>
    </row>
    <row r="3">
      <c r="A3" s="3" t="inlineStr">
        <is>
          <t>Noncontrolling Interest [Abstract]</t>
        </is>
      </c>
      <c r="B3" s="4" t="inlineStr">
        <is>
          <t xml:space="preserve"> </t>
        </is>
      </c>
    </row>
    <row r="4">
      <c r="A4" s="4" t="inlineStr">
        <is>
          <t>Schedules of Redeemable Noncontrolling Interest</t>
        </is>
      </c>
      <c r="B4" s="4" t="inlineStr">
        <is>
          <t>The following table presents the redeemable noncontrolling interests in Ashford Trust OP and the corresponding approximate ownership percentage: March 31, 2025 December 31, 2024 Redeemable noncontrolling interests in Ashford Trust OP (in thousands) $ 22,262 $ 22,509 Cumulative adjustments to redeemable noncontrolling interests (1) (in thousands) $ 186,480 $ 186,235 Ownership percentage of operating partnership 1.60 % 1.02 % ____________________________________ (1) Reflects the excess of the redemption value over the accumulated historical costs. We allocated net (income) loss to the redeemable noncontrolling interests as presented in the table below (in thousands): Three Months Ended March 31, 2025 2024 Net (income) loss attributable to redeemable noncontrolling interests in operating partnership $ 451 $ (8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3 Months Ended</t>
        </is>
      </c>
    </row>
    <row r="2">
      <c r="B2" s="2" t="inlineStr">
        <is>
          <t>Mar. 31, 2025</t>
        </is>
      </c>
    </row>
    <row r="3">
      <c r="A3" s="3" t="inlineStr">
        <is>
          <t>Equity [Abstract]</t>
        </is>
      </c>
      <c r="B3" s="4" t="inlineStr">
        <is>
          <t xml:space="preserve"> </t>
        </is>
      </c>
    </row>
    <row r="4">
      <c r="A4" s="4" t="inlineStr">
        <is>
          <t>Dividends Declared</t>
        </is>
      </c>
      <c r="B4" s="4" t="inlineStr">
        <is>
          <t xml:space="preserve">Preferred Dividends —The board of directors declared quarterly dividends per share as presented below: Three Months Ended March 31, 2025 2024 8.45% Series D Cumulative Preferred Stock $ 0.5281 $ 0.5281 7.375% Series F Cumulative Preferred Stock 0.4609 0.4609 7.375% Series G Cumulative Preferred Stock 0.4609 0.4609 7.50% Series H Cumulative Preferred Stock 0.4688 0.4688 7.50% Series I Cumulative Preferred Stock 0.4688 0.4688 </t>
        </is>
      </c>
    </row>
    <row r="5">
      <c r="A5" s="4" t="inlineStr">
        <is>
          <t>Schedule of Equity Activity</t>
        </is>
      </c>
      <c r="B5" s="4" t="inlineStr">
        <is>
          <t xml:space="preserve">The table below summarizes the activity (in thousands): Three Months Ended March 31, 2025 2024 Common stock issued — 142 Gross proceeds $ — $ 2,247 Commissions and other expenses $ — $ 22 Net proceeds $ — $ 2,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3 Months Ended</t>
        </is>
      </c>
    </row>
    <row r="2">
      <c r="B2" s="2" t="inlineStr">
        <is>
          <t>Mar. 31, 2025</t>
        </is>
      </c>
    </row>
    <row r="3">
      <c r="A3" s="3" t="inlineStr">
        <is>
          <t>Temporary Equity [Abstract]</t>
        </is>
      </c>
      <c r="B3" s="4" t="inlineStr">
        <is>
          <t xml:space="preserve"> </t>
        </is>
      </c>
    </row>
    <row r="4">
      <c r="A4" s="4" t="inlineStr">
        <is>
          <t>Summary of the Activity of Temporary Equity</t>
        </is>
      </c>
      <c r="B4" s="4" t="inlineStr">
        <is>
          <t>The issuance activity of the Series J Preferred Stock is summarized below (in thousands): Three Months Ended March 31, 2025 2024 Series J Preferred Stock shares issued (1) 883 864 Net proceeds $ 19,877 $ 19,444 ________ (1) Exclusive of shares issued under the DRIP. The redemption value adjustment of Series J Preferred Stock is summarized below (in thousands): March 31, 2025 December 31, 2024 Series J Preferred Stock $ 177,247 $ 156,671 Cumulative adjustments to Series J Preferred Stock (1) 6,975 6,038 ________ (1) Reflects the excess of the redemption value over the accumulated carrying value. The following table summarizes dividends declared (in thousands): Three Months Ended March 31, 2025 2024 Series J Preferred Stock $ 3,662 $ 2,012 The following table summarizes Series J Preferred Stock redemptions settled in common stock (in thousands): Three Months Ended March 31, 2025 2024 Series J Preferred Stock shares redeemed 41 — Redemption amount, net of redemption fees $ 970 $ — Common shares issued upon redemption 126 — The issuance activity of the Series K Preferred Stock is summarized below (in thousands): Three Months Ended March 31, 2025 2024 Series K Preferred Stock shares issued (1) 166 69 Net proceeds $ 4,036 $ 1,676 ________ (1) Exclusive of shares issued under the DRIP. The redemption value adjustment of Series K Preferred Stock is summarized below (in thousands): March 31, 2025 December 31, 2024 Series K Preferred Stock $ 18,779 $ 14,869 Cumulative adjustments to Series K Preferred Stock (1) 606 487 ________ (1) Reflects the excess of the redemption value over the accumulated carrying value. The following table summarizes dividends declared (in thousands): Three Months Ended March 31, 2025 2024 Series K Preferred Stock $ 352 $ 120 The following table summarizes Series K Preferred Stock redemptions settled by the issuance of common stock (in thousands): Three Months Ended March 31, 2025 2024 Series K Preferred Stock shares redeemed 9 1 Redemption amount, net of redemption fees $ 224 $ 32 Common shares issued upon redemption 28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March 31, 2025 2024 Advisory services fee Base advisory fee $ 8,069 $ 7,963 Reimbursable expenses (1) 3,182 6,398 Equity-based compensation (2) (67) 536 Incentive fee 93 — Total advisory services fee $ 11,277 $ 14,897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The following table summarizes the advisory services fees incurred (in thousands): Three Months Ended March 31, 2025 2024 Advisory services fee Base advisory fee $ 126 $ 257 Reimbursable expenses (1) 26 47 Performance participation fee 116 — Total advisory services fee $ 268 $ 304 ________ (1) The table below summarizes the amount Ashford Trust has expensed related to reimbursed operating expenses of Ashford Securities (in thousands): Three Months Ended March 31, Line Item 2025 2024 Corporate, general and administrative $ 1,580 $ 4,8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ranchise Fees</t>
        </is>
      </c>
      <c r="B4" s="4" t="inlineStr">
        <is>
          <t xml:space="preserve">The table below summarizes the franchise fees incurred (in thousands): Three Months Ended March 31, Line Item 2025 2024 Other hotel expenses $ 13,114 $ 13,8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include revenues, significant hotel operating expenses, and Hotel Adjusted EBITDA for the Company’s hotels, reconciled to the consolidated amounts included in the Company’s consolidated statements of operations (in thousands): Three Months Ended March 31, 2025 2024 REVENUE Rooms $ 202,251 $ 225,650 Food and beverage 54,529 57,358 Other hotel revenue 16,153 16,627 Total hotel revenue 272,933 299,635 EXPENSES Rooms 46,858 53,740 Food and beverage 35,726 37,831 Direct expenses 2,175 2,309 Indirect expenses: Property, general and administration 24,398 32,461 Sales and marketing 28,410 31,505 Information and telecommunications systems 4,583 4,320 Repairs and maintenance 13,175 14,380 Energy 9,939 11,283 Lease expense 1,264 1,102 Ownership expenses 555 590 Incentive management fee 3,660 4,757 Management fees 9,390 10,908 Three Months Ended March 31, 2025 2024 Property taxes 9,927 10,297 Other taxes 116 224 Insurance 5,422 6,444 Total expenses 195,598 222,151 Hotel adjusted EBITDA $ 77,335 $ 77,484 Reconciliation of hotel operating income (loss) to net income (loss) Three Months Ended March 31, 2025 2024 Hotel adjusted EBITDA $ 77,335 $ 77,484 Other revenue 309 639 Stirling OP hotel profit (loss) 1,129 800 Ownership expenses included in other hotel expenses (5,347) (2,651) Ownership expenses included in property taxes, insurance and other (320) (228) Management fees (270) (461) Depreciation and amortization (37,339) (40,544) Advisory services fee (11,545) (15,201) Corporate, general, and administrative (4,332) (8,210) Gain (loss) on disposition of assets and hotel properties 31,868 6,956 Gain (loss) on derecognition of assets 10,046 133,909 Equity in earnings (loss) of unconsolidated entities (431) (534) Interest income 1,214 1,984 Other income (expense), net — 36 Interest expense and amortization of discounts and loan costs (66,802) (73,961) Interest expense associated with hotels in receivership (10,046) (12,098) Write-off of premiums, loan costs and exit fees (4,597) (18) Gain (loss) on extinguishment of debt (13) 45 Realized and unrealized gain (loss) on derivatives (2,740) 4,761 Income tax (expense) benefit (317) (303) Net income (loss) $ (22,198) $ 72,405 </t>
        </is>
      </c>
    </row>
    <row r="5">
      <c r="A5" s="4" t="inlineStr">
        <is>
          <t>Reconciliation of Revenue from Segments to Consolidated</t>
        </is>
      </c>
      <c r="B5" s="4" t="inlineStr">
        <is>
          <t xml:space="preserve">The following table reconciles segment total revenue to total consolidated revenue: Three Months Ended March 31, 2025 2024 Segment total hotel revenue $ 272,933 $ 299,635 Stirling OP total hotel revenue 4,117 3,622 Consolidated total hotel revenue 277,050 303,257 Other revenue 309 639 Total consolidated revenue $ 277,359 $ 303,8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22" customWidth="1" min="6" max="6"/>
  </cols>
  <sheetData>
    <row r="1">
      <c r="A1" s="1" t="inlineStr">
        <is>
          <t>Organization and Description of Business (Details) $ in Thousands</t>
        </is>
      </c>
      <c r="C1" s="2" t="inlineStr">
        <is>
          <t>3 Months Ended</t>
        </is>
      </c>
    </row>
    <row r="2">
      <c r="B2" s="2" t="inlineStr">
        <is>
          <t>Oct. 25, 2024 shares</t>
        </is>
      </c>
      <c r="C2" s="2" t="inlineStr">
        <is>
          <t>Mar. 31, 2025 USD ($) hotel room shares</t>
        </is>
      </c>
      <c r="D2" s="2" t="inlineStr">
        <is>
          <t>Dec. 31, 2024 USD ($) shares</t>
        </is>
      </c>
      <c r="E2" s="2" t="inlineStr">
        <is>
          <t>Oct. 24, 2024 shares</t>
        </is>
      </c>
      <c r="F2" s="2" t="inlineStr">
        <is>
          <t>Nov.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 properties</t>
        </is>
      </c>
      <c r="B4" s="4" t="inlineStr">
        <is>
          <t xml:space="preserve"> </t>
        </is>
      </c>
      <c r="C4" s="5" t="n">
        <v>68</v>
      </c>
      <c r="D4" s="4" t="inlineStr">
        <is>
          <t xml:space="preserve"> </t>
        </is>
      </c>
      <c r="E4" s="4" t="inlineStr">
        <is>
          <t xml:space="preserve"> </t>
        </is>
      </c>
      <c r="F4" s="4" t="inlineStr">
        <is>
          <t xml:space="preserve"> </t>
        </is>
      </c>
    </row>
    <row r="5">
      <c r="A5" s="4" t="inlineStr">
        <is>
          <t>Investments in unconsolidated entities | $</t>
        </is>
      </c>
      <c r="B5" s="4" t="inlineStr">
        <is>
          <t xml:space="preserve"> </t>
        </is>
      </c>
      <c r="C5" s="6" t="n">
        <v>7159</v>
      </c>
      <c r="D5" s="6" t="n">
        <v>7590</v>
      </c>
      <c r="E5" s="4" t="inlineStr">
        <is>
          <t xml:space="preserve"> </t>
        </is>
      </c>
      <c r="F5" s="4" t="inlineStr">
        <is>
          <t xml:space="preserve"> </t>
        </is>
      </c>
    </row>
    <row r="6">
      <c r="A6" s="4" t="inlineStr">
        <is>
          <t>Number of shares of common stock (in shares) | shares</t>
        </is>
      </c>
      <c r="B6" s="5" t="n">
        <v>5500000</v>
      </c>
      <c r="C6" s="5" t="n">
        <v>5790076</v>
      </c>
      <c r="D6" s="5" t="n">
        <v>5636595</v>
      </c>
      <c r="E6" s="5" t="n">
        <v>55200000</v>
      </c>
      <c r="F6" s="4" t="inlineStr">
        <is>
          <t xml:space="preserve"> </t>
        </is>
      </c>
    </row>
    <row r="7">
      <c r="A7" s="4" t="inlineStr">
        <is>
          <t>Stock split ratio</t>
        </is>
      </c>
      <c r="B7" s="9" t="n">
        <v>0.1</v>
      </c>
      <c r="C7" s="4" t="inlineStr">
        <is>
          <t xml:space="preserve"> </t>
        </is>
      </c>
      <c r="D7" s="4" t="inlineStr">
        <is>
          <t xml:space="preserve"> </t>
        </is>
      </c>
      <c r="E7" s="4" t="inlineStr">
        <is>
          <t xml:space="preserve"> </t>
        </is>
      </c>
      <c r="F7" s="4" t="inlineStr">
        <is>
          <t xml:space="preserve"> </t>
        </is>
      </c>
    </row>
    <row r="8">
      <c r="A8" s="4" t="inlineStr">
        <is>
          <t>Long Term Incentive Plan and Performance Long Term Incentive Plan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f common stock (in shares) | shares</t>
        </is>
      </c>
      <c r="B10" s="5" t="n">
        <v>208000</v>
      </c>
      <c r="C10" s="4" t="inlineStr">
        <is>
          <t xml:space="preserve"> </t>
        </is>
      </c>
      <c r="D10" s="4" t="inlineStr">
        <is>
          <t xml:space="preserve"> </t>
        </is>
      </c>
      <c r="E10" s="5" t="n">
        <v>2100000</v>
      </c>
      <c r="F10" s="4" t="inlineStr">
        <is>
          <t xml:space="preserve"> </t>
        </is>
      </c>
    </row>
    <row r="11">
      <c r="A11" s="4" t="inlineStr">
        <is>
          <t>Stirlings Hotels &amp; Resort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IE, ownership percentage (as a percent)</t>
        </is>
      </c>
      <c r="B13" s="4" t="inlineStr">
        <is>
          <t xml:space="preserve"> </t>
        </is>
      </c>
      <c r="C13" s="10" t="n">
        <v>0.987</v>
      </c>
      <c r="D13" s="4" t="inlineStr">
        <is>
          <t xml:space="preserve"> </t>
        </is>
      </c>
      <c r="E13" s="4" t="inlineStr">
        <is>
          <t xml:space="preserve"> </t>
        </is>
      </c>
      <c r="F13" s="4" t="inlineStr">
        <is>
          <t xml:space="preserve"> </t>
        </is>
      </c>
    </row>
    <row r="14">
      <c r="A14" s="4" t="inlineStr">
        <is>
          <t>Consolid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olidated entity, ownership percentage (as a percent)</t>
        </is>
      </c>
      <c r="B16" s="4" t="inlineStr">
        <is>
          <t xml:space="preserve"> </t>
        </is>
      </c>
      <c r="C16" s="10" t="n">
        <v>0.293</v>
      </c>
      <c r="D16" s="4" t="inlineStr">
        <is>
          <t xml:space="preserve"> </t>
        </is>
      </c>
      <c r="E16" s="4" t="inlineStr">
        <is>
          <t xml:space="preserve"> </t>
        </is>
      </c>
      <c r="F16" s="4" t="inlineStr">
        <is>
          <t xml:space="preserve"> </t>
        </is>
      </c>
    </row>
    <row r="17">
      <c r="A17" s="4" t="inlineStr">
        <is>
          <t>Meritage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in unconsolidated entities | $</t>
        </is>
      </c>
      <c r="B19" s="4" t="inlineStr">
        <is>
          <t xml:space="preserve"> </t>
        </is>
      </c>
      <c r="C19" s="6" t="n">
        <v>7159</v>
      </c>
      <c r="D19" s="6" t="n">
        <v>7590</v>
      </c>
      <c r="E19" s="4" t="inlineStr">
        <is>
          <t xml:space="preserve"> </t>
        </is>
      </c>
      <c r="F19" s="6" t="n">
        <v>9100</v>
      </c>
    </row>
    <row r="20">
      <c r="A20" s="4" t="inlineStr">
        <is>
          <t>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hotel properties</t>
        </is>
      </c>
      <c r="B22" s="4" t="inlineStr">
        <is>
          <t xml:space="preserve"> </t>
        </is>
      </c>
      <c r="C22" s="5" t="n">
        <v>67</v>
      </c>
      <c r="D22" s="4" t="inlineStr">
        <is>
          <t xml:space="preserve"> </t>
        </is>
      </c>
      <c r="E22" s="4" t="inlineStr">
        <is>
          <t xml:space="preserve"> </t>
        </is>
      </c>
      <c r="F22" s="4" t="inlineStr">
        <is>
          <t xml:space="preserve"> </t>
        </is>
      </c>
    </row>
    <row r="23">
      <c r="A23" s="4" t="inlineStr">
        <is>
          <t>Number of rooms | room</t>
        </is>
      </c>
      <c r="B23" s="4" t="inlineStr">
        <is>
          <t xml:space="preserve"> </t>
        </is>
      </c>
      <c r="C23" s="5" t="n">
        <v>16736</v>
      </c>
      <c r="D23" s="4" t="inlineStr">
        <is>
          <t xml:space="preserve"> </t>
        </is>
      </c>
      <c r="E23" s="4" t="inlineStr">
        <is>
          <t xml:space="preserve"> </t>
        </is>
      </c>
      <c r="F23" s="4" t="inlineStr">
        <is>
          <t xml:space="preserve"> </t>
        </is>
      </c>
    </row>
    <row r="24">
      <c r="A24" s="4" t="inlineStr">
        <is>
          <t>Subsidiaries | Remington Hospita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hotel properties managed by affiliates</t>
        </is>
      </c>
      <c r="B26" s="4" t="inlineStr">
        <is>
          <t xml:space="preserve"> </t>
        </is>
      </c>
      <c r="C26" s="5" t="n">
        <v>50</v>
      </c>
      <c r="D26" s="4" t="inlineStr">
        <is>
          <t xml:space="preserve"> </t>
        </is>
      </c>
      <c r="E26" s="4" t="inlineStr">
        <is>
          <t xml:space="preserve"> </t>
        </is>
      </c>
      <c r="F26" s="4" t="inlineStr">
        <is>
          <t xml:space="preserve"> </t>
        </is>
      </c>
    </row>
    <row r="27">
      <c r="A27" s="4" t="inlineStr">
        <is>
          <t>Consolidated Entity, Excluding VI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hotel properties</t>
        </is>
      </c>
      <c r="B29" s="4" t="inlineStr">
        <is>
          <t xml:space="preserve"> </t>
        </is>
      </c>
      <c r="C29" s="5" t="n">
        <v>1</v>
      </c>
      <c r="D29" s="4" t="inlineStr">
        <is>
          <t xml:space="preserve"> </t>
        </is>
      </c>
      <c r="E29" s="4" t="inlineStr">
        <is>
          <t xml:space="preserve"> </t>
        </is>
      </c>
      <c r="F29" s="4" t="inlineStr">
        <is>
          <t xml:space="preserve"> </t>
        </is>
      </c>
    </row>
    <row r="30">
      <c r="A30" s="4" t="inlineStr">
        <is>
          <t>Number of rooms | room</t>
        </is>
      </c>
      <c r="B30" s="4" t="inlineStr">
        <is>
          <t xml:space="preserve"> </t>
        </is>
      </c>
      <c r="C30" s="5" t="n">
        <v>188</v>
      </c>
      <c r="D30" s="4" t="inlineStr">
        <is>
          <t xml:space="preserve"> </t>
        </is>
      </c>
      <c r="E30" s="4" t="inlineStr">
        <is>
          <t xml:space="preserve"> </t>
        </is>
      </c>
      <c r="F30" s="4" t="inlineStr">
        <is>
          <t xml:space="preserve"> </t>
        </is>
      </c>
    </row>
    <row r="31">
      <c r="A31" s="4" t="inlineStr">
        <is>
          <t>Variable Interest Entity, Primary Beneficiary, Stirling O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hotel properties</t>
        </is>
      </c>
      <c r="B33" s="4" t="inlineStr">
        <is>
          <t xml:space="preserve"> </t>
        </is>
      </c>
      <c r="C33" s="5" t="n">
        <v>4</v>
      </c>
      <c r="D33" s="4" t="inlineStr">
        <is>
          <t xml:space="preserve"> </t>
        </is>
      </c>
      <c r="E33" s="4" t="inlineStr">
        <is>
          <t xml:space="preserve"> </t>
        </is>
      </c>
      <c r="F33" s="4" t="inlineStr">
        <is>
          <t xml:space="preserve"> </t>
        </is>
      </c>
    </row>
    <row r="34">
      <c r="A34" s="4" t="inlineStr">
        <is>
          <t>Number of rooms | room</t>
        </is>
      </c>
      <c r="B34" s="4" t="inlineStr">
        <is>
          <t xml:space="preserve"> </t>
        </is>
      </c>
      <c r="C34" s="5" t="n">
        <v>405</v>
      </c>
      <c r="D34" s="4" t="inlineStr">
        <is>
          <t xml:space="preserve"> </t>
        </is>
      </c>
      <c r="E34" s="4" t="inlineStr">
        <is>
          <t xml:space="preserve"> </t>
        </is>
      </c>
      <c r="F34" s="4" t="inlineStr">
        <is>
          <t xml:space="preserve"> </t>
        </is>
      </c>
    </row>
    <row r="35">
      <c r="A35" s="4" t="inlineStr">
        <is>
          <t>Variable Interest Entity, Primary Beneficiary, Stirling OP | Remington Hospita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hotel properties managed by affiliates</t>
        </is>
      </c>
      <c r="B37" s="4" t="inlineStr">
        <is>
          <t xml:space="preserve"> </t>
        </is>
      </c>
      <c r="C37" s="5" t="n">
        <v>3</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Narrative (Details) shares in Millions, $ in Millions</t>
        </is>
      </c>
      <c r="B1" s="2" t="inlineStr">
        <is>
          <t>Mar. 31, 2025 USD ($) shares</t>
        </is>
      </c>
    </row>
    <row r="2">
      <c r="A2" s="4" t="inlineStr">
        <is>
          <t>Variable Interest Entity, Primary Beneficiary | Notes Receivable</t>
        </is>
      </c>
      <c r="B2" s="4" t="inlineStr">
        <is>
          <t xml:space="preserve"> </t>
        </is>
      </c>
    </row>
    <row r="3">
      <c r="A3" s="3" t="inlineStr">
        <is>
          <t>Variable Interest Entity [Line Items]</t>
        </is>
      </c>
      <c r="B3" s="4" t="inlineStr">
        <is>
          <t xml:space="preserve"> </t>
        </is>
      </c>
    </row>
    <row r="4">
      <c r="A4" s="4" t="inlineStr">
        <is>
          <t>Note receivable, advanced amount | $</t>
        </is>
      </c>
      <c r="B4" s="11" t="n">
        <v>8.800000000000001</v>
      </c>
    </row>
    <row r="5">
      <c r="A5" s="4" t="inlineStr">
        <is>
          <t>Variable Interest Entity, Primary Beneficiary, Stirling OP</t>
        </is>
      </c>
      <c r="B5" s="4" t="inlineStr">
        <is>
          <t xml:space="preserve"> </t>
        </is>
      </c>
    </row>
    <row r="6">
      <c r="A6" s="3" t="inlineStr">
        <is>
          <t>Variable Interest Entity [Line Items]</t>
        </is>
      </c>
      <c r="B6" s="4" t="inlineStr">
        <is>
          <t xml:space="preserve"> </t>
        </is>
      </c>
    </row>
    <row r="7">
      <c r="A7" s="4" t="inlineStr">
        <is>
          <t>Units of partnership interest (in shares) | shares</t>
        </is>
      </c>
      <c r="B7" s="9"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59" customWidth="1" min="1" max="1"/>
    <col width="28" customWidth="1" min="2" max="2"/>
    <col width="28" customWidth="1" min="3" max="3"/>
  </cols>
  <sheetData>
    <row r="1">
      <c r="A1" s="1" t="inlineStr">
        <is>
          <t>Revenue (Details) $ in Thousands</t>
        </is>
      </c>
      <c r="B1" s="2" t="inlineStr">
        <is>
          <t>3 Months Ended</t>
        </is>
      </c>
    </row>
    <row r="2">
      <c r="B2" s="2" t="inlineStr">
        <is>
          <t>Mar. 31, 2025 USD ($) hotel</t>
        </is>
      </c>
      <c r="C2" s="2" t="inlineStr">
        <is>
          <t>Mar. 31, 2024 USD ($) hotel</t>
        </is>
      </c>
    </row>
    <row r="3">
      <c r="A3" s="3" t="inlineStr">
        <is>
          <t>Disaggregation of Revenue [Line Items]</t>
        </is>
      </c>
      <c r="B3" s="4" t="inlineStr">
        <is>
          <t xml:space="preserve"> </t>
        </is>
      </c>
      <c r="C3" s="4" t="inlineStr">
        <is>
          <t xml:space="preserve"> </t>
        </is>
      </c>
    </row>
    <row r="4">
      <c r="A4" s="4" t="inlineStr">
        <is>
          <t>Number of hotels | hotel</t>
        </is>
      </c>
      <c r="B4" s="5" t="n">
        <v>73</v>
      </c>
      <c r="C4" s="5" t="n">
        <v>96</v>
      </c>
    </row>
    <row r="5">
      <c r="A5" s="4" t="inlineStr">
        <is>
          <t>Revenue</t>
        </is>
      </c>
      <c r="B5" s="6" t="n">
        <v>277359</v>
      </c>
      <c r="C5" s="6" t="n">
        <v>303896</v>
      </c>
    </row>
    <row r="6">
      <c r="A6" s="4" t="inlineStr">
        <is>
          <t>Atlanta, GA Are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hotels | hotel</t>
        </is>
      </c>
      <c r="B8" s="5" t="n">
        <v>6</v>
      </c>
      <c r="C8" s="5" t="n">
        <v>6</v>
      </c>
    </row>
    <row r="9">
      <c r="A9" s="4" t="inlineStr">
        <is>
          <t>Revenue</t>
        </is>
      </c>
      <c r="B9" s="6" t="n">
        <v>20050</v>
      </c>
      <c r="C9" s="6" t="n">
        <v>18431</v>
      </c>
    </row>
    <row r="10">
      <c r="A10" s="4" t="inlineStr">
        <is>
          <t>Dallas / Ft. Worth, TX Are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umber of hotels | hotel</t>
        </is>
      </c>
      <c r="B12" s="5" t="n">
        <v>5</v>
      </c>
      <c r="C12" s="5" t="n">
        <v>5</v>
      </c>
    </row>
    <row r="13">
      <c r="A13" s="4" t="inlineStr">
        <is>
          <t>Revenue</t>
        </is>
      </c>
      <c r="B13" s="6" t="n">
        <v>21491</v>
      </c>
      <c r="C13" s="6" t="n">
        <v>18888</v>
      </c>
    </row>
    <row r="14">
      <c r="A14" s="4" t="inlineStr">
        <is>
          <t>Houston, TX Are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umber of hotels | hotel</t>
        </is>
      </c>
      <c r="B16" s="5" t="n">
        <v>3</v>
      </c>
      <c r="C16" s="5" t="n">
        <v>3</v>
      </c>
    </row>
    <row r="17">
      <c r="A17" s="4" t="inlineStr">
        <is>
          <t>Revenue</t>
        </is>
      </c>
      <c r="B17" s="6" t="n">
        <v>9574</v>
      </c>
      <c r="C17" s="6" t="n">
        <v>8850</v>
      </c>
    </row>
    <row r="18">
      <c r="A18" s="4" t="inlineStr">
        <is>
          <t>Los Angeles, CA Metro Are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umber of hotels | hotel</t>
        </is>
      </c>
      <c r="B20" s="5" t="n">
        <v>4</v>
      </c>
      <c r="C20" s="5" t="n">
        <v>4</v>
      </c>
    </row>
    <row r="21">
      <c r="A21" s="4" t="inlineStr">
        <is>
          <t>Revenue</t>
        </is>
      </c>
      <c r="B21" s="6" t="n">
        <v>24968</v>
      </c>
      <c r="C21" s="6" t="n">
        <v>25123</v>
      </c>
    </row>
    <row r="22">
      <c r="A22" s="4" t="inlineStr">
        <is>
          <t>Miami, FL Metro Are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umber of hotels | hotel</t>
        </is>
      </c>
      <c r="B24" s="5" t="n">
        <v>2</v>
      </c>
      <c r="C24" s="5" t="n">
        <v>2</v>
      </c>
    </row>
    <row r="25">
      <c r="A25" s="4" t="inlineStr">
        <is>
          <t>Revenue</t>
        </is>
      </c>
      <c r="B25" s="6" t="n">
        <v>13203</v>
      </c>
      <c r="C25" s="6" t="n">
        <v>12638</v>
      </c>
    </row>
    <row r="26">
      <c r="A26" s="4" t="inlineStr">
        <is>
          <t>Minneapolis - St. Paul, MN Ar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umber of hotels | hotel</t>
        </is>
      </c>
      <c r="B28" s="5" t="n">
        <v>2</v>
      </c>
      <c r="C28" s="5" t="n">
        <v>2</v>
      </c>
    </row>
    <row r="29">
      <c r="A29" s="4" t="inlineStr">
        <is>
          <t>Revenue</t>
        </is>
      </c>
      <c r="B29" s="6" t="n">
        <v>3456</v>
      </c>
      <c r="C29" s="6" t="n">
        <v>3489</v>
      </c>
    </row>
    <row r="30">
      <c r="A30" s="4" t="inlineStr">
        <is>
          <t>Nashville, TN Are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umber of hotels | hotel</t>
        </is>
      </c>
      <c r="B32" s="5" t="n">
        <v>1</v>
      </c>
      <c r="C32" s="5" t="n">
        <v>1</v>
      </c>
    </row>
    <row r="33">
      <c r="A33" s="4" t="inlineStr">
        <is>
          <t>Revenue</t>
        </is>
      </c>
      <c r="B33" s="6" t="n">
        <v>23874</v>
      </c>
      <c r="C33" s="6" t="n">
        <v>22781</v>
      </c>
    </row>
    <row r="34">
      <c r="A34" s="4" t="inlineStr">
        <is>
          <t>New York / New Jersey Metro Are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umber of hotels | hotel</t>
        </is>
      </c>
      <c r="B36" s="5" t="n">
        <v>4</v>
      </c>
      <c r="C36" s="5" t="n">
        <v>4</v>
      </c>
    </row>
    <row r="37">
      <c r="A37" s="4" t="inlineStr">
        <is>
          <t>Revenue</t>
        </is>
      </c>
      <c r="B37" s="6" t="n">
        <v>12451</v>
      </c>
      <c r="C37" s="6" t="n">
        <v>12137</v>
      </c>
    </row>
    <row r="38">
      <c r="A38" s="4" t="inlineStr">
        <is>
          <t>Orlando, FL Ar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umber of hotels | hotel</t>
        </is>
      </c>
      <c r="B40" s="5" t="n">
        <v>2</v>
      </c>
      <c r="C40" s="5" t="n">
        <v>2</v>
      </c>
    </row>
    <row r="41">
      <c r="A41" s="4" t="inlineStr">
        <is>
          <t>Revenue</t>
        </is>
      </c>
      <c r="B41" s="6" t="n">
        <v>7927</v>
      </c>
      <c r="C41" s="6" t="n">
        <v>7962</v>
      </c>
    </row>
    <row r="42">
      <c r="A42" s="4" t="inlineStr">
        <is>
          <t>Philadelphia, PA Area</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umber of hotels | hotel</t>
        </is>
      </c>
      <c r="B44" s="5" t="n">
        <v>1</v>
      </c>
      <c r="C44" s="5" t="n">
        <v>1</v>
      </c>
    </row>
    <row r="45">
      <c r="A45" s="4" t="inlineStr">
        <is>
          <t>Revenue</t>
        </is>
      </c>
      <c r="B45" s="6" t="n">
        <v>2643</v>
      </c>
      <c r="C45" s="6" t="n">
        <v>2733</v>
      </c>
    </row>
    <row r="46">
      <c r="A46" s="4" t="inlineStr">
        <is>
          <t>San Diego, CA Are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umber of hotels | hotel</t>
        </is>
      </c>
      <c r="B48" s="5" t="n">
        <v>2</v>
      </c>
      <c r="C48" s="5" t="n">
        <v>2</v>
      </c>
    </row>
    <row r="49">
      <c r="A49" s="4" t="inlineStr">
        <is>
          <t>Revenue</t>
        </is>
      </c>
      <c r="B49" s="6" t="n">
        <v>5746</v>
      </c>
      <c r="C49" s="6" t="n">
        <v>5913</v>
      </c>
    </row>
    <row r="50">
      <c r="A50" s="4" t="inlineStr">
        <is>
          <t>San Francisco - Oakland, CA Metro Are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umber of hotels | hotel</t>
        </is>
      </c>
      <c r="B52" s="5" t="n">
        <v>3</v>
      </c>
      <c r="C52" s="5" t="n">
        <v>3</v>
      </c>
    </row>
    <row r="53">
      <c r="A53" s="4" t="inlineStr">
        <is>
          <t>Revenue</t>
        </is>
      </c>
      <c r="B53" s="6" t="n">
        <v>10738</v>
      </c>
      <c r="C53" s="6" t="n">
        <v>10712</v>
      </c>
    </row>
    <row r="54">
      <c r="A54" s="4" t="inlineStr">
        <is>
          <t>Tampa, FL Area</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Number of hotels | hotel</t>
        </is>
      </c>
      <c r="B56" s="5" t="n">
        <v>2</v>
      </c>
      <c r="C56" s="5" t="n">
        <v>2</v>
      </c>
    </row>
    <row r="57">
      <c r="A57" s="4" t="inlineStr">
        <is>
          <t>Revenue</t>
        </is>
      </c>
      <c r="B57" s="6" t="n">
        <v>13453</v>
      </c>
      <c r="C57" s="6" t="n">
        <v>12451</v>
      </c>
    </row>
    <row r="58">
      <c r="A58" s="4" t="inlineStr">
        <is>
          <t>Washington D.C. - MD - VA Area</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Number of hotels | hotel</t>
        </is>
      </c>
      <c r="B60" s="5" t="n">
        <v>9</v>
      </c>
      <c r="C60" s="5" t="n">
        <v>9</v>
      </c>
    </row>
    <row r="61">
      <c r="A61" s="4" t="inlineStr">
        <is>
          <t>Revenue</t>
        </is>
      </c>
      <c r="B61" s="6" t="n">
        <v>39769</v>
      </c>
      <c r="C61" s="6" t="n">
        <v>38048</v>
      </c>
    </row>
    <row r="62">
      <c r="A62" s="4" t="inlineStr">
        <is>
          <t>Other Area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umber of hotels | hotel</t>
        </is>
      </c>
      <c r="B64" s="5" t="n">
        <v>26</v>
      </c>
      <c r="C64" s="5" t="n">
        <v>26</v>
      </c>
    </row>
    <row r="65">
      <c r="A65" s="4" t="inlineStr">
        <is>
          <t>Revenue</t>
        </is>
      </c>
      <c r="B65" s="6" t="n">
        <v>67546</v>
      </c>
      <c r="C65" s="6" t="n">
        <v>66716</v>
      </c>
    </row>
    <row r="66">
      <c r="A66" s="4" t="inlineStr">
        <is>
          <t>Disposed/derecognized properti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Number of hotels | hotel</t>
        </is>
      </c>
      <c r="B68" s="5" t="n">
        <v>1</v>
      </c>
      <c r="C68" s="5" t="n">
        <v>24</v>
      </c>
    </row>
    <row r="69">
      <c r="A69" s="4" t="inlineStr">
        <is>
          <t>Revenue</t>
        </is>
      </c>
      <c r="B69" s="6" t="n">
        <v>161</v>
      </c>
      <c r="C69" s="6" t="n">
        <v>36385</v>
      </c>
    </row>
    <row r="70">
      <c r="A70" s="4" t="inlineStr">
        <is>
          <t>Corporat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Number of hotels | hotel</t>
        </is>
      </c>
      <c r="B72" s="5" t="n">
        <v>0</v>
      </c>
      <c r="C72" s="5" t="n">
        <v>0</v>
      </c>
    </row>
    <row r="73">
      <c r="A73" s="4" t="inlineStr">
        <is>
          <t>Revenue</t>
        </is>
      </c>
      <c r="B73" s="6" t="n">
        <v>309</v>
      </c>
      <c r="C73" s="6" t="n">
        <v>639</v>
      </c>
    </row>
    <row r="74">
      <c r="A74" s="4" t="inlineStr">
        <is>
          <t>Room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206301</v>
      </c>
      <c r="C76" s="5" t="n">
        <v>229207</v>
      </c>
    </row>
    <row r="77">
      <c r="A77" s="4" t="inlineStr">
        <is>
          <t>Rooms | Atlanta, GA Are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14585</v>
      </c>
      <c r="C79" s="5" t="n">
        <v>13317</v>
      </c>
    </row>
    <row r="80">
      <c r="A80" s="4" t="inlineStr">
        <is>
          <t>Rooms | Dallas / Ft. Worth, TX Are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5848</v>
      </c>
      <c r="C82" s="5" t="n">
        <v>13299</v>
      </c>
    </row>
    <row r="83">
      <c r="A83" s="4" t="inlineStr">
        <is>
          <t>Rooms | Houston, TX Are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6980</v>
      </c>
      <c r="C85" s="5" t="n">
        <v>6123</v>
      </c>
    </row>
    <row r="86">
      <c r="A86" s="4" t="inlineStr">
        <is>
          <t>Rooms | Los Angeles, CA Metro Are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8381</v>
      </c>
      <c r="C88" s="5" t="n">
        <v>18941</v>
      </c>
    </row>
    <row r="89">
      <c r="A89" s="4" t="inlineStr">
        <is>
          <t>Rooms | Miami, FL Metro Are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9257</v>
      </c>
      <c r="C91" s="5" t="n">
        <v>9217</v>
      </c>
    </row>
    <row r="92">
      <c r="A92" s="4" t="inlineStr">
        <is>
          <t>Rooms | Minneapolis - St. Paul, MN Are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2401</v>
      </c>
      <c r="C94" s="5" t="n">
        <v>2549</v>
      </c>
    </row>
    <row r="95">
      <c r="A95" s="4" t="inlineStr">
        <is>
          <t>Rooms | Nashville, TN Are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13803</v>
      </c>
      <c r="C97" s="5" t="n">
        <v>13533</v>
      </c>
    </row>
    <row r="98">
      <c r="A98" s="4" t="inlineStr">
        <is>
          <t>Rooms | New York / New Jersey Metro Are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8427</v>
      </c>
      <c r="C100" s="5" t="n">
        <v>8183</v>
      </c>
    </row>
    <row r="101">
      <c r="A101" s="4" t="inlineStr">
        <is>
          <t>Rooms | Orlando, FL Are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6952</v>
      </c>
      <c r="C103" s="5" t="n">
        <v>6944</v>
      </c>
    </row>
    <row r="104">
      <c r="A104" s="4" t="inlineStr">
        <is>
          <t>Rooms | Philadelphia, PA Are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2175</v>
      </c>
      <c r="C106" s="5" t="n">
        <v>2273</v>
      </c>
    </row>
    <row r="107">
      <c r="A107" s="4" t="inlineStr">
        <is>
          <t>Rooms | San Diego, CA Area</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5046</v>
      </c>
      <c r="C109" s="5" t="n">
        <v>5208</v>
      </c>
    </row>
    <row r="110">
      <c r="A110" s="4" t="inlineStr">
        <is>
          <t>Rooms | San Francisco - Oakland, CA Metro Area</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8958</v>
      </c>
      <c r="C112" s="5" t="n">
        <v>8988</v>
      </c>
    </row>
    <row r="113">
      <c r="A113" s="4" t="inlineStr">
        <is>
          <t>Rooms | Tampa, FL Area</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10244</v>
      </c>
      <c r="C115" s="5" t="n">
        <v>9633</v>
      </c>
    </row>
    <row r="116">
      <c r="A116" s="4" t="inlineStr">
        <is>
          <t>Rooms | Washington D.C. - MD - VA Area</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30817</v>
      </c>
      <c r="C118" s="5" t="n">
        <v>29825</v>
      </c>
    </row>
    <row r="119">
      <c r="A119" s="4" t="inlineStr">
        <is>
          <t>Rooms | Other Area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52317</v>
      </c>
      <c r="C121" s="5" t="n">
        <v>51348</v>
      </c>
    </row>
    <row r="122">
      <c r="A122" s="4" t="inlineStr">
        <is>
          <t>Rooms | Disposed/derecognized properti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110</v>
      </c>
      <c r="C124" s="5" t="n">
        <v>29826</v>
      </c>
    </row>
    <row r="125">
      <c r="A125" s="4" t="inlineStr">
        <is>
          <t>Rooms | Corporat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0</v>
      </c>
      <c r="C127" s="5" t="n">
        <v>0</v>
      </c>
    </row>
    <row r="128">
      <c r="A128" s="4" t="inlineStr">
        <is>
          <t>Food and Beverag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54529</v>
      </c>
      <c r="C130" s="5" t="n">
        <v>57358</v>
      </c>
    </row>
    <row r="131">
      <c r="A131" s="4" t="inlineStr">
        <is>
          <t>Food and Beverage | Atlanta, GA Area</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4294</v>
      </c>
      <c r="C133" s="5" t="n">
        <v>4177</v>
      </c>
    </row>
    <row r="134">
      <c r="A134" s="4" t="inlineStr">
        <is>
          <t>Food and Beverage | Dallas / Ft. Worth, TX Area</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4298</v>
      </c>
      <c r="C136" s="5" t="n">
        <v>4748</v>
      </c>
    </row>
    <row r="137">
      <c r="A137" s="4" t="inlineStr">
        <is>
          <t>Food and Beverage | Houston, TX Area</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2282</v>
      </c>
      <c r="C139" s="5" t="n">
        <v>2477</v>
      </c>
    </row>
    <row r="140">
      <c r="A140" s="4" t="inlineStr">
        <is>
          <t>Food and Beverage | Los Angeles, CA Metro Area</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5239</v>
      </c>
      <c r="C142" s="5" t="n">
        <v>5049</v>
      </c>
    </row>
    <row r="143">
      <c r="A143" s="4" t="inlineStr">
        <is>
          <t>Food and Beverage | Miami, FL Metro Area</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3500</v>
      </c>
      <c r="C145" s="5" t="n">
        <v>3063</v>
      </c>
    </row>
    <row r="146">
      <c r="A146" s="4" t="inlineStr">
        <is>
          <t>Food and Beverage | Minneapolis - St. Paul, MN Area</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928</v>
      </c>
      <c r="C148" s="5" t="n">
        <v>806</v>
      </c>
    </row>
    <row r="149">
      <c r="A149" s="4" t="inlineStr">
        <is>
          <t>Food and Beverage | Nashville, TN Area</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8970</v>
      </c>
      <c r="C151" s="5" t="n">
        <v>8134</v>
      </c>
    </row>
    <row r="152">
      <c r="A152" s="4" t="inlineStr">
        <is>
          <t>Food and Beverage | New York / New Jersey Metro Area</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3543</v>
      </c>
      <c r="C154" s="5" t="n">
        <v>3517</v>
      </c>
    </row>
    <row r="155">
      <c r="A155" s="4" t="inlineStr">
        <is>
          <t>Food and Beverage | Orlando, FL Area</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447</v>
      </c>
      <c r="C157" s="5" t="n">
        <v>408</v>
      </c>
    </row>
    <row r="158">
      <c r="A158" s="4" t="inlineStr">
        <is>
          <t>Food and Beverage | Philadelphia, PA Area</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225</v>
      </c>
      <c r="C160" s="5" t="n">
        <v>215</v>
      </c>
    </row>
    <row r="161">
      <c r="A161" s="4" t="inlineStr">
        <is>
          <t>Food and Beverage | San Diego, CA Area</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342</v>
      </c>
      <c r="C163" s="5" t="n">
        <v>318</v>
      </c>
    </row>
    <row r="164">
      <c r="A164" s="4" t="inlineStr">
        <is>
          <t>Food and Beverage | San Francisco - Oakland, CA Metro Area</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1315</v>
      </c>
      <c r="C166" s="5" t="n">
        <v>1333</v>
      </c>
    </row>
    <row r="167">
      <c r="A167" s="4" t="inlineStr">
        <is>
          <t>Food and Beverage | Tampa, FL Area</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2580</v>
      </c>
      <c r="C169" s="5" t="n">
        <v>2311</v>
      </c>
    </row>
    <row r="170">
      <c r="A170" s="4" t="inlineStr">
        <is>
          <t>Food and Beverage | Washington D.C. - MD - VA Area</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5" t="n">
        <v>6054</v>
      </c>
      <c r="C172" s="5" t="n">
        <v>6061</v>
      </c>
    </row>
    <row r="173">
      <c r="A173" s="4" t="inlineStr">
        <is>
          <t>Food and Beverage | Other Area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t>
        </is>
      </c>
      <c r="B175" s="5" t="n">
        <v>10494</v>
      </c>
      <c r="C175" s="5" t="n">
        <v>11010</v>
      </c>
    </row>
    <row r="176">
      <c r="A176" s="4" t="inlineStr">
        <is>
          <t>Food and Beverage | Disposed/derecognized propertie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t>
        </is>
      </c>
      <c r="B178" s="5" t="n">
        <v>18</v>
      </c>
      <c r="C178" s="5" t="n">
        <v>3731</v>
      </c>
    </row>
    <row r="179">
      <c r="A179" s="4" t="inlineStr">
        <is>
          <t>Food and Beverage | Corporate</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t>
        </is>
      </c>
      <c r="B181" s="5" t="n">
        <v>0</v>
      </c>
      <c r="C181" s="5" t="n">
        <v>0</v>
      </c>
    </row>
    <row r="182">
      <c r="A182" s="4" t="inlineStr">
        <is>
          <t>Other hotel</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t>
        </is>
      </c>
      <c r="B184" s="5" t="n">
        <v>16220</v>
      </c>
      <c r="C184" s="5" t="n">
        <v>16692</v>
      </c>
    </row>
    <row r="185">
      <c r="A185" s="4" t="inlineStr">
        <is>
          <t>Other hotel | Atlanta, GA Area</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t>
        </is>
      </c>
      <c r="B187" s="5" t="n">
        <v>1171</v>
      </c>
      <c r="C187" s="5" t="n">
        <v>937</v>
      </c>
    </row>
    <row r="188">
      <c r="A188" s="4" t="inlineStr">
        <is>
          <t>Other hotel | Dallas / Ft. Worth, TX Area</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t>
        </is>
      </c>
      <c r="B190" s="5" t="n">
        <v>1345</v>
      </c>
      <c r="C190" s="5" t="n">
        <v>841</v>
      </c>
    </row>
    <row r="191">
      <c r="A191" s="4" t="inlineStr">
        <is>
          <t>Other hotel | Houston, TX Area</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t>
        </is>
      </c>
      <c r="B193" s="5" t="n">
        <v>312</v>
      </c>
      <c r="C193" s="5" t="n">
        <v>250</v>
      </c>
    </row>
    <row r="194">
      <c r="A194" s="4" t="inlineStr">
        <is>
          <t>Other hotel | Los Angeles, CA Metro Area</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t>
        </is>
      </c>
      <c r="B196" s="5" t="n">
        <v>1348</v>
      </c>
      <c r="C196" s="5" t="n">
        <v>1133</v>
      </c>
    </row>
    <row r="197">
      <c r="A197" s="4" t="inlineStr">
        <is>
          <t>Other hotel | Miami, FL Metro Area</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t>
        </is>
      </c>
      <c r="B199" s="5" t="n">
        <v>446</v>
      </c>
      <c r="C199" s="5" t="n">
        <v>358</v>
      </c>
    </row>
    <row r="200">
      <c r="A200" s="4" t="inlineStr">
        <is>
          <t>Other hotel | Minneapolis - St. Paul, MN Area</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t>
        </is>
      </c>
      <c r="B202" s="5" t="n">
        <v>127</v>
      </c>
      <c r="C202" s="5" t="n">
        <v>134</v>
      </c>
    </row>
    <row r="203">
      <c r="A203" s="4" t="inlineStr">
        <is>
          <t>Other hotel | Nashville, TN Area</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t>
        </is>
      </c>
      <c r="B205" s="5" t="n">
        <v>1101</v>
      </c>
      <c r="C205" s="5" t="n">
        <v>1114</v>
      </c>
    </row>
    <row r="206">
      <c r="A206" s="4" t="inlineStr">
        <is>
          <t>Other hotel | New York / New Jersey Metro Area</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t>
        </is>
      </c>
      <c r="B208" s="5" t="n">
        <v>481</v>
      </c>
      <c r="C208" s="5" t="n">
        <v>437</v>
      </c>
    </row>
    <row r="209">
      <c r="A209" s="4" t="inlineStr">
        <is>
          <t>Other hotel | Orlando, FL Area</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t>
        </is>
      </c>
      <c r="B211" s="5" t="n">
        <v>528</v>
      </c>
      <c r="C211" s="5" t="n">
        <v>610</v>
      </c>
    </row>
    <row r="212">
      <c r="A212" s="4" t="inlineStr">
        <is>
          <t>Other hotel | Philadelphia, PA Area</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t>
        </is>
      </c>
      <c r="B214" s="5" t="n">
        <v>243</v>
      </c>
      <c r="C214" s="5" t="n">
        <v>245</v>
      </c>
    </row>
    <row r="215">
      <c r="A215" s="4" t="inlineStr">
        <is>
          <t>Other hotel | San Diego, CA Area</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t>
        </is>
      </c>
      <c r="B217" s="5" t="n">
        <v>358</v>
      </c>
      <c r="C217" s="5" t="n">
        <v>387</v>
      </c>
    </row>
    <row r="218">
      <c r="A218" s="4" t="inlineStr">
        <is>
          <t>Other hotel | San Francisco - Oakland, CA Metro Area</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t>
        </is>
      </c>
      <c r="B220" s="5" t="n">
        <v>465</v>
      </c>
      <c r="C220" s="5" t="n">
        <v>391</v>
      </c>
    </row>
    <row r="221">
      <c r="A221" s="4" t="inlineStr">
        <is>
          <t>Other hotel | Tampa, FL Area</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t>
        </is>
      </c>
      <c r="B223" s="5" t="n">
        <v>629</v>
      </c>
      <c r="C223" s="5" t="n">
        <v>507</v>
      </c>
    </row>
    <row r="224">
      <c r="A224" s="4" t="inlineStr">
        <is>
          <t>Other hotel | Washington D.C. - MD - VA Area</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t>
        </is>
      </c>
      <c r="B226" s="5" t="n">
        <v>2898</v>
      </c>
      <c r="C226" s="5" t="n">
        <v>2162</v>
      </c>
    </row>
    <row r="227">
      <c r="A227" s="4" t="inlineStr">
        <is>
          <t>Other hotel | Other Area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t>
        </is>
      </c>
      <c r="B229" s="5" t="n">
        <v>4735</v>
      </c>
      <c r="C229" s="5" t="n">
        <v>4358</v>
      </c>
    </row>
    <row r="230">
      <c r="A230" s="4" t="inlineStr">
        <is>
          <t>Other hotel | Disposed/derecognized properties</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t>
        </is>
      </c>
      <c r="B232" s="5" t="n">
        <v>33</v>
      </c>
      <c r="C232" s="5" t="n">
        <v>2828</v>
      </c>
    </row>
    <row r="233">
      <c r="A233" s="4" t="inlineStr">
        <is>
          <t>Other hotel | Corporate</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t>
        </is>
      </c>
      <c r="B235" s="5" t="n">
        <v>0</v>
      </c>
      <c r="C235" s="5" t="n">
        <v>0</v>
      </c>
    </row>
    <row r="236">
      <c r="A236" s="4" t="inlineStr">
        <is>
          <t>Other</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t>
        </is>
      </c>
      <c r="B238" s="5" t="n">
        <v>309</v>
      </c>
      <c r="C238" s="5" t="n">
        <v>639</v>
      </c>
    </row>
    <row r="239">
      <c r="A239" s="4" t="inlineStr">
        <is>
          <t>Other | Atlanta, GA Area</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t>
        </is>
      </c>
      <c r="B241" s="5" t="n">
        <v>0</v>
      </c>
      <c r="C241" s="5" t="n">
        <v>0</v>
      </c>
    </row>
    <row r="242">
      <c r="A242" s="4" t="inlineStr">
        <is>
          <t>Other | Dallas / Ft. Worth, TX Area</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Revenue</t>
        </is>
      </c>
      <c r="B244" s="5" t="n">
        <v>0</v>
      </c>
      <c r="C244" s="5" t="n">
        <v>0</v>
      </c>
    </row>
    <row r="245">
      <c r="A245" s="4" t="inlineStr">
        <is>
          <t>Other | Houston, TX Area</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Revenue</t>
        </is>
      </c>
      <c r="B247" s="5" t="n">
        <v>0</v>
      </c>
      <c r="C247" s="5" t="n">
        <v>0</v>
      </c>
    </row>
    <row r="248">
      <c r="A248" s="4" t="inlineStr">
        <is>
          <t>Other | Los Angeles, CA Metro Area</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Revenue</t>
        </is>
      </c>
      <c r="B250" s="5" t="n">
        <v>0</v>
      </c>
      <c r="C250" s="5" t="n">
        <v>0</v>
      </c>
    </row>
    <row r="251">
      <c r="A251" s="4" t="inlineStr">
        <is>
          <t>Other | Miami, FL Metro Area</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Revenue</t>
        </is>
      </c>
      <c r="B253" s="5" t="n">
        <v>0</v>
      </c>
      <c r="C253" s="5" t="n">
        <v>0</v>
      </c>
    </row>
    <row r="254">
      <c r="A254" s="4" t="inlineStr">
        <is>
          <t>Other | Minneapolis - St. Paul, MN Area</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Revenue</t>
        </is>
      </c>
      <c r="B256" s="5" t="n">
        <v>0</v>
      </c>
      <c r="C256" s="5" t="n">
        <v>0</v>
      </c>
    </row>
    <row r="257">
      <c r="A257" s="4" t="inlineStr">
        <is>
          <t>Other | Nashville, TN Area</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Revenue</t>
        </is>
      </c>
      <c r="B259" s="5" t="n">
        <v>0</v>
      </c>
      <c r="C259" s="5" t="n">
        <v>0</v>
      </c>
    </row>
    <row r="260">
      <c r="A260" s="4" t="inlineStr">
        <is>
          <t>Other | New York / New Jersey Metro Area</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Revenue</t>
        </is>
      </c>
      <c r="B262" s="5" t="n">
        <v>0</v>
      </c>
      <c r="C262" s="5" t="n">
        <v>0</v>
      </c>
    </row>
    <row r="263">
      <c r="A263" s="4" t="inlineStr">
        <is>
          <t>Other | Orlando, FL Area</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Revenue</t>
        </is>
      </c>
      <c r="B265" s="5" t="n">
        <v>0</v>
      </c>
      <c r="C265" s="5" t="n">
        <v>0</v>
      </c>
    </row>
    <row r="266">
      <c r="A266" s="4" t="inlineStr">
        <is>
          <t>Other | Philadelphia, PA Area</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Revenue</t>
        </is>
      </c>
      <c r="B268" s="5" t="n">
        <v>0</v>
      </c>
      <c r="C268" s="5" t="n">
        <v>0</v>
      </c>
    </row>
    <row r="269">
      <c r="A269" s="4" t="inlineStr">
        <is>
          <t>Other | San Diego, CA Area</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Revenue</t>
        </is>
      </c>
      <c r="B271" s="5" t="n">
        <v>0</v>
      </c>
      <c r="C271" s="5" t="n">
        <v>0</v>
      </c>
    </row>
    <row r="272">
      <c r="A272" s="4" t="inlineStr">
        <is>
          <t>Other | San Francisco - Oakland, CA Metro Area</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Revenue</t>
        </is>
      </c>
      <c r="B274" s="5" t="n">
        <v>0</v>
      </c>
      <c r="C274" s="5" t="n">
        <v>0</v>
      </c>
    </row>
    <row r="275">
      <c r="A275" s="4" t="inlineStr">
        <is>
          <t>Other | Tampa, FL Area</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Revenue</t>
        </is>
      </c>
      <c r="B277" s="5" t="n">
        <v>0</v>
      </c>
      <c r="C277" s="5" t="n">
        <v>0</v>
      </c>
    </row>
    <row r="278">
      <c r="A278" s="4" t="inlineStr">
        <is>
          <t>Other | Washington D.C. - MD - VA Area</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Revenue</t>
        </is>
      </c>
      <c r="B280" s="5" t="n">
        <v>0</v>
      </c>
      <c r="C280" s="5" t="n">
        <v>0</v>
      </c>
    </row>
    <row r="281">
      <c r="A281" s="4" t="inlineStr">
        <is>
          <t>Other | Other Areas</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Revenue</t>
        </is>
      </c>
      <c r="B283" s="5" t="n">
        <v>0</v>
      </c>
      <c r="C283" s="5" t="n">
        <v>0</v>
      </c>
    </row>
    <row r="284">
      <c r="A284" s="4" t="inlineStr">
        <is>
          <t>Other | Disposed/derecognized properties</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Revenue</t>
        </is>
      </c>
      <c r="B286" s="5" t="n">
        <v>0</v>
      </c>
      <c r="C286" s="5" t="n">
        <v>0</v>
      </c>
    </row>
    <row r="287">
      <c r="A287" s="4" t="inlineStr">
        <is>
          <t>Other | Corporate</t>
        </is>
      </c>
      <c r="B287" s="4" t="inlineStr">
        <is>
          <t xml:space="preserve"> </t>
        </is>
      </c>
      <c r="C287" s="4" t="inlineStr">
        <is>
          <t xml:space="preserve"> </t>
        </is>
      </c>
    </row>
    <row r="288">
      <c r="A288" s="3" t="inlineStr">
        <is>
          <t>Disaggregation of Revenue [Line Items]</t>
        </is>
      </c>
      <c r="B288" s="4" t="inlineStr">
        <is>
          <t xml:space="preserve"> </t>
        </is>
      </c>
      <c r="C288" s="4" t="inlineStr">
        <is>
          <t xml:space="preserve"> </t>
        </is>
      </c>
    </row>
    <row r="289">
      <c r="A289" s="4" t="inlineStr">
        <is>
          <t>Revenue</t>
        </is>
      </c>
      <c r="B289" s="6" t="n">
        <v>309</v>
      </c>
      <c r="C289" s="6" t="n">
        <v>6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and</t>
        </is>
      </c>
      <c r="B3" s="6" t="n">
        <v>437567</v>
      </c>
      <c r="C3" s="6" t="n">
        <v>437567</v>
      </c>
    </row>
    <row r="4">
      <c r="A4" s="4" t="inlineStr">
        <is>
          <t>Buildings and improvements</t>
        </is>
      </c>
      <c r="B4" s="5" t="n">
        <v>2686615</v>
      </c>
      <c r="C4" s="5" t="n">
        <v>2700234</v>
      </c>
    </row>
    <row r="5">
      <c r="A5" s="4" t="inlineStr">
        <is>
          <t>Furniture, fixtures and equipment</t>
        </is>
      </c>
      <c r="B5" s="5" t="n">
        <v>176008</v>
      </c>
      <c r="C5" s="5" t="n">
        <v>171762</v>
      </c>
    </row>
    <row r="6">
      <c r="A6" s="4" t="inlineStr">
        <is>
          <t>Construction in progress</t>
        </is>
      </c>
      <c r="B6" s="5" t="n">
        <v>17415</v>
      </c>
      <c r="C6" s="5" t="n">
        <v>23254</v>
      </c>
    </row>
    <row r="7">
      <c r="A7" s="4" t="inlineStr">
        <is>
          <t>Hilton Marietta finance lease</t>
        </is>
      </c>
      <c r="B7" s="5" t="n">
        <v>17269</v>
      </c>
      <c r="C7" s="5" t="n">
        <v>17269</v>
      </c>
    </row>
    <row r="8">
      <c r="A8" s="4" t="inlineStr">
        <is>
          <t>Total cost</t>
        </is>
      </c>
      <c r="B8" s="5" t="n">
        <v>3334874</v>
      </c>
      <c r="C8" s="5" t="n">
        <v>3350086</v>
      </c>
    </row>
    <row r="9">
      <c r="A9" s="4" t="inlineStr">
        <is>
          <t>Accumulated depreciation</t>
        </is>
      </c>
      <c r="B9" s="5" t="n">
        <v>-1036328</v>
      </c>
      <c r="C9" s="5" t="n">
        <v>-1030879</v>
      </c>
    </row>
    <row r="10">
      <c r="A10" s="4" t="inlineStr">
        <is>
          <t>Investments in hotel properties, net</t>
        </is>
      </c>
      <c r="B10" s="6" t="n">
        <v>2298546</v>
      </c>
      <c r="C10" s="6" t="n">
        <v>2319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2198</v>
      </c>
      <c r="C4" s="6" t="n">
        <v>72405</v>
      </c>
    </row>
    <row r="5">
      <c r="A5" s="3" t="inlineStr">
        <is>
          <t>Other comprehensive income (loss), net of tax:</t>
        </is>
      </c>
      <c r="B5" s="4" t="inlineStr">
        <is>
          <t xml:space="preserve"> </t>
        </is>
      </c>
      <c r="C5" s="4" t="inlineStr">
        <is>
          <t xml:space="preserve"> </t>
        </is>
      </c>
    </row>
    <row r="6">
      <c r="A6" s="4" t="inlineStr">
        <is>
          <t>Total other comprehensive income (loss)</t>
        </is>
      </c>
      <c r="B6" s="5" t="n">
        <v>0</v>
      </c>
      <c r="C6" s="5" t="n">
        <v>0</v>
      </c>
    </row>
    <row r="7">
      <c r="A7" s="4" t="inlineStr">
        <is>
          <t>Comprehensive income (loss)</t>
        </is>
      </c>
      <c r="B7" s="5" t="n">
        <v>-22198</v>
      </c>
      <c r="C7" s="5" t="n">
        <v>72405</v>
      </c>
    </row>
    <row r="8">
      <c r="A8" s="4" t="inlineStr">
        <is>
          <t>Less: Comprehensive (income) loss attributable to noncontrolling interest in consolidated entities</t>
        </is>
      </c>
      <c r="B8" s="5" t="n">
        <v>1776</v>
      </c>
      <c r="C8" s="5" t="n">
        <v>9</v>
      </c>
    </row>
    <row r="9">
      <c r="A9" s="4" t="inlineStr">
        <is>
          <t>Less: Comprehensive (income) loss attributable to redeemable noncontrolling interests in operating partnership</t>
        </is>
      </c>
      <c r="B9" s="5" t="n">
        <v>451</v>
      </c>
      <c r="C9" s="5" t="n">
        <v>-853</v>
      </c>
    </row>
    <row r="10">
      <c r="A10" s="4" t="inlineStr">
        <is>
          <t>Comprehensive income (loss) attributable to the Company</t>
        </is>
      </c>
      <c r="B10" s="6" t="n">
        <v>-19971</v>
      </c>
      <c r="C10" s="6" t="n">
        <v>715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ispositions, Impairment Charges and Assets Held For Sale - Schedule of Hotel Disposition and Assets Held for Sale (Details)</t>
        </is>
      </c>
      <c r="C1" s="2" t="inlineStr">
        <is>
          <t>3 Months Ended</t>
        </is>
      </c>
    </row>
    <row r="2">
      <c r="B2" s="2" t="inlineStr">
        <is>
          <t>Jan. 10, 2025 USD ($) room</t>
        </is>
      </c>
      <c r="C2" s="2" t="inlineStr">
        <is>
          <t>Mar. 31, 2025 USD ($)</t>
        </is>
      </c>
      <c r="D2" s="2" t="inlineStr">
        <is>
          <t>Mar. 31, 2024 USD ($)</t>
        </is>
      </c>
    </row>
    <row r="3">
      <c r="A3" s="3" t="inlineStr">
        <is>
          <t>Real Estate Properties [Line Items]</t>
        </is>
      </c>
      <c r="B3" s="4" t="inlineStr">
        <is>
          <t xml:space="preserve"> </t>
        </is>
      </c>
      <c r="C3" s="4" t="inlineStr">
        <is>
          <t xml:space="preserve"> </t>
        </is>
      </c>
      <c r="D3" s="4" t="inlineStr">
        <is>
          <t xml:space="preserve"> </t>
        </is>
      </c>
    </row>
    <row r="4">
      <c r="A4" s="4" t="inlineStr">
        <is>
          <t>Proceeds from sale of hotel property</t>
        </is>
      </c>
      <c r="B4" s="4" t="inlineStr">
        <is>
          <t xml:space="preserve"> </t>
        </is>
      </c>
      <c r="C4" s="6" t="n">
        <v>119204000</v>
      </c>
      <c r="D4" s="6" t="n">
        <v>18855000</v>
      </c>
    </row>
    <row r="5">
      <c r="A5" s="4" t="inlineStr">
        <is>
          <t>Impairment charges</t>
        </is>
      </c>
      <c r="B5" s="4" t="inlineStr">
        <is>
          <t xml:space="preserve"> </t>
        </is>
      </c>
      <c r="C5" s="5" t="n">
        <v>0</v>
      </c>
      <c r="D5" s="5" t="n">
        <v>0</v>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Total hotel revenue</t>
        </is>
      </c>
      <c r="B8" s="4" t="inlineStr">
        <is>
          <t xml:space="preserve"> </t>
        </is>
      </c>
      <c r="C8" s="5" t="n">
        <v>159000</v>
      </c>
      <c r="D8" s="5" t="n">
        <v>36385000</v>
      </c>
    </row>
    <row r="9">
      <c r="A9" s="4" t="inlineStr">
        <is>
          <t>Total hotel operating expenses</t>
        </is>
      </c>
      <c r="B9" s="4" t="inlineStr">
        <is>
          <t xml:space="preserve"> </t>
        </is>
      </c>
      <c r="C9" s="5" t="n">
        <v>-363000</v>
      </c>
      <c r="D9" s="5" t="n">
        <v>-27036000</v>
      </c>
    </row>
    <row r="10">
      <c r="A10" s="4" t="inlineStr">
        <is>
          <t>Property taxes, insurance and other</t>
        </is>
      </c>
      <c r="B10" s="4" t="inlineStr">
        <is>
          <t xml:space="preserve"> </t>
        </is>
      </c>
      <c r="C10" s="5" t="n">
        <v>180000</v>
      </c>
      <c r="D10" s="5" t="n">
        <v>-2971000</v>
      </c>
    </row>
    <row r="11">
      <c r="A11" s="4" t="inlineStr">
        <is>
          <t>Depreciation and amortization</t>
        </is>
      </c>
      <c r="B11" s="4" t="inlineStr">
        <is>
          <t xml:space="preserve"> </t>
        </is>
      </c>
      <c r="C11" s="5" t="n">
        <v>0</v>
      </c>
      <c r="D11" s="5" t="n">
        <v>-4221000</v>
      </c>
    </row>
    <row r="12">
      <c r="A12" s="4" t="inlineStr">
        <is>
          <t>Total operating expenses</t>
        </is>
      </c>
      <c r="B12" s="4" t="inlineStr">
        <is>
          <t xml:space="preserve"> </t>
        </is>
      </c>
      <c r="C12" s="5" t="n">
        <v>-183000</v>
      </c>
      <c r="D12" s="5" t="n">
        <v>-34228000</v>
      </c>
    </row>
    <row r="13">
      <c r="A13" s="4" t="inlineStr">
        <is>
          <t>Gain (loss) on consolidation of VIE and disposition of assets and hotel properties</t>
        </is>
      </c>
      <c r="B13" s="4" t="inlineStr">
        <is>
          <t xml:space="preserve"> </t>
        </is>
      </c>
      <c r="C13" s="5" t="n">
        <v>31868000</v>
      </c>
      <c r="D13" s="5" t="n">
        <v>6956000</v>
      </c>
    </row>
    <row r="14">
      <c r="A14" s="4" t="inlineStr">
        <is>
          <t>Gain (loss) on derecognition of assets</t>
        </is>
      </c>
      <c r="B14" s="4" t="inlineStr">
        <is>
          <t xml:space="preserve"> </t>
        </is>
      </c>
      <c r="C14" s="5" t="n">
        <v>10046000</v>
      </c>
      <c r="D14" s="5" t="n">
        <v>133909000</v>
      </c>
    </row>
    <row r="15">
      <c r="A15" s="4" t="inlineStr">
        <is>
          <t>Operating income (loss)</t>
        </is>
      </c>
      <c r="B15" s="4" t="inlineStr">
        <is>
          <t xml:space="preserve"> </t>
        </is>
      </c>
      <c r="C15" s="5" t="n">
        <v>41890000</v>
      </c>
      <c r="D15" s="5" t="n">
        <v>143022000</v>
      </c>
    </row>
    <row r="16">
      <c r="A16" s="4" t="inlineStr">
        <is>
          <t>Interest income</t>
        </is>
      </c>
      <c r="B16" s="4" t="inlineStr">
        <is>
          <t xml:space="preserve"> </t>
        </is>
      </c>
      <c r="C16" s="5" t="n">
        <v>0</v>
      </c>
      <c r="D16" s="5" t="n">
        <v>101000</v>
      </c>
    </row>
    <row r="17">
      <c r="A17" s="4" t="inlineStr">
        <is>
          <t>Interest expense and amortization of discounts and loan costs</t>
        </is>
      </c>
      <c r="B17" s="4" t="inlineStr">
        <is>
          <t xml:space="preserve"> </t>
        </is>
      </c>
      <c r="C17" s="5" t="n">
        <v>-126000</v>
      </c>
      <c r="D17" s="5" t="n">
        <v>-6310000</v>
      </c>
    </row>
    <row r="18">
      <c r="A18" s="4" t="inlineStr">
        <is>
          <t>Interest expense associated with hotels in receivership</t>
        </is>
      </c>
      <c r="B18" s="4" t="inlineStr">
        <is>
          <t xml:space="preserve"> </t>
        </is>
      </c>
      <c r="C18" s="5" t="n">
        <v>-10046000</v>
      </c>
      <c r="D18" s="5" t="n">
        <v>-12098000</v>
      </c>
    </row>
    <row r="19">
      <c r="A19" s="4" t="inlineStr">
        <is>
          <t>Income (loss) before income taxes</t>
        </is>
      </c>
      <c r="B19" s="4" t="inlineStr">
        <is>
          <t xml:space="preserve"> </t>
        </is>
      </c>
      <c r="C19" s="5" t="n">
        <v>31718000</v>
      </c>
      <c r="D19" s="5" t="n">
        <v>124715000</v>
      </c>
    </row>
    <row r="20">
      <c r="A20" s="4" t="inlineStr">
        <is>
          <t>(Income) loss before income taxes attributable to redeemable noncontrolling interests in operating partnership</t>
        </is>
      </c>
      <c r="B20" s="4" t="inlineStr">
        <is>
          <t xml:space="preserve"> </t>
        </is>
      </c>
      <c r="C20" s="5" t="n">
        <v>-507000</v>
      </c>
      <c r="D20" s="5" t="n">
        <v>-1559000</v>
      </c>
    </row>
    <row r="21">
      <c r="A21" s="4" t="inlineStr">
        <is>
          <t>Net income (loss) attributable to the Company</t>
        </is>
      </c>
      <c r="B21" s="4" t="inlineStr">
        <is>
          <t xml:space="preserve"> </t>
        </is>
      </c>
      <c r="C21" s="6" t="n">
        <v>31211000</v>
      </c>
      <c r="D21" s="6" t="n">
        <v>123156000</v>
      </c>
    </row>
    <row r="22">
      <c r="A22" s="4" t="inlineStr">
        <is>
          <t>Disposal Group, Disposed of by Sale, Not Discontinued Operations | Courtyard Boston Downtown</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rooms in hotel sale | room</t>
        </is>
      </c>
      <c r="B24" s="5" t="n">
        <v>315</v>
      </c>
      <c r="C24" s="4" t="inlineStr">
        <is>
          <t xml:space="preserve"> </t>
        </is>
      </c>
      <c r="D24" s="4" t="inlineStr">
        <is>
          <t xml:space="preserve"> </t>
        </is>
      </c>
    </row>
    <row r="25">
      <c r="A25" s="4" t="inlineStr">
        <is>
          <t>Proceeds from sale of hotel property</t>
        </is>
      </c>
      <c r="B25" s="6" t="n">
        <v>123000000</v>
      </c>
      <c r="C25" s="4" t="inlineStr">
        <is>
          <t xml:space="preserve"> </t>
        </is>
      </c>
      <c r="D2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Investment in Unconsolidated Entities (Details) - USD ($)</t>
        </is>
      </c>
      <c r="B1" s="2" t="inlineStr">
        <is>
          <t>3 Months Ended</t>
        </is>
      </c>
    </row>
    <row r="2">
      <c r="B2" s="2" t="inlineStr">
        <is>
          <t>Mar. 31, 2025</t>
        </is>
      </c>
      <c r="C2" s="2" t="inlineStr">
        <is>
          <t>Dec. 31, 2024</t>
        </is>
      </c>
      <c r="D2" s="2" t="inlineStr">
        <is>
          <t>Mar. 31, 2024</t>
        </is>
      </c>
      <c r="E2" s="2" t="inlineStr">
        <is>
          <t>Nov.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 of the investment</t>
        </is>
      </c>
      <c r="B4" s="6" t="n">
        <v>7159000</v>
      </c>
      <c r="C4" s="6" t="n">
        <v>7590000</v>
      </c>
      <c r="D4" s="4" t="inlineStr">
        <is>
          <t xml:space="preserve"> </t>
        </is>
      </c>
      <c r="E4" s="4" t="inlineStr">
        <is>
          <t xml:space="preserve"> </t>
        </is>
      </c>
    </row>
    <row r="5">
      <c r="A5" s="4" t="inlineStr">
        <is>
          <t>Impairment of investments in unconsolidated entities</t>
        </is>
      </c>
      <c r="B5" s="5" t="n">
        <v>0</v>
      </c>
      <c r="C5" s="4" t="inlineStr">
        <is>
          <t xml:space="preserve"> </t>
        </is>
      </c>
      <c r="D5" s="6" t="n">
        <v>0</v>
      </c>
      <c r="E5" s="4" t="inlineStr">
        <is>
          <t xml:space="preserve"> </t>
        </is>
      </c>
    </row>
    <row r="6">
      <c r="A6" s="4" t="inlineStr">
        <is>
          <t>Income (loss) from equity method investments, net</t>
        </is>
      </c>
      <c r="B6" s="5" t="n">
        <v>-431000</v>
      </c>
      <c r="C6" s="4" t="inlineStr">
        <is>
          <t xml:space="preserve"> </t>
        </is>
      </c>
      <c r="D6" s="5" t="n">
        <v>-534000</v>
      </c>
      <c r="E6" s="4" t="inlineStr">
        <is>
          <t xml:space="preserve"> </t>
        </is>
      </c>
    </row>
    <row r="7">
      <c r="A7" s="4" t="inlineStr">
        <is>
          <t>Meritage Investmen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arrying value of the investment</t>
        </is>
      </c>
      <c r="B9" s="5" t="n">
        <v>7159000</v>
      </c>
      <c r="C9" s="5" t="n">
        <v>7590000</v>
      </c>
      <c r="D9" s="4" t="inlineStr">
        <is>
          <t xml:space="preserve"> </t>
        </is>
      </c>
      <c r="E9" s="6" t="n">
        <v>9100000</v>
      </c>
    </row>
    <row r="10">
      <c r="A10" s="4" t="inlineStr">
        <is>
          <t>Income (loss) from equity method investments, net</t>
        </is>
      </c>
      <c r="B10" s="5" t="n">
        <v>-431000</v>
      </c>
      <c r="C10" s="4" t="inlineStr">
        <is>
          <t xml:space="preserve"> </t>
        </is>
      </c>
      <c r="D10" s="5" t="n">
        <v>-425000</v>
      </c>
      <c r="E10" s="4" t="inlineStr">
        <is>
          <t xml:space="preserve"> </t>
        </is>
      </c>
    </row>
    <row r="11">
      <c r="A11" s="4" t="inlineStr">
        <is>
          <t>OpenKe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arrying value of the investment</t>
        </is>
      </c>
      <c r="B13" s="4" t="inlineStr">
        <is>
          <t xml:space="preserve"> </t>
        </is>
      </c>
      <c r="C13" s="5" t="n">
        <v>0</v>
      </c>
      <c r="D13" s="4" t="inlineStr">
        <is>
          <t xml:space="preserve"> </t>
        </is>
      </c>
      <c r="E13" s="4" t="inlineStr">
        <is>
          <t xml:space="preserve"> </t>
        </is>
      </c>
    </row>
    <row r="14">
      <c r="A14" s="4" t="inlineStr">
        <is>
          <t>Equity method investment, aggregate cost</t>
        </is>
      </c>
      <c r="B14" s="5" t="n">
        <v>5500000</v>
      </c>
      <c r="C14" s="4" t="inlineStr">
        <is>
          <t xml:space="preserve"> </t>
        </is>
      </c>
      <c r="D14" s="4" t="inlineStr">
        <is>
          <t xml:space="preserve"> </t>
        </is>
      </c>
      <c r="E14" s="4" t="inlineStr">
        <is>
          <t xml:space="preserve"> </t>
        </is>
      </c>
    </row>
    <row r="15">
      <c r="A15" s="4" t="inlineStr">
        <is>
          <t>Impairment of investments in unconsolidated entities</t>
        </is>
      </c>
      <c r="B15" s="4" t="inlineStr">
        <is>
          <t xml:space="preserve"> </t>
        </is>
      </c>
      <c r="C15" s="6" t="n">
        <v>1000000</v>
      </c>
      <c r="D15" s="4" t="inlineStr">
        <is>
          <t xml:space="preserve"> </t>
        </is>
      </c>
      <c r="E15" s="4" t="inlineStr">
        <is>
          <t xml:space="preserve"> </t>
        </is>
      </c>
    </row>
    <row r="16">
      <c r="A16" s="4" t="inlineStr">
        <is>
          <t>Income (loss) from equity method investments, net</t>
        </is>
      </c>
      <c r="B16" s="6" t="n">
        <v>0</v>
      </c>
      <c r="C16" s="4" t="inlineStr">
        <is>
          <t xml:space="preserve"> </t>
        </is>
      </c>
      <c r="D16" s="6" t="n">
        <v>-109000</v>
      </c>
      <c r="E16"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32" customWidth="1" min="5" max="5"/>
    <col width="22" customWidth="1" min="6" max="6"/>
    <col width="49" customWidth="1" min="7" max="7"/>
    <col width="22" customWidth="1" min="8" max="8"/>
    <col width="22" customWidth="1" min="9" max="9"/>
    <col width="14" customWidth="1" min="10" max="10"/>
  </cols>
  <sheetData>
    <row r="1">
      <c r="A1" s="1" t="inlineStr">
        <is>
          <t>Indebtedness, net - Schedule of Indebtedness (Details) $ in Thousands</t>
        </is>
      </c>
      <c r="F1" s="2" t="inlineStr">
        <is>
          <t>1 Months Ended</t>
        </is>
      </c>
      <c r="G1" s="2" t="inlineStr">
        <is>
          <t>3 Months Ended</t>
        </is>
      </c>
    </row>
    <row r="2">
      <c r="B2" s="2" t="inlineStr">
        <is>
          <t>Apr. 09, 2025 extension</t>
        </is>
      </c>
      <c r="C2" s="2" t="inlineStr">
        <is>
          <t>Apr. 08, 2025</t>
        </is>
      </c>
      <c r="D2" s="2" t="inlineStr">
        <is>
          <t>Feb. 24, 2025 extension</t>
        </is>
      </c>
      <c r="E2" s="2" t="inlineStr">
        <is>
          <t>Feb. 12, 2025 USD ($) extension</t>
        </is>
      </c>
      <c r="F2" s="2" t="inlineStr">
        <is>
          <t>Jan. 31, 2025 USD ($)</t>
        </is>
      </c>
      <c r="G2" s="2" t="inlineStr">
        <is>
          <t>Mar. 31, 2025 USD ($) hotel extension</t>
        </is>
      </c>
      <c r="H2" s="2" t="inlineStr">
        <is>
          <t>Mar. 31, 2024 USD ($)</t>
        </is>
      </c>
      <c r="I2" s="2" t="inlineStr">
        <is>
          <t>Dec. 31, 2024 USD ($)</t>
        </is>
      </c>
      <c r="J2" s="2" t="inlineStr">
        <is>
          <t>Nov. 0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6" t="n">
        <v>2683678</v>
      </c>
      <c r="H4" s="4" t="inlineStr">
        <is>
          <t xml:space="preserve"> </t>
        </is>
      </c>
      <c r="I4" s="6" t="n">
        <v>2705650</v>
      </c>
      <c r="J4" s="4" t="inlineStr">
        <is>
          <t xml:space="preserve"> </t>
        </is>
      </c>
    </row>
    <row r="5">
      <c r="A5" s="4" t="inlineStr">
        <is>
          <t>Premiums (discounts), net</t>
        </is>
      </c>
      <c r="B5" s="4" t="inlineStr">
        <is>
          <t xml:space="preserve"> </t>
        </is>
      </c>
      <c r="C5" s="4" t="inlineStr">
        <is>
          <t xml:space="preserve"> </t>
        </is>
      </c>
      <c r="D5" s="4" t="inlineStr">
        <is>
          <t xml:space="preserve"> </t>
        </is>
      </c>
      <c r="E5" s="4" t="inlineStr">
        <is>
          <t xml:space="preserve"> </t>
        </is>
      </c>
      <c r="F5" s="4" t="inlineStr">
        <is>
          <t xml:space="preserve"> </t>
        </is>
      </c>
      <c r="G5" s="5" t="n">
        <v>348</v>
      </c>
      <c r="H5" s="4" t="inlineStr">
        <is>
          <t xml:space="preserve"> </t>
        </is>
      </c>
      <c r="I5" s="5" t="n">
        <v>331</v>
      </c>
      <c r="J5" s="4" t="inlineStr">
        <is>
          <t xml:space="preserve"> </t>
        </is>
      </c>
    </row>
    <row r="6">
      <c r="A6" s="4" t="inlineStr">
        <is>
          <t>Capitalized default interest and late charg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36</v>
      </c>
      <c r="J6" s="4" t="inlineStr">
        <is>
          <t xml:space="preserve"> </t>
        </is>
      </c>
    </row>
    <row r="7">
      <c r="A7" s="4" t="inlineStr">
        <is>
          <t>Deferred loan costs, net</t>
        </is>
      </c>
      <c r="B7" s="4" t="inlineStr">
        <is>
          <t xml:space="preserve"> </t>
        </is>
      </c>
      <c r="C7" s="4" t="inlineStr">
        <is>
          <t xml:space="preserve"> </t>
        </is>
      </c>
      <c r="D7" s="4" t="inlineStr">
        <is>
          <t xml:space="preserve"> </t>
        </is>
      </c>
      <c r="E7" s="4" t="inlineStr">
        <is>
          <t xml:space="preserve"> </t>
        </is>
      </c>
      <c r="F7" s="4" t="inlineStr">
        <is>
          <t xml:space="preserve"> </t>
        </is>
      </c>
      <c r="G7" s="5" t="n">
        <v>-32843</v>
      </c>
      <c r="H7" s="4" t="inlineStr">
        <is>
          <t xml:space="preserve"> </t>
        </is>
      </c>
      <c r="I7" s="5" t="n">
        <v>-8459</v>
      </c>
      <c r="J7" s="4" t="inlineStr">
        <is>
          <t xml:space="preserve"> </t>
        </is>
      </c>
    </row>
    <row r="8">
      <c r="A8" s="4" t="inlineStr">
        <is>
          <t>Indebtedness, net</t>
        </is>
      </c>
      <c r="B8" s="4" t="inlineStr">
        <is>
          <t xml:space="preserve"> </t>
        </is>
      </c>
      <c r="C8" s="4" t="inlineStr">
        <is>
          <t xml:space="preserve"> </t>
        </is>
      </c>
      <c r="D8" s="4" t="inlineStr">
        <is>
          <t xml:space="preserve"> </t>
        </is>
      </c>
      <c r="E8" s="4" t="inlineStr">
        <is>
          <t xml:space="preserve"> </t>
        </is>
      </c>
      <c r="F8" s="4" t="inlineStr">
        <is>
          <t xml:space="preserve"> </t>
        </is>
      </c>
      <c r="G8" s="5" t="n">
        <v>2651183</v>
      </c>
      <c r="H8" s="4" t="inlineStr">
        <is>
          <t xml:space="preserve"> </t>
        </is>
      </c>
      <c r="I8" s="5" t="n">
        <v>2726657</v>
      </c>
      <c r="J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4" t="inlineStr">
        <is>
          <t xml:space="preserve"> </t>
        </is>
      </c>
      <c r="G9" s="6" t="n">
        <v>2651183</v>
      </c>
      <c r="H9" s="4" t="inlineStr">
        <is>
          <t xml:space="preserve"> </t>
        </is>
      </c>
      <c r="I9" s="6" t="n">
        <v>2629289</v>
      </c>
      <c r="J9" s="4" t="inlineStr">
        <is>
          <t xml:space="preserve"> </t>
        </is>
      </c>
    </row>
    <row r="10">
      <c r="A10" s="4" t="inlineStr">
        <is>
          <t>SOFR rate</t>
        </is>
      </c>
      <c r="B10" s="4" t="inlineStr">
        <is>
          <t xml:space="preserve"> </t>
        </is>
      </c>
      <c r="C10" s="4" t="inlineStr">
        <is>
          <t xml:space="preserve"> </t>
        </is>
      </c>
      <c r="D10" s="4" t="inlineStr">
        <is>
          <t xml:space="preserve"> </t>
        </is>
      </c>
      <c r="E10" s="4" t="inlineStr">
        <is>
          <t xml:space="preserve"> </t>
        </is>
      </c>
      <c r="F10" s="4" t="inlineStr">
        <is>
          <t xml:space="preserve"> </t>
        </is>
      </c>
      <c r="G10" s="10" t="n">
        <v>0.0432</v>
      </c>
      <c r="H10" s="4" t="inlineStr">
        <is>
          <t xml:space="preserve"> </t>
        </is>
      </c>
      <c r="I10" s="10" t="n">
        <v>0.0433</v>
      </c>
      <c r="J10" s="4" t="inlineStr">
        <is>
          <t xml:space="preserve"> </t>
        </is>
      </c>
    </row>
    <row r="11">
      <c r="A11" s="4" t="inlineStr">
        <is>
          <t>Repayments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6" t="n">
        <v>523535</v>
      </c>
      <c r="H11" s="6" t="n">
        <v>22052</v>
      </c>
      <c r="I11" s="4" t="inlineStr">
        <is>
          <t xml:space="preserve"> </t>
        </is>
      </c>
      <c r="J11" s="4" t="inlineStr">
        <is>
          <t xml:space="preserve"> </t>
        </is>
      </c>
    </row>
    <row r="12">
      <c r="A12" s="4" t="inlineStr">
        <is>
          <t>Loan due April 2025 3.70% | Disposal Group, Held-for-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teral | hotel</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Secured Overnight Financing Rate (SOFR) [Member]</t>
        </is>
      </c>
      <c r="H15" s="4" t="inlineStr">
        <is>
          <t xml:space="preserve"> </t>
        </is>
      </c>
      <c r="I15" s="4" t="inlineStr">
        <is>
          <t xml:space="preserve"> </t>
        </is>
      </c>
      <c r="J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10" t="n">
        <v>0.037</v>
      </c>
      <c r="H16" s="4" t="inlineStr">
        <is>
          <t xml:space="preserve"> </t>
        </is>
      </c>
      <c r="I16" s="4" t="inlineStr">
        <is>
          <t xml:space="preserve"> </t>
        </is>
      </c>
      <c r="J16" s="4" t="inlineStr">
        <is>
          <t xml:space="preserve"> </t>
        </is>
      </c>
    </row>
    <row r="17">
      <c r="A17" s="4" t="inlineStr">
        <is>
          <t>Indebtedness related to asset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97368</v>
      </c>
      <c r="J17" s="4" t="inlineStr">
        <is>
          <t xml:space="preserve"> </t>
        </is>
      </c>
    </row>
    <row r="18">
      <c r="A18" s="4" t="inlineStr">
        <is>
          <t>Mortgages | Mortgage Loan due February 2025 4.4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llateral | hotel</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445</v>
      </c>
      <c r="H21" s="4" t="inlineStr">
        <is>
          <t xml:space="preserve"> </t>
        </is>
      </c>
      <c r="I21" s="4" t="inlineStr">
        <is>
          <t xml:space="preserve"> </t>
        </is>
      </c>
      <c r="J21" s="4" t="inlineStr">
        <is>
          <t xml:space="preserve"> </t>
        </is>
      </c>
    </row>
    <row r="22">
      <c r="A22" s="4" t="inlineStr">
        <is>
          <t>Debt balanc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5" t="n">
        <v>25882</v>
      </c>
      <c r="J22" s="4" t="inlineStr">
        <is>
          <t xml:space="preserve"> </t>
        </is>
      </c>
    </row>
    <row r="23">
      <c r="A23" s="4" t="inlineStr">
        <is>
          <t>Mortgages | Mortgage Loan due March 2025 4.6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teral | hotel</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466</v>
      </c>
      <c r="H26" s="4" t="inlineStr">
        <is>
          <t xml:space="preserve"> </t>
        </is>
      </c>
      <c r="I26" s="4" t="inlineStr">
        <is>
          <t xml:space="preserve"> </t>
        </is>
      </c>
      <c r="J26" s="4" t="inlineStr">
        <is>
          <t xml:space="preserve"> </t>
        </is>
      </c>
    </row>
    <row r="27">
      <c r="A27" s="4" t="inlineStr">
        <is>
          <t>Debt balance</t>
        </is>
      </c>
      <c r="B27" s="4" t="inlineStr">
        <is>
          <t xml:space="preserve"> </t>
        </is>
      </c>
      <c r="C27" s="4" t="inlineStr">
        <is>
          <t xml:space="preserve"> </t>
        </is>
      </c>
      <c r="D27" s="4" t="inlineStr">
        <is>
          <t xml:space="preserve"> </t>
        </is>
      </c>
      <c r="E27" s="4" t="inlineStr">
        <is>
          <t xml:space="preserve"> </t>
        </is>
      </c>
      <c r="F27" s="4" t="inlineStr">
        <is>
          <t xml:space="preserve"> </t>
        </is>
      </c>
      <c r="G27" s="6" t="n">
        <v>21971</v>
      </c>
      <c r="H27" s="4" t="inlineStr">
        <is>
          <t xml:space="preserve"> </t>
        </is>
      </c>
      <c r="I27" s="5" t="n">
        <v>22132</v>
      </c>
      <c r="J27" s="4" t="inlineStr">
        <is>
          <t xml:space="preserve"> </t>
        </is>
      </c>
    </row>
    <row r="28">
      <c r="A28" s="4" t="inlineStr">
        <is>
          <t>Default interest accrued</t>
        </is>
      </c>
      <c r="B28" s="4" t="inlineStr">
        <is>
          <t xml:space="preserve"> </t>
        </is>
      </c>
      <c r="C28" s="4" t="inlineStr">
        <is>
          <t xml:space="preserve"> </t>
        </is>
      </c>
      <c r="D28" s="4" t="inlineStr">
        <is>
          <t xml:space="preserve"> </t>
        </is>
      </c>
      <c r="E28" s="4" t="inlineStr">
        <is>
          <t xml:space="preserve"> </t>
        </is>
      </c>
      <c r="F28" s="4" t="inlineStr">
        <is>
          <t xml:space="preserve"> </t>
        </is>
      </c>
      <c r="G28" s="12" t="n">
        <v>0.05</v>
      </c>
      <c r="H28" s="4" t="inlineStr">
        <is>
          <t xml:space="preserve"> </t>
        </is>
      </c>
      <c r="I28" s="4" t="inlineStr">
        <is>
          <t xml:space="preserve"> </t>
        </is>
      </c>
      <c r="J28" s="4" t="inlineStr">
        <is>
          <t xml:space="preserve"> </t>
        </is>
      </c>
    </row>
    <row r="29">
      <c r="A29" s="4" t="inlineStr">
        <is>
          <t>Mortgages | Mortgage Loan due April 2025 3.3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llateral | hotel</t>
        </is>
      </c>
      <c r="B31" s="4" t="inlineStr">
        <is>
          <t xml:space="preserve"> </t>
        </is>
      </c>
      <c r="C31" s="4" t="inlineStr">
        <is>
          <t xml:space="preserve"> </t>
        </is>
      </c>
      <c r="D31" s="4" t="inlineStr">
        <is>
          <t xml:space="preserve"> </t>
        </is>
      </c>
      <c r="E31" s="4" t="inlineStr">
        <is>
          <t xml:space="preserve"> </t>
        </is>
      </c>
      <c r="F31" s="4" t="inlineStr">
        <is>
          <t xml:space="preserve"> </t>
        </is>
      </c>
      <c r="G31" s="5" t="n">
        <v>17</v>
      </c>
      <c r="H31" s="4" t="inlineStr">
        <is>
          <t xml:space="preserve"> </t>
        </is>
      </c>
      <c r="I31" s="4" t="inlineStr">
        <is>
          <t xml:space="preserve"> </t>
        </is>
      </c>
      <c r="J31" s="4" t="inlineStr">
        <is>
          <t xml:space="preserve"> </t>
        </is>
      </c>
    </row>
    <row r="32">
      <c r="A32" s="4" t="inlineStr">
        <is>
          <t>Debt Instrument, Variable Interest Rate, Type [Extensible Enum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Secured Overnight Financing Rate (SOFR) [Member]</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0" t="n">
        <v>0.0339</v>
      </c>
      <c r="H33" s="4" t="inlineStr">
        <is>
          <t xml:space="preserve"> </t>
        </is>
      </c>
      <c r="I33" s="4" t="inlineStr">
        <is>
          <t xml:space="preserve"> </t>
        </is>
      </c>
      <c r="J33" s="4" t="inlineStr">
        <is>
          <t xml:space="preserve"> </t>
        </is>
      </c>
    </row>
    <row r="34">
      <c r="A34" s="4" t="inlineStr">
        <is>
          <t>Debt balance</t>
        </is>
      </c>
      <c r="B34" s="4" t="inlineStr">
        <is>
          <t xml:space="preserve"> </t>
        </is>
      </c>
      <c r="C34" s="4" t="inlineStr">
        <is>
          <t xml:space="preserve"> </t>
        </is>
      </c>
      <c r="D34" s="4" t="inlineStr">
        <is>
          <t xml:space="preserve"> </t>
        </is>
      </c>
      <c r="E34" s="4" t="inlineStr">
        <is>
          <t xml:space="preserve"> </t>
        </is>
      </c>
      <c r="F34" s="4" t="inlineStr">
        <is>
          <t xml:space="preserve"> </t>
        </is>
      </c>
      <c r="G34" s="6" t="n">
        <v>409750</v>
      </c>
      <c r="H34" s="4" t="inlineStr">
        <is>
          <t xml:space="preserve"> </t>
        </is>
      </c>
      <c r="I34" s="5" t="n">
        <v>409750</v>
      </c>
      <c r="J34" s="4" t="inlineStr">
        <is>
          <t xml:space="preserve"> </t>
        </is>
      </c>
    </row>
    <row r="35">
      <c r="A35" s="4" t="inlineStr">
        <is>
          <t>Default interest accrued</t>
        </is>
      </c>
      <c r="B35" s="4" t="inlineStr">
        <is>
          <t xml:space="preserve"> </t>
        </is>
      </c>
      <c r="C35" s="4" t="inlineStr">
        <is>
          <t xml:space="preserve"> </t>
        </is>
      </c>
      <c r="D35" s="4" t="inlineStr">
        <is>
          <t xml:space="preserve"> </t>
        </is>
      </c>
      <c r="E35" s="4" t="inlineStr">
        <is>
          <t xml:space="preserve"> </t>
        </is>
      </c>
      <c r="F35" s="4" t="inlineStr">
        <is>
          <t xml:space="preserve"> </t>
        </is>
      </c>
      <c r="G35" s="12" t="n">
        <v>0.04</v>
      </c>
      <c r="H35" s="4" t="inlineStr">
        <is>
          <t xml:space="preserve"> </t>
        </is>
      </c>
      <c r="I35" s="4" t="inlineStr">
        <is>
          <t xml:space="preserve"> </t>
        </is>
      </c>
      <c r="J35" s="4" t="inlineStr">
        <is>
          <t xml:space="preserve"> </t>
        </is>
      </c>
    </row>
    <row r="36">
      <c r="A36" s="4" t="inlineStr">
        <is>
          <t>Mortgages | Mortgage Loan due April 2025 3.7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llateral | hotel</t>
        </is>
      </c>
      <c r="B38" s="4" t="inlineStr">
        <is>
          <t xml:space="preserve"> </t>
        </is>
      </c>
      <c r="C38" s="4" t="inlineStr">
        <is>
          <t xml:space="preserve"> </t>
        </is>
      </c>
      <c r="D38" s="4" t="inlineStr">
        <is>
          <t xml:space="preserve"> </t>
        </is>
      </c>
      <c r="E38" s="4" t="inlineStr">
        <is>
          <t xml:space="preserve"> </t>
        </is>
      </c>
      <c r="F38" s="4" t="inlineStr">
        <is>
          <t xml:space="preserve"> </t>
        </is>
      </c>
      <c r="G38" s="5" t="n">
        <v>18</v>
      </c>
      <c r="H38" s="4" t="inlineStr">
        <is>
          <t xml:space="preserve"> </t>
        </is>
      </c>
      <c r="I38" s="4" t="inlineStr">
        <is>
          <t xml:space="preserve"> </t>
        </is>
      </c>
      <c r="J38" s="4" t="inlineStr">
        <is>
          <t xml:space="preserve"> </t>
        </is>
      </c>
    </row>
    <row r="39">
      <c r="A39" s="4" t="inlineStr">
        <is>
          <t>Debt Instrument, Variable Interest Rate, Type [Extensible Enum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Secured Overnight Financing Rate (SOFR) [Member]</t>
        </is>
      </c>
      <c r="H39" s="4" t="inlineStr">
        <is>
          <t xml:space="preserve"> </t>
        </is>
      </c>
      <c r="I39" s="4" t="inlineStr">
        <is>
          <t xml:space="preserve"> </t>
        </is>
      </c>
      <c r="J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0" t="n">
        <v>0.037</v>
      </c>
      <c r="H40" s="4" t="inlineStr">
        <is>
          <t xml:space="preserve"> </t>
        </is>
      </c>
      <c r="I40" s="4" t="inlineStr">
        <is>
          <t xml:space="preserve"> </t>
        </is>
      </c>
      <c r="J40" s="4" t="inlineStr">
        <is>
          <t xml:space="preserve"> </t>
        </is>
      </c>
    </row>
    <row r="41">
      <c r="A41" s="4" t="inlineStr">
        <is>
          <t>Debt balance</t>
        </is>
      </c>
      <c r="B41" s="4" t="inlineStr">
        <is>
          <t xml:space="preserve"> </t>
        </is>
      </c>
      <c r="C41" s="4" t="inlineStr">
        <is>
          <t xml:space="preserve"> </t>
        </is>
      </c>
      <c r="D41" s="4" t="inlineStr">
        <is>
          <t xml:space="preserve"> </t>
        </is>
      </c>
      <c r="E41" s="4" t="inlineStr">
        <is>
          <t xml:space="preserve"> </t>
        </is>
      </c>
      <c r="F41" s="4" t="inlineStr">
        <is>
          <t xml:space="preserve"> </t>
        </is>
      </c>
      <c r="G41" s="6" t="n">
        <v>743625</v>
      </c>
      <c r="H41" s="4" t="inlineStr">
        <is>
          <t xml:space="preserve"> </t>
        </is>
      </c>
      <c r="I41" s="5" t="n">
        <v>862027</v>
      </c>
      <c r="J41" s="4" t="inlineStr">
        <is>
          <t xml:space="preserve"> </t>
        </is>
      </c>
    </row>
    <row r="42">
      <c r="A42" s="4" t="inlineStr">
        <is>
          <t>Number of extension options | extension</t>
        </is>
      </c>
      <c r="B42" s="4" t="inlineStr">
        <is>
          <t xml:space="preserve"> </t>
        </is>
      </c>
      <c r="C42" s="4" t="inlineStr">
        <is>
          <t xml:space="preserve"> </t>
        </is>
      </c>
      <c r="D42" s="4" t="inlineStr">
        <is>
          <t xml:space="preserve"> </t>
        </is>
      </c>
      <c r="E42" s="4" t="inlineStr">
        <is>
          <t xml:space="preserve"> </t>
        </is>
      </c>
      <c r="F42" s="4" t="inlineStr">
        <is>
          <t xml:space="preserve"> </t>
        </is>
      </c>
      <c r="G42" s="5" t="n">
        <v>5</v>
      </c>
      <c r="H42" s="4" t="inlineStr">
        <is>
          <t xml:space="preserve"> </t>
        </is>
      </c>
      <c r="I42" s="4" t="inlineStr">
        <is>
          <t xml:space="preserve"> </t>
        </is>
      </c>
      <c r="J42" s="4" t="inlineStr">
        <is>
          <t xml:space="preserve"> </t>
        </is>
      </c>
    </row>
    <row r="43">
      <c r="A43" s="4" t="inlineStr">
        <is>
          <t>Term of extension option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c r="J43" s="4" t="inlineStr">
        <is>
          <t xml:space="preserve"> </t>
        </is>
      </c>
    </row>
    <row r="44">
      <c r="A44" s="4" t="inlineStr">
        <is>
          <t>Repayments of long-term debt</t>
        </is>
      </c>
      <c r="B44" s="4" t="inlineStr">
        <is>
          <t xml:space="preserve"> </t>
        </is>
      </c>
      <c r="C44" s="4" t="inlineStr">
        <is>
          <t xml:space="preserve"> </t>
        </is>
      </c>
      <c r="D44" s="4" t="inlineStr">
        <is>
          <t xml:space="preserve"> </t>
        </is>
      </c>
      <c r="E44" s="4" t="inlineStr">
        <is>
          <t xml:space="preserve"> </t>
        </is>
      </c>
      <c r="F44" s="6" t="n">
        <v>118400</v>
      </c>
      <c r="G44" s="4" t="inlineStr">
        <is>
          <t xml:space="preserve"> </t>
        </is>
      </c>
      <c r="H44" s="4" t="inlineStr">
        <is>
          <t xml:space="preserve"> </t>
        </is>
      </c>
      <c r="I44" s="4" t="inlineStr">
        <is>
          <t xml:space="preserve"> </t>
        </is>
      </c>
      <c r="J44" s="4" t="inlineStr">
        <is>
          <t xml:space="preserve"> </t>
        </is>
      </c>
    </row>
    <row r="45">
      <c r="A45" s="4" t="inlineStr">
        <is>
          <t>Mortgages | Mortgage Loan due April 2025 3.70%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bearance period</t>
        </is>
      </c>
      <c r="B47" s="4" t="inlineStr">
        <is>
          <t xml:space="preserve"> </t>
        </is>
      </c>
      <c r="C47" s="4" t="inlineStr">
        <is>
          <t>3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ortgages | Mortgage Loan due April 2025 3.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llateral | hotel</t>
        </is>
      </c>
      <c r="B50" s="4" t="inlineStr">
        <is>
          <t xml:space="preserve"> </t>
        </is>
      </c>
      <c r="C50" s="4" t="inlineStr">
        <is>
          <t xml:space="preserve"> </t>
        </is>
      </c>
      <c r="D50" s="4" t="inlineStr">
        <is>
          <t xml:space="preserve"> </t>
        </is>
      </c>
      <c r="E50" s="4" t="inlineStr">
        <is>
          <t xml:space="preserve"> </t>
        </is>
      </c>
      <c r="F50" s="4" t="inlineStr">
        <is>
          <t xml:space="preserve"> </t>
        </is>
      </c>
      <c r="G50" s="5" t="n">
        <v>8</v>
      </c>
      <c r="H50" s="4" t="inlineStr">
        <is>
          <t xml:space="preserve"> </t>
        </is>
      </c>
      <c r="I50" s="4" t="inlineStr">
        <is>
          <t xml:space="preserve"> </t>
        </is>
      </c>
      <c r="J50" s="4" t="inlineStr">
        <is>
          <t xml:space="preserve"> </t>
        </is>
      </c>
    </row>
    <row r="51">
      <c r="A51" s="4" t="inlineStr">
        <is>
          <t>Debt Instrument, Variable Interest Rate, Type [Extensible Enum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Secured Overnight Financing Rate (SOFR) [Member]</t>
        </is>
      </c>
      <c r="H51" s="4" t="inlineStr">
        <is>
          <t xml:space="preserve"> </t>
        </is>
      </c>
      <c r="I51" s="4" t="inlineStr">
        <is>
          <t xml:space="preserve"> </t>
        </is>
      </c>
      <c r="J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0" t="n">
        <v>0.0328</v>
      </c>
      <c r="H52" s="4" t="inlineStr">
        <is>
          <t xml:space="preserve"> </t>
        </is>
      </c>
      <c r="I52" s="4" t="inlineStr">
        <is>
          <t xml:space="preserve"> </t>
        </is>
      </c>
      <c r="J52" s="4" t="inlineStr">
        <is>
          <t xml:space="preserve"> </t>
        </is>
      </c>
    </row>
    <row r="53">
      <c r="A53" s="4" t="inlineStr">
        <is>
          <t>Debt balance</t>
        </is>
      </c>
      <c r="B53" s="4" t="inlineStr">
        <is>
          <t xml:space="preserve"> </t>
        </is>
      </c>
      <c r="C53" s="4" t="inlineStr">
        <is>
          <t xml:space="preserve"> </t>
        </is>
      </c>
      <c r="D53" s="4" t="inlineStr">
        <is>
          <t xml:space="preserve"> </t>
        </is>
      </c>
      <c r="E53" s="4" t="inlineStr">
        <is>
          <t xml:space="preserve"> </t>
        </is>
      </c>
      <c r="F53" s="4" t="inlineStr">
        <is>
          <t xml:space="preserve"> </t>
        </is>
      </c>
      <c r="G53" s="6" t="n">
        <v>325000</v>
      </c>
      <c r="H53" s="4" t="inlineStr">
        <is>
          <t xml:space="preserve"> </t>
        </is>
      </c>
      <c r="I53" s="5" t="n">
        <v>325000</v>
      </c>
      <c r="J53" s="4" t="inlineStr">
        <is>
          <t xml:space="preserve"> </t>
        </is>
      </c>
    </row>
    <row r="54">
      <c r="A54" s="4" t="inlineStr">
        <is>
          <t>Number of extension options | extension</t>
        </is>
      </c>
      <c r="B54" s="4" t="inlineStr">
        <is>
          <t xml:space="preserve"> </t>
        </is>
      </c>
      <c r="C54" s="4" t="inlineStr">
        <is>
          <t xml:space="preserve"> </t>
        </is>
      </c>
      <c r="D54" s="4" t="inlineStr">
        <is>
          <t xml:space="preserve"> </t>
        </is>
      </c>
      <c r="E54" s="4" t="inlineStr">
        <is>
          <t xml:space="preserve"> </t>
        </is>
      </c>
      <c r="F54" s="4" t="inlineStr">
        <is>
          <t xml:space="preserve"> </t>
        </is>
      </c>
      <c r="G54" s="5" t="n">
        <v>6</v>
      </c>
      <c r="H54" s="4" t="inlineStr">
        <is>
          <t xml:space="preserve"> </t>
        </is>
      </c>
      <c r="I54" s="4" t="inlineStr">
        <is>
          <t xml:space="preserve"> </t>
        </is>
      </c>
      <c r="J54" s="4" t="inlineStr">
        <is>
          <t xml:space="preserve"> </t>
        </is>
      </c>
    </row>
    <row r="55">
      <c r="A55" s="4" t="inlineStr">
        <is>
          <t>Term of extension option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 xml:space="preserve"> </t>
        </is>
      </c>
      <c r="J55" s="4" t="inlineStr">
        <is>
          <t xml:space="preserve"> </t>
        </is>
      </c>
    </row>
    <row r="56">
      <c r="A56" s="4" t="inlineStr">
        <is>
          <t>Mortgages | Mortgage Loan due June 2025 4.0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llateral | hotel</t>
        </is>
      </c>
      <c r="B58" s="4" t="inlineStr">
        <is>
          <t xml:space="preserve"> </t>
        </is>
      </c>
      <c r="C58" s="4" t="inlineStr">
        <is>
          <t xml:space="preserve"> </t>
        </is>
      </c>
      <c r="D58" s="4" t="inlineStr">
        <is>
          <t xml:space="preserve"> </t>
        </is>
      </c>
      <c r="E58" s="4" t="inlineStr">
        <is>
          <t xml:space="preserve"> </t>
        </is>
      </c>
      <c r="F58" s="4" t="inlineStr">
        <is>
          <t xml:space="preserve"> </t>
        </is>
      </c>
      <c r="G58" s="5" t="n">
        <v>4</v>
      </c>
      <c r="H58" s="4" t="inlineStr">
        <is>
          <t xml:space="preserve"> </t>
        </is>
      </c>
      <c r="I58" s="4" t="inlineStr">
        <is>
          <t xml:space="preserve"> </t>
        </is>
      </c>
      <c r="J58" s="4" t="inlineStr">
        <is>
          <t xml:space="preserve"> </t>
        </is>
      </c>
    </row>
    <row r="59">
      <c r="A59" s="4" t="inlineStr">
        <is>
          <t>Debt Instrument, Variable Interest Rate, Type [Extensible Enum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Secured Overnight Financing Rate (SOFR) [Member]</t>
        </is>
      </c>
      <c r="H59" s="4" t="inlineStr">
        <is>
          <t xml:space="preserve"> </t>
        </is>
      </c>
      <c r="I59" s="4" t="inlineStr">
        <is>
          <t xml:space="preserve"> </t>
        </is>
      </c>
      <c r="J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10" t="n">
        <v>0.0403</v>
      </c>
      <c r="H60" s="4" t="inlineStr">
        <is>
          <t xml:space="preserve"> </t>
        </is>
      </c>
      <c r="I60" s="4" t="inlineStr">
        <is>
          <t xml:space="preserve"> </t>
        </is>
      </c>
      <c r="J60" s="4" t="inlineStr">
        <is>
          <t xml:space="preserve"> </t>
        </is>
      </c>
    </row>
    <row r="61">
      <c r="A61" s="4" t="inlineStr">
        <is>
          <t>Debt balance</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5" t="n">
        <v>143877</v>
      </c>
      <c r="J61" s="4" t="inlineStr">
        <is>
          <t xml:space="preserve"> </t>
        </is>
      </c>
    </row>
    <row r="62">
      <c r="A62" s="4" t="inlineStr">
        <is>
          <t>Mortgages | Mortgage Loan due June 2025 4.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llateral | hotel</t>
        </is>
      </c>
      <c r="B64" s="4" t="inlineStr">
        <is>
          <t xml:space="preserve"> </t>
        </is>
      </c>
      <c r="C64" s="4" t="inlineStr">
        <is>
          <t xml:space="preserve"> </t>
        </is>
      </c>
      <c r="D64" s="4" t="inlineStr">
        <is>
          <t xml:space="preserve"> </t>
        </is>
      </c>
      <c r="E64" s="4" t="inlineStr">
        <is>
          <t xml:space="preserve"> </t>
        </is>
      </c>
      <c r="F64" s="4" t="inlineStr">
        <is>
          <t xml:space="preserve"> </t>
        </is>
      </c>
      <c r="G64" s="5" t="n">
        <v>4</v>
      </c>
      <c r="H64" s="4" t="inlineStr">
        <is>
          <t xml:space="preserve"> </t>
        </is>
      </c>
      <c r="I64" s="4" t="inlineStr">
        <is>
          <t xml:space="preserve"> </t>
        </is>
      </c>
      <c r="J64" s="4" t="inlineStr">
        <is>
          <t xml:space="preserve"> </t>
        </is>
      </c>
    </row>
    <row r="65">
      <c r="A65" s="4" t="inlineStr">
        <is>
          <t>Debt Instrument, Variable Interest Rate, Type [Extensible Enum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Secured Overnight Financing Rate (SOFR) [Member]</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10" t="n">
        <v>0.0429</v>
      </c>
      <c r="H66" s="4" t="inlineStr">
        <is>
          <t xml:space="preserve"> </t>
        </is>
      </c>
      <c r="I66" s="4" t="inlineStr">
        <is>
          <t xml:space="preserve"> </t>
        </is>
      </c>
      <c r="J66" s="4" t="inlineStr">
        <is>
          <t xml:space="preserve"> </t>
        </is>
      </c>
    </row>
    <row r="67">
      <c r="A67" s="4" t="inlineStr">
        <is>
          <t>Debt balance</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5" t="n">
        <v>159424</v>
      </c>
      <c r="J67" s="4" t="inlineStr">
        <is>
          <t xml:space="preserve"> </t>
        </is>
      </c>
    </row>
    <row r="68">
      <c r="A68" s="4" t="inlineStr">
        <is>
          <t>Mortgages | Mortgage Loan due June 2025 3.0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llateral | hotel</t>
        </is>
      </c>
      <c r="B70" s="4" t="inlineStr">
        <is>
          <t xml:space="preserve"> </t>
        </is>
      </c>
      <c r="C70" s="4" t="inlineStr">
        <is>
          <t xml:space="preserve"> </t>
        </is>
      </c>
      <c r="D70" s="4" t="inlineStr">
        <is>
          <t xml:space="preserve"> </t>
        </is>
      </c>
      <c r="E70" s="4" t="inlineStr">
        <is>
          <t xml:space="preserve"> </t>
        </is>
      </c>
      <c r="F70" s="4" t="inlineStr">
        <is>
          <t xml:space="preserve"> </t>
        </is>
      </c>
      <c r="G70" s="5" t="n">
        <v>5</v>
      </c>
      <c r="H70" s="4" t="inlineStr">
        <is>
          <t xml:space="preserve"> </t>
        </is>
      </c>
      <c r="I70" s="4" t="inlineStr">
        <is>
          <t xml:space="preserve"> </t>
        </is>
      </c>
      <c r="J70" s="4" t="inlineStr">
        <is>
          <t xml:space="preserve"> </t>
        </is>
      </c>
    </row>
    <row r="71">
      <c r="A71" s="4" t="inlineStr">
        <is>
          <t>Debt Instrument, Variable Interest Rate, Type [Extensible Enum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Secured Overnight Financing Rate (SOFR) [Member]</t>
        </is>
      </c>
      <c r="H71" s="4" t="inlineStr">
        <is>
          <t xml:space="preserve"> </t>
        </is>
      </c>
      <c r="I71" s="4" t="inlineStr">
        <is>
          <t xml:space="preserve"> </t>
        </is>
      </c>
      <c r="J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10" t="n">
        <v>0.0302</v>
      </c>
      <c r="H72" s="4" t="inlineStr">
        <is>
          <t xml:space="preserve"> </t>
        </is>
      </c>
      <c r="I72" s="4" t="inlineStr">
        <is>
          <t xml:space="preserve"> </t>
        </is>
      </c>
      <c r="J72" s="4" t="inlineStr">
        <is>
          <t xml:space="preserve"> </t>
        </is>
      </c>
    </row>
    <row r="73">
      <c r="A73" s="4" t="inlineStr">
        <is>
          <t>Debt balance</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5" t="n">
        <v>109473</v>
      </c>
      <c r="J73" s="4" t="inlineStr">
        <is>
          <t xml:space="preserve"> </t>
        </is>
      </c>
    </row>
    <row r="74">
      <c r="A74" s="4" t="inlineStr">
        <is>
          <t>Mortgages | Mortgage Loan due December 2025 4.0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llateral | hotel</t>
        </is>
      </c>
      <c r="B76" s="4" t="inlineStr">
        <is>
          <t xml:space="preserve"> </t>
        </is>
      </c>
      <c r="C76" s="4" t="inlineStr">
        <is>
          <t xml:space="preserve"> </t>
        </is>
      </c>
      <c r="D76" s="4" t="inlineStr">
        <is>
          <t xml:space="preserve"> </t>
        </is>
      </c>
      <c r="E76" s="4" t="inlineStr">
        <is>
          <t xml:space="preserve"> </t>
        </is>
      </c>
      <c r="F76" s="4" t="inlineStr">
        <is>
          <t xml:space="preserve"> </t>
        </is>
      </c>
      <c r="G76" s="5" t="n">
        <v>1</v>
      </c>
      <c r="H76" s="4" t="inlineStr">
        <is>
          <t xml:space="preserve"> </t>
        </is>
      </c>
      <c r="I76" s="4" t="inlineStr">
        <is>
          <t xml:space="preserve"> </t>
        </is>
      </c>
      <c r="J76" s="4" t="inlineStr">
        <is>
          <t xml:space="preserve"> </t>
        </is>
      </c>
    </row>
    <row r="77">
      <c r="A77" s="4" t="inlineStr">
        <is>
          <t>Debt Instrument, Variable Interest Rate, Type [Extensible Enum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Secured Overnight Financing Rate (SOFR) [Member]</t>
        </is>
      </c>
      <c r="H77" s="4" t="inlineStr">
        <is>
          <t xml:space="preserve"> </t>
        </is>
      </c>
      <c r="I77" s="4" t="inlineStr">
        <is>
          <t xml:space="preserve"> </t>
        </is>
      </c>
      <c r="J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12" t="n">
        <v>0.04</v>
      </c>
      <c r="H78" s="4" t="inlineStr">
        <is>
          <t xml:space="preserve"> </t>
        </is>
      </c>
      <c r="I78" s="4" t="inlineStr">
        <is>
          <t xml:space="preserve"> </t>
        </is>
      </c>
      <c r="J78" s="4" t="inlineStr">
        <is>
          <t xml:space="preserve"> </t>
        </is>
      </c>
    </row>
    <row r="79">
      <c r="A79" s="4" t="inlineStr">
        <is>
          <t>Debt balance</t>
        </is>
      </c>
      <c r="B79" s="4" t="inlineStr">
        <is>
          <t xml:space="preserve"> </t>
        </is>
      </c>
      <c r="C79" s="4" t="inlineStr">
        <is>
          <t xml:space="preserve"> </t>
        </is>
      </c>
      <c r="D79" s="4" t="inlineStr">
        <is>
          <t xml:space="preserve"> </t>
        </is>
      </c>
      <c r="E79" s="4" t="inlineStr">
        <is>
          <t xml:space="preserve"> </t>
        </is>
      </c>
      <c r="F79" s="4" t="inlineStr">
        <is>
          <t xml:space="preserve"> </t>
        </is>
      </c>
      <c r="G79" s="6" t="n">
        <v>37000</v>
      </c>
      <c r="H79" s="4" t="inlineStr">
        <is>
          <t xml:space="preserve"> </t>
        </is>
      </c>
      <c r="I79" s="5" t="n">
        <v>37000</v>
      </c>
      <c r="J79" s="4" t="inlineStr">
        <is>
          <t xml:space="preserve"> </t>
        </is>
      </c>
    </row>
    <row r="80">
      <c r="A80" s="4" t="inlineStr">
        <is>
          <t>Number of extension options | extension</t>
        </is>
      </c>
      <c r="B80" s="4" t="inlineStr">
        <is>
          <t xml:space="preserve"> </t>
        </is>
      </c>
      <c r="C80" s="4" t="inlineStr">
        <is>
          <t xml:space="preserve"> </t>
        </is>
      </c>
      <c r="D80" s="4" t="inlineStr">
        <is>
          <t xml:space="preserve"> </t>
        </is>
      </c>
      <c r="E80" s="4" t="inlineStr">
        <is>
          <t xml:space="preserve"> </t>
        </is>
      </c>
      <c r="F80" s="4" t="inlineStr">
        <is>
          <t xml:space="preserve"> </t>
        </is>
      </c>
      <c r="G80" s="5" t="n">
        <v>3</v>
      </c>
      <c r="H80" s="4" t="inlineStr">
        <is>
          <t xml:space="preserve"> </t>
        </is>
      </c>
      <c r="I80" s="4" t="inlineStr">
        <is>
          <t xml:space="preserve"> </t>
        </is>
      </c>
      <c r="J80" s="4" t="inlineStr">
        <is>
          <t xml:space="preserve"> </t>
        </is>
      </c>
    </row>
    <row r="81">
      <c r="A81" s="4" t="inlineStr">
        <is>
          <t>Term of extension option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 year</t>
        </is>
      </c>
      <c r="H81" s="4" t="inlineStr">
        <is>
          <t xml:space="preserve"> </t>
        </is>
      </c>
      <c r="I81" s="4" t="inlineStr">
        <is>
          <t xml:space="preserve"> </t>
        </is>
      </c>
      <c r="J81" s="4" t="inlineStr">
        <is>
          <t xml:space="preserve"> </t>
        </is>
      </c>
    </row>
    <row r="82">
      <c r="A82" s="4" t="inlineStr">
        <is>
          <t>SOFR Floor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05</v>
      </c>
    </row>
    <row r="83">
      <c r="A83" s="4" t="inlineStr">
        <is>
          <t>Mortgages | Mortgage Loan due February 2026 2.8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llateral | hotel</t>
        </is>
      </c>
      <c r="B85" s="4" t="inlineStr">
        <is>
          <t xml:space="preserve"> </t>
        </is>
      </c>
      <c r="C85" s="4" t="inlineStr">
        <is>
          <t xml:space="preserve"> </t>
        </is>
      </c>
      <c r="D85" s="4" t="inlineStr">
        <is>
          <t xml:space="preserve"> </t>
        </is>
      </c>
      <c r="E85" s="4" t="inlineStr">
        <is>
          <t xml:space="preserve"> </t>
        </is>
      </c>
      <c r="F85" s="4" t="inlineStr">
        <is>
          <t xml:space="preserve"> </t>
        </is>
      </c>
      <c r="G85" s="5" t="n">
        <v>1</v>
      </c>
      <c r="H85" s="4" t="inlineStr">
        <is>
          <t xml:space="preserve"> </t>
        </is>
      </c>
      <c r="I85" s="4" t="inlineStr">
        <is>
          <t xml:space="preserve"> </t>
        </is>
      </c>
      <c r="J85" s="4" t="inlineStr">
        <is>
          <t xml:space="preserve"> </t>
        </is>
      </c>
    </row>
    <row r="86">
      <c r="A86" s="4" t="inlineStr">
        <is>
          <t>Debt Instrument, Variable Interest Rate, Type [Extensible Enum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Secured Overnight Financing Rate (SOFR) [Member]</t>
        </is>
      </c>
      <c r="H86" s="4" t="inlineStr">
        <is>
          <t xml:space="preserve"> </t>
        </is>
      </c>
      <c r="I86" s="4" t="inlineStr">
        <is>
          <t xml:space="preserve"> </t>
        </is>
      </c>
      <c r="J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10" t="n">
        <v>0.0285</v>
      </c>
      <c r="H87" s="4" t="inlineStr">
        <is>
          <t xml:space="preserve"> </t>
        </is>
      </c>
      <c r="I87" s="4" t="inlineStr">
        <is>
          <t xml:space="preserve"> </t>
        </is>
      </c>
      <c r="J87" s="4" t="inlineStr">
        <is>
          <t xml:space="preserve"> </t>
        </is>
      </c>
    </row>
    <row r="88">
      <c r="A88" s="4" t="inlineStr">
        <is>
          <t>Debt balance</t>
        </is>
      </c>
      <c r="B88" s="4" t="inlineStr">
        <is>
          <t xml:space="preserve"> </t>
        </is>
      </c>
      <c r="C88" s="4" t="inlineStr">
        <is>
          <t xml:space="preserve"> </t>
        </is>
      </c>
      <c r="D88" s="4" t="inlineStr">
        <is>
          <t xml:space="preserve"> </t>
        </is>
      </c>
      <c r="E88" s="4" t="inlineStr">
        <is>
          <t xml:space="preserve"> </t>
        </is>
      </c>
      <c r="F88" s="4" t="inlineStr">
        <is>
          <t xml:space="preserve"> </t>
        </is>
      </c>
      <c r="G88" s="6" t="n">
        <v>12330</v>
      </c>
      <c r="H88" s="4" t="inlineStr">
        <is>
          <t xml:space="preserve"> </t>
        </is>
      </c>
      <c r="I88" s="5" t="n">
        <v>12330</v>
      </c>
      <c r="J88" s="4" t="inlineStr">
        <is>
          <t xml:space="preserve"> </t>
        </is>
      </c>
    </row>
    <row r="89">
      <c r="A89" s="4" t="inlineStr">
        <is>
          <t>Number of extension options | extension</t>
        </is>
      </c>
      <c r="B89" s="4" t="inlineStr">
        <is>
          <t xml:space="preserve"> </t>
        </is>
      </c>
      <c r="C89" s="4" t="inlineStr">
        <is>
          <t xml:space="preserve"> </t>
        </is>
      </c>
      <c r="D89" s="5"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erm of extension option (in years)</t>
        </is>
      </c>
      <c r="B90" s="4" t="inlineStr">
        <is>
          <t xml:space="preserve"> </t>
        </is>
      </c>
      <c r="C90" s="4" t="inlineStr">
        <is>
          <t xml:space="preserve"> </t>
        </is>
      </c>
      <c r="D90" s="4" t="inlineStr">
        <is>
          <t>1 year</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ortgages | Mortgage Loan due May 2026 4.0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llateral | hotel</t>
        </is>
      </c>
      <c r="B93" s="4" t="inlineStr">
        <is>
          <t xml:space="preserve"> </t>
        </is>
      </c>
      <c r="C93" s="4" t="inlineStr">
        <is>
          <t xml:space="preserve"> </t>
        </is>
      </c>
      <c r="D93" s="4" t="inlineStr">
        <is>
          <t xml:space="preserve"> </t>
        </is>
      </c>
      <c r="E93" s="4" t="inlineStr">
        <is>
          <t xml:space="preserve"> </t>
        </is>
      </c>
      <c r="F93" s="4" t="inlineStr">
        <is>
          <t xml:space="preserve"> </t>
        </is>
      </c>
      <c r="G93" s="5" t="n">
        <v>2</v>
      </c>
      <c r="H93" s="4" t="inlineStr">
        <is>
          <t xml:space="preserve"> </t>
        </is>
      </c>
      <c r="I93" s="4" t="inlineStr">
        <is>
          <t xml:space="preserve"> </t>
        </is>
      </c>
      <c r="J93" s="4" t="inlineStr">
        <is>
          <t xml:space="preserve"> </t>
        </is>
      </c>
    </row>
    <row r="94">
      <c r="A94" s="4" t="inlineStr">
        <is>
          <t>Debt Instrument, Variable Interest Rate, Type [Extensible Enum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Secured Overnight Financing Rate (SOFR) [Member]</t>
        </is>
      </c>
      <c r="H94" s="4" t="inlineStr">
        <is>
          <t xml:space="preserve"> </t>
        </is>
      </c>
      <c r="I94" s="4" t="inlineStr">
        <is>
          <t xml:space="preserve"> </t>
        </is>
      </c>
      <c r="J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12" t="n">
        <v>0.04</v>
      </c>
      <c r="H95" s="4" t="inlineStr">
        <is>
          <t xml:space="preserve"> </t>
        </is>
      </c>
      <c r="I95" s="4" t="inlineStr">
        <is>
          <t xml:space="preserve"> </t>
        </is>
      </c>
      <c r="J95" s="4" t="inlineStr">
        <is>
          <t xml:space="preserve"> </t>
        </is>
      </c>
    </row>
    <row r="96">
      <c r="A96" s="4" t="inlineStr">
        <is>
          <t>Debt balance</t>
        </is>
      </c>
      <c r="B96" s="4" t="inlineStr">
        <is>
          <t xml:space="preserve"> </t>
        </is>
      </c>
      <c r="C96" s="4" t="inlineStr">
        <is>
          <t xml:space="preserve"> </t>
        </is>
      </c>
      <c r="D96" s="4" t="inlineStr">
        <is>
          <t xml:space="preserve"> </t>
        </is>
      </c>
      <c r="E96" s="4" t="inlineStr">
        <is>
          <t xml:space="preserve"> </t>
        </is>
      </c>
      <c r="F96" s="4" t="inlineStr">
        <is>
          <t xml:space="preserve"> </t>
        </is>
      </c>
      <c r="G96" s="6" t="n">
        <v>98450</v>
      </c>
      <c r="H96" s="4" t="inlineStr">
        <is>
          <t xml:space="preserve"> </t>
        </is>
      </c>
      <c r="I96" s="5" t="n">
        <v>98450</v>
      </c>
      <c r="J96" s="4" t="inlineStr">
        <is>
          <t xml:space="preserve"> </t>
        </is>
      </c>
    </row>
    <row r="97">
      <c r="A97" s="4" t="inlineStr">
        <is>
          <t>Number of extension options | extension</t>
        </is>
      </c>
      <c r="B97" s="4" t="inlineStr">
        <is>
          <t xml:space="preserve"> </t>
        </is>
      </c>
      <c r="C97" s="4" t="inlineStr">
        <is>
          <t xml:space="preserve"> </t>
        </is>
      </c>
      <c r="D97" s="4" t="inlineStr">
        <is>
          <t xml:space="preserve"> </t>
        </is>
      </c>
      <c r="E97" s="4" t="inlineStr">
        <is>
          <t xml:space="preserve"> </t>
        </is>
      </c>
      <c r="F97" s="4" t="inlineStr">
        <is>
          <t xml:space="preserve"> </t>
        </is>
      </c>
      <c r="G97" s="5" t="n">
        <v>2</v>
      </c>
      <c r="H97" s="4" t="inlineStr">
        <is>
          <t xml:space="preserve"> </t>
        </is>
      </c>
      <c r="I97" s="4" t="inlineStr">
        <is>
          <t xml:space="preserve"> </t>
        </is>
      </c>
      <c r="J97" s="4" t="inlineStr">
        <is>
          <t xml:space="preserve"> </t>
        </is>
      </c>
    </row>
    <row r="98">
      <c r="A98" s="4" t="inlineStr">
        <is>
          <t>Term of extension option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 year</t>
        </is>
      </c>
      <c r="H98" s="4" t="inlineStr">
        <is>
          <t xml:space="preserve"> </t>
        </is>
      </c>
      <c r="I98" s="4" t="inlineStr">
        <is>
          <t xml:space="preserve"> </t>
        </is>
      </c>
      <c r="J98" s="4" t="inlineStr">
        <is>
          <t xml:space="preserve"> </t>
        </is>
      </c>
    </row>
    <row r="99">
      <c r="A99" s="4" t="inlineStr">
        <is>
          <t>SOFR Floor (as a percent)</t>
        </is>
      </c>
      <c r="B99" s="4" t="inlineStr">
        <is>
          <t xml:space="preserve"> </t>
        </is>
      </c>
      <c r="C99" s="4" t="inlineStr">
        <is>
          <t xml:space="preserve"> </t>
        </is>
      </c>
      <c r="D99" s="4" t="inlineStr">
        <is>
          <t xml:space="preserve"> </t>
        </is>
      </c>
      <c r="E99" s="4" t="inlineStr">
        <is>
          <t xml:space="preserve"> </t>
        </is>
      </c>
      <c r="F99" s="4" t="inlineStr">
        <is>
          <t xml:space="preserve"> </t>
        </is>
      </c>
      <c r="G99" s="10" t="n">
        <v>0.005</v>
      </c>
      <c r="H99" s="4" t="inlineStr">
        <is>
          <t xml:space="preserve"> </t>
        </is>
      </c>
      <c r="I99" s="4" t="inlineStr">
        <is>
          <t xml:space="preserve"> </t>
        </is>
      </c>
      <c r="J99" s="4" t="inlineStr">
        <is>
          <t xml:space="preserve"> </t>
        </is>
      </c>
    </row>
    <row r="100">
      <c r="A100" s="4" t="inlineStr">
        <is>
          <t>Mortgages | Mortgage Loan due May 2026 3.9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llateral | hotel</t>
        </is>
      </c>
      <c r="B102" s="4" t="inlineStr">
        <is>
          <t xml:space="preserve"> </t>
        </is>
      </c>
      <c r="C102" s="4" t="inlineStr">
        <is>
          <t xml:space="preserve"> </t>
        </is>
      </c>
      <c r="D102" s="4" t="inlineStr">
        <is>
          <t xml:space="preserve"> </t>
        </is>
      </c>
      <c r="E102" s="4" t="inlineStr">
        <is>
          <t xml:space="preserve"> </t>
        </is>
      </c>
      <c r="F102" s="4" t="inlineStr">
        <is>
          <t xml:space="preserve"> </t>
        </is>
      </c>
      <c r="G102" s="5" t="n">
        <v>1</v>
      </c>
      <c r="H102" s="4" t="inlineStr">
        <is>
          <t xml:space="preserve"> </t>
        </is>
      </c>
      <c r="I102" s="4" t="inlineStr">
        <is>
          <t xml:space="preserve"> </t>
        </is>
      </c>
      <c r="J102" s="4" t="inlineStr">
        <is>
          <t xml:space="preserve"> </t>
        </is>
      </c>
    </row>
    <row r="103">
      <c r="A103" s="4" t="inlineStr">
        <is>
          <t>Debt Instrument, Variable Interest Rate, Type [Extensible Enum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Secured Overnight Financing Rate (SOFR) [Member]</t>
        </is>
      </c>
      <c r="H103" s="4" t="inlineStr">
        <is>
          <t xml:space="preserve"> </t>
        </is>
      </c>
      <c r="I103" s="4" t="inlineStr">
        <is>
          <t xml:space="preserve"> </t>
        </is>
      </c>
      <c r="J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0398</v>
      </c>
      <c r="H104" s="4" t="inlineStr">
        <is>
          <t xml:space="preserve"> </t>
        </is>
      </c>
      <c r="I104" s="4" t="inlineStr">
        <is>
          <t xml:space="preserve"> </t>
        </is>
      </c>
      <c r="J104" s="4" t="inlineStr">
        <is>
          <t xml:space="preserve"> </t>
        </is>
      </c>
    </row>
    <row r="105">
      <c r="A105" s="4" t="inlineStr">
        <is>
          <t>Debt balance</t>
        </is>
      </c>
      <c r="B105" s="4" t="inlineStr">
        <is>
          <t xml:space="preserve"> </t>
        </is>
      </c>
      <c r="C105" s="4" t="inlineStr">
        <is>
          <t xml:space="preserve"> </t>
        </is>
      </c>
      <c r="D105" s="4" t="inlineStr">
        <is>
          <t xml:space="preserve"> </t>
        </is>
      </c>
      <c r="E105" s="4" t="inlineStr">
        <is>
          <t xml:space="preserve"> </t>
        </is>
      </c>
      <c r="F105" s="4" t="inlineStr">
        <is>
          <t xml:space="preserve"> </t>
        </is>
      </c>
      <c r="G105" s="6" t="n">
        <v>267200</v>
      </c>
      <c r="H105" s="4" t="inlineStr">
        <is>
          <t xml:space="preserve"> </t>
        </is>
      </c>
      <c r="I105" s="5" t="n">
        <v>267200</v>
      </c>
      <c r="J105" s="4" t="inlineStr">
        <is>
          <t xml:space="preserve"> </t>
        </is>
      </c>
    </row>
    <row r="106">
      <c r="A106" s="4" t="inlineStr">
        <is>
          <t>Number of extension options | extension</t>
        </is>
      </c>
      <c r="B106" s="4" t="inlineStr">
        <is>
          <t xml:space="preserve"> </t>
        </is>
      </c>
      <c r="C106" s="4" t="inlineStr">
        <is>
          <t xml:space="preserve"> </t>
        </is>
      </c>
      <c r="D106" s="4" t="inlineStr">
        <is>
          <t xml:space="preserve"> </t>
        </is>
      </c>
      <c r="E106" s="4" t="inlineStr">
        <is>
          <t xml:space="preserve"> </t>
        </is>
      </c>
      <c r="F106" s="4" t="inlineStr">
        <is>
          <t xml:space="preserve"> </t>
        </is>
      </c>
      <c r="G106" s="5" t="n">
        <v>3</v>
      </c>
      <c r="H106" s="4" t="inlineStr">
        <is>
          <t xml:space="preserve"> </t>
        </is>
      </c>
      <c r="I106" s="4" t="inlineStr">
        <is>
          <t xml:space="preserve"> </t>
        </is>
      </c>
      <c r="J106" s="4" t="inlineStr">
        <is>
          <t xml:space="preserve"> </t>
        </is>
      </c>
    </row>
    <row r="107">
      <c r="A107" s="4" t="inlineStr">
        <is>
          <t>Term of extension option (in ye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1 year</t>
        </is>
      </c>
      <c r="H107" s="4" t="inlineStr">
        <is>
          <t xml:space="preserve"> </t>
        </is>
      </c>
      <c r="I107" s="4" t="inlineStr">
        <is>
          <t xml:space="preserve"> </t>
        </is>
      </c>
      <c r="J107" s="4" t="inlineStr">
        <is>
          <t xml:space="preserve"> </t>
        </is>
      </c>
    </row>
    <row r="108">
      <c r="A108" s="4" t="inlineStr">
        <is>
          <t>Mortgages | Mortgage Loan due February 2027 4.3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llateral | hotel</t>
        </is>
      </c>
      <c r="B110" s="4" t="inlineStr">
        <is>
          <t xml:space="preserve"> </t>
        </is>
      </c>
      <c r="C110" s="4" t="inlineStr">
        <is>
          <t xml:space="preserve"> </t>
        </is>
      </c>
      <c r="D110" s="4" t="inlineStr">
        <is>
          <t xml:space="preserve"> </t>
        </is>
      </c>
      <c r="E110" s="4" t="inlineStr">
        <is>
          <t xml:space="preserve"> </t>
        </is>
      </c>
      <c r="F110" s="4" t="inlineStr">
        <is>
          <t xml:space="preserve"> </t>
        </is>
      </c>
      <c r="G110" s="5" t="n">
        <v>16</v>
      </c>
      <c r="H110" s="4" t="inlineStr">
        <is>
          <t xml:space="preserve"> </t>
        </is>
      </c>
      <c r="I110" s="4" t="inlineStr">
        <is>
          <t xml:space="preserve"> </t>
        </is>
      </c>
      <c r="J110" s="4" t="inlineStr">
        <is>
          <t xml:space="preserve"> </t>
        </is>
      </c>
    </row>
    <row r="111">
      <c r="A111" s="4" t="inlineStr">
        <is>
          <t>Debt Instrument, Variable Interest Rate, Type [Extensible Enum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Secured Overnight Financing Rate (SOFR) [Member]</t>
        </is>
      </c>
      <c r="H111" s="4" t="inlineStr">
        <is>
          <t xml:space="preserve"> </t>
        </is>
      </c>
      <c r="I111" s="4" t="inlineStr">
        <is>
          <t xml:space="preserve"> </t>
        </is>
      </c>
      <c r="J111" s="4" t="inlineStr">
        <is>
          <t xml:space="preserve"> </t>
        </is>
      </c>
    </row>
    <row r="112">
      <c r="A112" s="4" t="inlineStr">
        <is>
          <t>Basis spread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437</v>
      </c>
      <c r="H112" s="4" t="inlineStr">
        <is>
          <t xml:space="preserve"> </t>
        </is>
      </c>
      <c r="I112" s="4" t="inlineStr">
        <is>
          <t xml:space="preserve"> </t>
        </is>
      </c>
      <c r="J112" s="4" t="inlineStr">
        <is>
          <t xml:space="preserve"> </t>
        </is>
      </c>
    </row>
    <row r="113">
      <c r="A113" s="4" t="inlineStr">
        <is>
          <t>Debt balance</t>
        </is>
      </c>
      <c r="B113" s="4" t="inlineStr">
        <is>
          <t xml:space="preserve"> </t>
        </is>
      </c>
      <c r="C113" s="4" t="inlineStr">
        <is>
          <t xml:space="preserve"> </t>
        </is>
      </c>
      <c r="D113" s="4" t="inlineStr">
        <is>
          <t xml:space="preserve"> </t>
        </is>
      </c>
      <c r="E113" s="4" t="inlineStr">
        <is>
          <t xml:space="preserve"> </t>
        </is>
      </c>
      <c r="F113" s="4" t="inlineStr">
        <is>
          <t xml:space="preserve"> </t>
        </is>
      </c>
      <c r="G113" s="6" t="n">
        <v>580000</v>
      </c>
      <c r="H113" s="4" t="inlineStr">
        <is>
          <t xml:space="preserve"> </t>
        </is>
      </c>
      <c r="I113" s="5" t="n">
        <v>0</v>
      </c>
      <c r="J113" s="4" t="inlineStr">
        <is>
          <t xml:space="preserve"> </t>
        </is>
      </c>
    </row>
    <row r="114">
      <c r="A114" s="4" t="inlineStr">
        <is>
          <t>Mortgages | Mortgage Loan Due November 2027 4.7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llateral | hotel</t>
        </is>
      </c>
      <c r="B116" s="4" t="inlineStr">
        <is>
          <t xml:space="preserve"> </t>
        </is>
      </c>
      <c r="C116" s="4" t="inlineStr">
        <is>
          <t xml:space="preserve"> </t>
        </is>
      </c>
      <c r="D116" s="4" t="inlineStr">
        <is>
          <t xml:space="preserve"> </t>
        </is>
      </c>
      <c r="E116" s="4" t="inlineStr">
        <is>
          <t xml:space="preserve"> </t>
        </is>
      </c>
      <c r="F116" s="4" t="inlineStr">
        <is>
          <t xml:space="preserve"> </t>
        </is>
      </c>
      <c r="G116" s="5" t="n">
        <v>1</v>
      </c>
      <c r="H116" s="4" t="inlineStr">
        <is>
          <t xml:space="preserve"> </t>
        </is>
      </c>
      <c r="I116" s="4" t="inlineStr">
        <is>
          <t xml:space="preserve"> </t>
        </is>
      </c>
      <c r="J116" s="4" t="inlineStr">
        <is>
          <t xml:space="preserve"> </t>
        </is>
      </c>
    </row>
    <row r="117">
      <c r="A117" s="4" t="inlineStr">
        <is>
          <t>Debt Instrument, Variable Interest Rate, Type [Extensible Enum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Secured Overnight Financing Rate (SOFR) [Member]</t>
        </is>
      </c>
      <c r="H117" s="4" t="inlineStr">
        <is>
          <t xml:space="preserve"> </t>
        </is>
      </c>
      <c r="I117" s="4" t="inlineStr">
        <is>
          <t xml:space="preserve"> </t>
        </is>
      </c>
      <c r="J117" s="4" t="inlineStr">
        <is>
          <t xml:space="preserve"> </t>
        </is>
      </c>
    </row>
    <row r="118">
      <c r="A118" s="4" t="inlineStr">
        <is>
          <t>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10" t="n">
        <v>0.0475</v>
      </c>
      <c r="H118" s="4" t="inlineStr">
        <is>
          <t xml:space="preserve"> </t>
        </is>
      </c>
      <c r="I118" s="4" t="inlineStr">
        <is>
          <t xml:space="preserve"> </t>
        </is>
      </c>
      <c r="J118" s="4" t="inlineStr">
        <is>
          <t xml:space="preserve"> </t>
        </is>
      </c>
    </row>
    <row r="119">
      <c r="A119" s="4" t="inlineStr">
        <is>
          <t>Debt balance</t>
        </is>
      </c>
      <c r="B119" s="4" t="inlineStr">
        <is>
          <t xml:space="preserve"> </t>
        </is>
      </c>
      <c r="C119" s="4" t="inlineStr">
        <is>
          <t xml:space="preserve"> </t>
        </is>
      </c>
      <c r="D119" s="4" t="inlineStr">
        <is>
          <t xml:space="preserve"> </t>
        </is>
      </c>
      <c r="E119" s="4" t="inlineStr">
        <is>
          <t xml:space="preserve"> </t>
        </is>
      </c>
      <c r="F119" s="4" t="inlineStr">
        <is>
          <t xml:space="preserve"> </t>
        </is>
      </c>
      <c r="G119" s="6" t="n">
        <v>121500</v>
      </c>
      <c r="H119" s="4" t="inlineStr">
        <is>
          <t xml:space="preserve"> </t>
        </is>
      </c>
      <c r="I119" s="5" t="n">
        <v>121500</v>
      </c>
      <c r="J119" s="4" t="inlineStr">
        <is>
          <t xml:space="preserve"> </t>
        </is>
      </c>
    </row>
    <row r="120">
      <c r="A120" s="4" t="inlineStr">
        <is>
          <t>Number of extension options | extension</t>
        </is>
      </c>
      <c r="B120" s="4" t="inlineStr">
        <is>
          <t xml:space="preserve"> </t>
        </is>
      </c>
      <c r="C120" s="4" t="inlineStr">
        <is>
          <t xml:space="preserve"> </t>
        </is>
      </c>
      <c r="D120" s="4" t="inlineStr">
        <is>
          <t xml:space="preserve"> </t>
        </is>
      </c>
      <c r="E120" s="4" t="inlineStr">
        <is>
          <t xml:space="preserve"> </t>
        </is>
      </c>
      <c r="F120" s="4" t="inlineStr">
        <is>
          <t xml:space="preserve"> </t>
        </is>
      </c>
      <c r="G120" s="5" t="n">
        <v>2</v>
      </c>
      <c r="H120" s="4" t="inlineStr">
        <is>
          <t xml:space="preserve"> </t>
        </is>
      </c>
      <c r="I120" s="4" t="inlineStr">
        <is>
          <t xml:space="preserve"> </t>
        </is>
      </c>
      <c r="J120" s="4" t="inlineStr">
        <is>
          <t xml:space="preserve"> </t>
        </is>
      </c>
    </row>
    <row r="121">
      <c r="A121" s="4" t="inlineStr">
        <is>
          <t>Term of extension option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1 year</t>
        </is>
      </c>
      <c r="H121" s="4" t="inlineStr">
        <is>
          <t xml:space="preserve"> </t>
        </is>
      </c>
      <c r="I121" s="4" t="inlineStr">
        <is>
          <t xml:space="preserve"> </t>
        </is>
      </c>
      <c r="J121" s="4" t="inlineStr">
        <is>
          <t xml:space="preserve"> </t>
        </is>
      </c>
    </row>
    <row r="122">
      <c r="A122" s="4" t="inlineStr">
        <is>
          <t>SOFR Floor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10" t="n">
        <v>0.0275</v>
      </c>
      <c r="H122" s="4" t="inlineStr">
        <is>
          <t xml:space="preserve"> </t>
        </is>
      </c>
      <c r="I122" s="4" t="inlineStr">
        <is>
          <t xml:space="preserve"> </t>
        </is>
      </c>
      <c r="J122" s="4" t="inlineStr">
        <is>
          <t xml:space="preserve"> </t>
        </is>
      </c>
    </row>
    <row r="123">
      <c r="A123" s="4" t="inlineStr">
        <is>
          <t>Mortgages | Mortgage Loan due December 2028 8.5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llateral | hotel</t>
        </is>
      </c>
      <c r="B125" s="4" t="inlineStr">
        <is>
          <t xml:space="preserve"> </t>
        </is>
      </c>
      <c r="C125" s="4" t="inlineStr">
        <is>
          <t xml:space="preserve"> </t>
        </is>
      </c>
      <c r="D125" s="4" t="inlineStr">
        <is>
          <t xml:space="preserve"> </t>
        </is>
      </c>
      <c r="E125" s="4" t="inlineStr">
        <is>
          <t xml:space="preserve"> </t>
        </is>
      </c>
      <c r="F125" s="4" t="inlineStr">
        <is>
          <t xml:space="preserve"> </t>
        </is>
      </c>
      <c r="G125" s="5" t="n">
        <v>4</v>
      </c>
      <c r="H125" s="4" t="inlineStr">
        <is>
          <t xml:space="preserve"> </t>
        </is>
      </c>
      <c r="I125" s="4" t="inlineStr">
        <is>
          <t xml:space="preserve"> </t>
        </is>
      </c>
      <c r="J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10" t="n">
        <v>0.0851</v>
      </c>
      <c r="H126" s="4" t="inlineStr">
        <is>
          <t xml:space="preserve"> </t>
        </is>
      </c>
      <c r="I126" s="4" t="inlineStr">
        <is>
          <t xml:space="preserve"> </t>
        </is>
      </c>
      <c r="J126" s="4" t="inlineStr">
        <is>
          <t xml:space="preserve"> </t>
        </is>
      </c>
    </row>
    <row r="127">
      <c r="A127" s="4" t="inlineStr">
        <is>
          <t>Debt balance</t>
        </is>
      </c>
      <c r="B127" s="4" t="inlineStr">
        <is>
          <t xml:space="preserve"> </t>
        </is>
      </c>
      <c r="C127" s="4" t="inlineStr">
        <is>
          <t xml:space="preserve"> </t>
        </is>
      </c>
      <c r="D127" s="4" t="inlineStr">
        <is>
          <t xml:space="preserve"> </t>
        </is>
      </c>
      <c r="E127" s="4" t="inlineStr">
        <is>
          <t xml:space="preserve"> </t>
        </is>
      </c>
      <c r="F127" s="4" t="inlineStr">
        <is>
          <t xml:space="preserve"> </t>
        </is>
      </c>
      <c r="G127" s="6" t="n">
        <v>30200</v>
      </c>
      <c r="H127" s="4" t="inlineStr">
        <is>
          <t xml:space="preserve"> </t>
        </is>
      </c>
      <c r="I127" s="5" t="n">
        <v>30200</v>
      </c>
      <c r="J127" s="4" t="inlineStr">
        <is>
          <t xml:space="preserve"> </t>
        </is>
      </c>
    </row>
    <row r="128">
      <c r="A128" s="4" t="inlineStr">
        <is>
          <t>Mortgages | Amended Mortgage Loan due March 2026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extension options | extension</t>
        </is>
      </c>
      <c r="B130" s="5" t="n">
        <v>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erm of extension option (in years)</t>
        </is>
      </c>
      <c r="B131" s="4" t="inlineStr">
        <is>
          <t>1 yea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ortgages | Refinanced Mortgage Loan Due June 202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Basis spread on variable rate</t>
        </is>
      </c>
      <c r="B134" s="4" t="inlineStr">
        <is>
          <t xml:space="preserve"> </t>
        </is>
      </c>
      <c r="C134" s="4" t="inlineStr">
        <is>
          <t xml:space="preserve"> </t>
        </is>
      </c>
      <c r="D134" s="4" t="inlineStr">
        <is>
          <t xml:space="preserve"> </t>
        </is>
      </c>
      <c r="E134" s="10" t="n">
        <v>0.0437</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ebt balance</t>
        </is>
      </c>
      <c r="B135" s="4" t="inlineStr">
        <is>
          <t xml:space="preserve"> </t>
        </is>
      </c>
      <c r="C135" s="4" t="inlineStr">
        <is>
          <t xml:space="preserve"> </t>
        </is>
      </c>
      <c r="D135" s="4" t="inlineStr">
        <is>
          <t xml:space="preserve"> </t>
        </is>
      </c>
      <c r="E135" s="6" t="n">
        <v>580000</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ng-term debt, term (in months and years)</t>
        </is>
      </c>
      <c r="B136" s="4" t="inlineStr">
        <is>
          <t xml:space="preserve"> </t>
        </is>
      </c>
      <c r="C136" s="4" t="inlineStr">
        <is>
          <t xml:space="preserve"> </t>
        </is>
      </c>
      <c r="D136" s="4" t="inlineStr">
        <is>
          <t xml:space="preserve"> </t>
        </is>
      </c>
      <c r="E136" s="4" t="inlineStr">
        <is>
          <t>2 years</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umber of extension options | extension</t>
        </is>
      </c>
      <c r="B137" s="4" t="inlineStr">
        <is>
          <t xml:space="preserve"> </t>
        </is>
      </c>
      <c r="C137" s="4" t="inlineStr">
        <is>
          <t xml:space="preserve"> </t>
        </is>
      </c>
      <c r="D137" s="4" t="inlineStr">
        <is>
          <t xml:space="preserve"> </t>
        </is>
      </c>
      <c r="E137" s="5" t="n">
        <v>3</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Term of extension option (in years)</t>
        </is>
      </c>
      <c r="B138" s="4" t="inlineStr">
        <is>
          <t xml:space="preserve"> </t>
        </is>
      </c>
      <c r="C138" s="4" t="inlineStr">
        <is>
          <t xml:space="preserve"> </t>
        </is>
      </c>
      <c r="D138" s="4" t="inlineStr">
        <is>
          <t xml:space="preserve"> </t>
        </is>
      </c>
      <c r="E138" s="4" t="inlineStr">
        <is>
          <t>1 year</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erm Loan | Term Loan due January 2026 14.00%</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12" t="n">
        <v>0.14</v>
      </c>
      <c r="H141" s="4" t="inlineStr">
        <is>
          <t xml:space="preserve"> </t>
        </is>
      </c>
      <c r="I141" s="4" t="inlineStr">
        <is>
          <t xml:space="preserve"> </t>
        </is>
      </c>
      <c r="J141" s="4" t="inlineStr">
        <is>
          <t xml:space="preserve"> </t>
        </is>
      </c>
    </row>
    <row r="142">
      <c r="A142" s="4" t="inlineStr">
        <is>
          <t>Debt balance</t>
        </is>
      </c>
      <c r="B142" s="4" t="inlineStr">
        <is>
          <t xml:space="preserve"> </t>
        </is>
      </c>
      <c r="C142" s="4" t="inlineStr">
        <is>
          <t xml:space="preserve"> </t>
        </is>
      </c>
      <c r="D142" s="4" t="inlineStr">
        <is>
          <t xml:space="preserve"> </t>
        </is>
      </c>
      <c r="E142" s="4" t="inlineStr">
        <is>
          <t xml:space="preserve"> </t>
        </is>
      </c>
      <c r="F142" s="4" t="inlineStr">
        <is>
          <t xml:space="preserve"> </t>
        </is>
      </c>
      <c r="G142" s="6" t="n">
        <v>0</v>
      </c>
      <c r="H142" s="4" t="inlineStr">
        <is>
          <t xml:space="preserve"> </t>
        </is>
      </c>
      <c r="I142" s="5" t="n">
        <v>44722</v>
      </c>
      <c r="J142" s="4" t="inlineStr">
        <is>
          <t xml:space="preserve"> </t>
        </is>
      </c>
    </row>
    <row r="143">
      <c r="A143" s="4" t="inlineStr">
        <is>
          <t>Exit fee payment</t>
        </is>
      </c>
      <c r="B143" s="4" t="inlineStr">
        <is>
          <t xml:space="preserve"> </t>
        </is>
      </c>
      <c r="C143" s="4" t="inlineStr">
        <is>
          <t xml:space="preserve"> </t>
        </is>
      </c>
      <c r="D143" s="4" t="inlineStr">
        <is>
          <t xml:space="preserve"> </t>
        </is>
      </c>
      <c r="E143" s="6" t="n">
        <v>30000</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Bridge Loan | Bridge Loan due April 2025 7.75%</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ollateral | hotel</t>
        </is>
      </c>
      <c r="B146" s="4" t="inlineStr">
        <is>
          <t xml:space="preserve"> </t>
        </is>
      </c>
      <c r="C146" s="4" t="inlineStr">
        <is>
          <t xml:space="preserve"> </t>
        </is>
      </c>
      <c r="D146" s="4" t="inlineStr">
        <is>
          <t xml:space="preserve"> </t>
        </is>
      </c>
      <c r="E146" s="4" t="inlineStr">
        <is>
          <t xml:space="preserve"> </t>
        </is>
      </c>
      <c r="F146" s="4" t="inlineStr">
        <is>
          <t xml:space="preserve"> </t>
        </is>
      </c>
      <c r="G146" s="5" t="n">
        <v>1</v>
      </c>
      <c r="H146" s="4" t="inlineStr">
        <is>
          <t xml:space="preserve"> </t>
        </is>
      </c>
      <c r="I146" s="4" t="inlineStr">
        <is>
          <t xml:space="preserve"> </t>
        </is>
      </c>
      <c r="J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10" t="n">
        <v>0.0775</v>
      </c>
      <c r="H147" s="4" t="inlineStr">
        <is>
          <t xml:space="preserve"> </t>
        </is>
      </c>
      <c r="I147" s="4" t="inlineStr">
        <is>
          <t xml:space="preserve"> </t>
        </is>
      </c>
      <c r="J147" s="4" t="inlineStr">
        <is>
          <t xml:space="preserve"> </t>
        </is>
      </c>
    </row>
    <row r="148">
      <c r="A148" s="4" t="inlineStr">
        <is>
          <t>Debt balance</t>
        </is>
      </c>
      <c r="B148" s="4" t="inlineStr">
        <is>
          <t xml:space="preserve"> </t>
        </is>
      </c>
      <c r="C148" s="4" t="inlineStr">
        <is>
          <t xml:space="preserve"> </t>
        </is>
      </c>
      <c r="D148" s="4" t="inlineStr">
        <is>
          <t xml:space="preserve"> </t>
        </is>
      </c>
      <c r="E148" s="4" t="inlineStr">
        <is>
          <t xml:space="preserve"> </t>
        </is>
      </c>
      <c r="F148" s="4" t="inlineStr">
        <is>
          <t xml:space="preserve"> </t>
        </is>
      </c>
      <c r="G148" s="6" t="n">
        <v>20898</v>
      </c>
      <c r="H148" s="4" t="inlineStr">
        <is>
          <t xml:space="preserve"> </t>
        </is>
      </c>
      <c r="I148" s="5" t="n">
        <v>20898</v>
      </c>
      <c r="J148" s="4" t="inlineStr">
        <is>
          <t xml:space="preserve"> </t>
        </is>
      </c>
    </row>
    <row r="149">
      <c r="A149" s="4" t="inlineStr">
        <is>
          <t>Construction loan | Construction Loan due May 2033 11.2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ollateral | hotel</t>
        </is>
      </c>
      <c r="B151" s="4" t="inlineStr">
        <is>
          <t xml:space="preserve"> </t>
        </is>
      </c>
      <c r="C151" s="4" t="inlineStr">
        <is>
          <t xml:space="preserve"> </t>
        </is>
      </c>
      <c r="D151" s="4" t="inlineStr">
        <is>
          <t xml:space="preserve"> </t>
        </is>
      </c>
      <c r="E151" s="4" t="inlineStr">
        <is>
          <t xml:space="preserve"> </t>
        </is>
      </c>
      <c r="F151" s="4" t="inlineStr">
        <is>
          <t xml:space="preserve"> </t>
        </is>
      </c>
      <c r="G151" s="5" t="n">
        <v>1</v>
      </c>
      <c r="H151" s="4" t="inlineStr">
        <is>
          <t xml:space="preserve"> </t>
        </is>
      </c>
      <c r="I151" s="4" t="inlineStr">
        <is>
          <t xml:space="preserve"> </t>
        </is>
      </c>
      <c r="J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10" t="n">
        <v>0.1126</v>
      </c>
      <c r="H152" s="4" t="inlineStr">
        <is>
          <t xml:space="preserve"> </t>
        </is>
      </c>
      <c r="I152" s="4" t="inlineStr">
        <is>
          <t xml:space="preserve"> </t>
        </is>
      </c>
      <c r="J152" s="4" t="inlineStr">
        <is>
          <t xml:space="preserve"> </t>
        </is>
      </c>
    </row>
    <row r="153">
      <c r="A153" s="4" t="inlineStr">
        <is>
          <t>Debt balance</t>
        </is>
      </c>
      <c r="B153" s="4" t="inlineStr">
        <is>
          <t xml:space="preserve"> </t>
        </is>
      </c>
      <c r="C153" s="4" t="inlineStr">
        <is>
          <t xml:space="preserve"> </t>
        </is>
      </c>
      <c r="D153" s="4" t="inlineStr">
        <is>
          <t xml:space="preserve"> </t>
        </is>
      </c>
      <c r="E153" s="4" t="inlineStr">
        <is>
          <t xml:space="preserve"> </t>
        </is>
      </c>
      <c r="F153" s="4" t="inlineStr">
        <is>
          <t xml:space="preserve"> </t>
        </is>
      </c>
      <c r="G153" s="6" t="n">
        <v>15754</v>
      </c>
      <c r="H153" s="4" t="inlineStr">
        <is>
          <t xml:space="preserve"> </t>
        </is>
      </c>
      <c r="I153" s="5" t="n">
        <v>15785</v>
      </c>
      <c r="J153" s="4" t="inlineStr">
        <is>
          <t xml:space="preserve"> </t>
        </is>
      </c>
    </row>
    <row r="154">
      <c r="A154" s="4" t="inlineStr">
        <is>
          <t>Embedded debt derivativ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Embedded debt derivative</t>
        </is>
      </c>
      <c r="B156" s="4" t="inlineStr">
        <is>
          <t xml:space="preserve"> </t>
        </is>
      </c>
      <c r="C156" s="4" t="inlineStr">
        <is>
          <t xml:space="preserve"> </t>
        </is>
      </c>
      <c r="D156" s="4" t="inlineStr">
        <is>
          <t xml:space="preserve"> </t>
        </is>
      </c>
      <c r="E156" s="4" t="inlineStr">
        <is>
          <t xml:space="preserve"> </t>
        </is>
      </c>
      <c r="F156" s="4" t="inlineStr">
        <is>
          <t xml:space="preserve"> </t>
        </is>
      </c>
      <c r="G156" s="6" t="n">
        <v>0</v>
      </c>
      <c r="H156" s="4" t="inlineStr">
        <is>
          <t xml:space="preserve"> </t>
        </is>
      </c>
      <c r="I156" s="6" t="n">
        <v>29099</v>
      </c>
      <c r="J156" s="4" t="inlineStr">
        <is>
          <t xml:space="preserve"> </t>
        </is>
      </c>
    </row>
  </sheetData>
  <mergeCells count="2">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net - Schedule of Net Premium (Discount) Amortization Recognized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and amortization of discounts and loan costs</t>
        </is>
      </c>
      <c r="B4" s="6" t="n">
        <v>-17</v>
      </c>
      <c r="C4" s="6" t="n">
        <v>-86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debtedness, net - Narrative (Details) - USD ($) $ in Thousands</t>
        </is>
      </c>
      <c r="C1" s="2" t="inlineStr">
        <is>
          <t>3 Months Ended</t>
        </is>
      </c>
    </row>
    <row r="2">
      <c r="B2" s="2" t="inlineStr">
        <is>
          <t>Feb. 12,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derecognition of assets</t>
        </is>
      </c>
      <c r="B4" s="4" t="inlineStr">
        <is>
          <t xml:space="preserve"> </t>
        </is>
      </c>
      <c r="C4" s="6" t="n">
        <v>10046</v>
      </c>
      <c r="D4" s="6" t="n">
        <v>133909</v>
      </c>
      <c r="E4" s="4" t="inlineStr">
        <is>
          <t xml:space="preserve"> </t>
        </is>
      </c>
    </row>
    <row r="5">
      <c r="A5" s="4" t="inlineStr">
        <is>
          <t>Contract asset</t>
        </is>
      </c>
      <c r="B5" s="4" t="inlineStr">
        <is>
          <t xml:space="preserve"> </t>
        </is>
      </c>
      <c r="C5" s="5" t="n">
        <v>376717</v>
      </c>
      <c r="D5" s="5" t="n">
        <v>378200</v>
      </c>
      <c r="E5" s="6" t="n">
        <v>366671</v>
      </c>
    </row>
    <row r="6">
      <c r="A6" s="4" t="inlineStr">
        <is>
          <t>Long-term debt, gross</t>
        </is>
      </c>
      <c r="B6" s="4" t="inlineStr">
        <is>
          <t xml:space="preserve"> </t>
        </is>
      </c>
      <c r="C6" s="5" t="n">
        <v>2683678</v>
      </c>
      <c r="D6" s="4" t="inlineStr">
        <is>
          <t xml:space="preserve"> </t>
        </is>
      </c>
      <c r="E6" s="6" t="n">
        <v>2705650</v>
      </c>
    </row>
    <row r="7">
      <c r="A7" s="4" t="inlineStr">
        <is>
          <t>Non-Recourse Mortgage Loan | Mortgag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5" t="n">
        <v>22100</v>
      </c>
      <c r="D9" s="4" t="inlineStr">
        <is>
          <t xml:space="preserve"> </t>
        </is>
      </c>
      <c r="E9" s="4" t="inlineStr">
        <is>
          <t xml:space="preserve"> </t>
        </is>
      </c>
    </row>
    <row r="10">
      <c r="A10" s="4" t="inlineStr">
        <is>
          <t>Oaktree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ayment for exit fee</t>
        </is>
      </c>
      <c r="B12" s="6" t="n">
        <v>30000</v>
      </c>
      <c r="C12" s="4" t="inlineStr">
        <is>
          <t xml:space="preserve"> </t>
        </is>
      </c>
      <c r="D12" s="4" t="inlineStr">
        <is>
          <t xml:space="preserve"> </t>
        </is>
      </c>
      <c r="E12" s="4" t="inlineStr">
        <is>
          <t xml:space="preserve"> </t>
        </is>
      </c>
    </row>
    <row r="13">
      <c r="A13" s="4" t="inlineStr">
        <is>
          <t>Disposal Group, Disposed of by Sale, Not Discontinued Operations | KEYS Pool A &amp; B</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ain (loss) on derecognition of assets</t>
        </is>
      </c>
      <c r="B15" s="4" t="inlineStr">
        <is>
          <t xml:space="preserve"> </t>
        </is>
      </c>
      <c r="C15" s="6" t="n">
        <v>10000</v>
      </c>
      <c r="D15" s="6" t="n">
        <v>133900</v>
      </c>
      <c r="E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s Receivable - Narrative (Details) - USD ($)</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Impairment charges</t>
        </is>
      </c>
      <c r="B4" s="6" t="n">
        <v>0</v>
      </c>
      <c r="C4" s="6" t="n">
        <v>0</v>
      </c>
    </row>
    <row r="5">
      <c r="A5" s="4" t="inlineStr">
        <is>
          <t>Variable Interest Entity, Primary Beneficiary | Note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term (in days)</t>
        </is>
      </c>
      <c r="B7" s="4" t="inlineStr">
        <is>
          <t>30 days</t>
        </is>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 Schedule of Accounts and Notes Receivable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s receivable, net</t>
        </is>
      </c>
      <c r="B4" s="6" t="n">
        <v>10958</v>
      </c>
      <c r="C4" s="4" t="inlineStr">
        <is>
          <t xml:space="preserve"> </t>
        </is>
      </c>
      <c r="D4" s="6" t="n">
        <v>10565</v>
      </c>
    </row>
    <row r="5">
      <c r="A5" s="4" t="inlineStr">
        <is>
          <t>Interest on notes</t>
        </is>
      </c>
      <c r="B5" s="6" t="n">
        <v>66802</v>
      </c>
      <c r="C5" s="6" t="n">
        <v>73961</v>
      </c>
      <c r="D5" s="4" t="inlineStr">
        <is>
          <t xml:space="preserve"> </t>
        </is>
      </c>
    </row>
    <row r="6">
      <c r="A6" s="4" t="inlineStr">
        <is>
          <t>Notes Receivable | Variable Interest Entity, Primary Beneficiar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terest Rate</t>
        </is>
      </c>
      <c r="B8" s="12" t="n">
        <v>0.18</v>
      </c>
      <c r="C8" s="4" t="inlineStr">
        <is>
          <t xml:space="preserve"> </t>
        </is>
      </c>
      <c r="D8" s="4" t="inlineStr">
        <is>
          <t xml:space="preserve"> </t>
        </is>
      </c>
    </row>
    <row r="9">
      <c r="A9" s="4" t="inlineStr">
        <is>
          <t>Notes receivable, net</t>
        </is>
      </c>
      <c r="B9" s="6" t="n">
        <v>10958</v>
      </c>
      <c r="C9" s="4" t="inlineStr">
        <is>
          <t xml:space="preserve"> </t>
        </is>
      </c>
      <c r="D9" s="6" t="n">
        <v>10565</v>
      </c>
    </row>
    <row r="10">
      <c r="A10" s="4" t="inlineStr">
        <is>
          <t>Note receivable, advanced amount</t>
        </is>
      </c>
      <c r="B10" s="5" t="n">
        <v>8800</v>
      </c>
      <c r="C10" s="4" t="inlineStr">
        <is>
          <t xml:space="preserve"> </t>
        </is>
      </c>
      <c r="D10" s="4" t="inlineStr">
        <is>
          <t xml:space="preserve"> </t>
        </is>
      </c>
    </row>
    <row r="11">
      <c r="A11" s="4" t="inlineStr">
        <is>
          <t>Interest on notes</t>
        </is>
      </c>
      <c r="B11" s="6" t="n">
        <v>21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chedule of Other Income (Expense) (Details) - USD ($) $ in Thousands</t>
        </is>
      </c>
      <c r="B1" s="2" t="inlineStr">
        <is>
          <t>3 Months Ended</t>
        </is>
      </c>
    </row>
    <row r="2">
      <c r="B2" s="2" t="inlineStr">
        <is>
          <t>Mar. 31, 2025</t>
        </is>
      </c>
      <c r="C2" s="2" t="inlineStr">
        <is>
          <t>Mar. 31, 2024</t>
        </is>
      </c>
    </row>
    <row r="3">
      <c r="A3" s="4" t="inlineStr">
        <is>
          <t>Notes Receivable | Variable Interest Entity, Primary Beneficiary</t>
        </is>
      </c>
      <c r="B3" s="4" t="inlineStr">
        <is>
          <t xml:space="preserve"> </t>
        </is>
      </c>
      <c r="C3" s="4" t="inlineStr">
        <is>
          <t xml:space="preserve"> </t>
        </is>
      </c>
    </row>
    <row r="4">
      <c r="A4" s="3" t="inlineStr">
        <is>
          <t>Receivables with Imputed Interest [Line Items]</t>
        </is>
      </c>
      <c r="B4" s="4" t="inlineStr">
        <is>
          <t xml:space="preserve"> </t>
        </is>
      </c>
      <c r="C4" s="4" t="inlineStr">
        <is>
          <t xml:space="preserve"> </t>
        </is>
      </c>
    </row>
    <row r="5">
      <c r="A5" s="4" t="inlineStr">
        <is>
          <t>Interest income</t>
        </is>
      </c>
      <c r="B5" s="6" t="n">
        <v>393</v>
      </c>
      <c r="C5" s="6" t="n">
        <v>38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Fair value consideration threshold for transfer in/out of level 3 (as a percent)</t>
        </is>
      </c>
      <c r="B3" s="12" t="n">
        <v>0.1</v>
      </c>
      <c r="C3" s="4" t="inlineStr">
        <is>
          <t xml:space="preserve"> </t>
        </is>
      </c>
    </row>
    <row r="4">
      <c r="A4" s="4" t="inlineStr">
        <is>
          <t>SOFR rate</t>
        </is>
      </c>
      <c r="B4" s="10" t="n">
        <v>0.0432</v>
      </c>
      <c r="C4" s="10" t="n">
        <v>0.0433</v>
      </c>
    </row>
    <row r="5">
      <c r="A5" s="4" t="inlineStr">
        <is>
          <t>Significant Other Observable Inputs (Level 2)</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OFR rate</t>
        </is>
      </c>
      <c r="B7" s="4" t="inlineStr">
        <is>
          <t xml:space="preserve"> </t>
        </is>
      </c>
      <c r="C7" s="13" t="n">
        <v>0.04319</v>
      </c>
    </row>
    <row r="8">
      <c r="A8" s="4" t="inlineStr">
        <is>
          <t>SOFR interest rate forward curve downtrend</t>
        </is>
      </c>
      <c r="B8" s="13" t="n">
        <v>0.03404</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Summary of Derivative Liabilities Measured at Fair Value (Details) - Derivative liabilitie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9099</v>
      </c>
      <c r="C4" s="6" t="n">
        <v>22400</v>
      </c>
      <c r="D4" s="6" t="n">
        <v>21200</v>
      </c>
      <c r="E4" s="6" t="n">
        <v>21072</v>
      </c>
      <c r="F4" s="6" t="n">
        <v>23696</v>
      </c>
    </row>
    <row r="5">
      <c r="A5" s="4" t="inlineStr">
        <is>
          <t>Re-measurement of fair value</t>
        </is>
      </c>
      <c r="B5" s="5" t="n">
        <v>901</v>
      </c>
      <c r="C5" s="5" t="n">
        <v>6699</v>
      </c>
      <c r="D5" s="5" t="n">
        <v>1200</v>
      </c>
      <c r="E5" s="5" t="n">
        <v>128</v>
      </c>
      <c r="F5" s="5" t="n">
        <v>-2624</v>
      </c>
    </row>
    <row r="6">
      <c r="A6" s="4" t="inlineStr">
        <is>
          <t>Payment of derivative liability</t>
        </is>
      </c>
      <c r="B6" s="5" t="n">
        <v>-30000</v>
      </c>
      <c r="C6" s="4" t="inlineStr">
        <is>
          <t xml:space="preserve"> </t>
        </is>
      </c>
      <c r="D6" s="4" t="inlineStr">
        <is>
          <t xml:space="preserve"> </t>
        </is>
      </c>
      <c r="E6" s="4" t="inlineStr">
        <is>
          <t xml:space="preserve"> </t>
        </is>
      </c>
      <c r="F6" s="4" t="inlineStr">
        <is>
          <t xml:space="preserve"> </t>
        </is>
      </c>
    </row>
    <row r="7">
      <c r="A7" s="4" t="inlineStr">
        <is>
          <t>Ending balance</t>
        </is>
      </c>
      <c r="B7" s="6" t="n">
        <v>0</v>
      </c>
      <c r="C7" s="6" t="n">
        <v>29099</v>
      </c>
      <c r="D7" s="6" t="n">
        <v>22400</v>
      </c>
      <c r="E7" s="6" t="n">
        <v>21200</v>
      </c>
      <c r="F7" s="6" t="n">
        <v>21072</v>
      </c>
    </row>
  </sheetData>
  <mergeCells count="2">
    <mergeCell ref="B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7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26" customWidth="1" min="8" max="8"/>
    <col width="26" customWidth="1" min="9" max="9"/>
    <col width="13" customWidth="1" min="10" max="10"/>
    <col width="42" customWidth="1" min="11" max="11"/>
    <col width="42" customWidth="1" min="12" max="12"/>
    <col width="42" customWidth="1" min="13" max="13"/>
    <col width="42" customWidth="1" min="14" max="14"/>
    <col width="42" customWidth="1" min="15" max="15"/>
    <col width="42" customWidth="1" min="16" max="16"/>
    <col width="42" customWidth="1" min="17" max="17"/>
    <col width="13" customWidth="1" min="18" max="18"/>
    <col width="27" customWidth="1" min="19" max="19"/>
    <col width="20" customWidth="1" min="20" max="20"/>
    <col width="46" customWidth="1" min="21" max="21"/>
    <col width="46" customWidth="1" min="22" max="22"/>
    <col width="46" customWidth="1" min="23" max="23"/>
    <col width="46" customWidth="1" min="24" max="24"/>
    <col width="46" customWidth="1" min="25" max="25"/>
    <col width="46" customWidth="1" min="26" max="26"/>
    <col width="46" customWidth="1" min="27" max="27"/>
    <col width="50" customWidth="1" min="28" max="28"/>
    <col width="63" customWidth="1" min="29" max="29"/>
    <col width="60" customWidth="1" min="30" max="30"/>
  </cols>
  <sheetData>
    <row r="1">
      <c r="A1" s="1" t="inlineStr">
        <is>
          <t>CONSOLIDATED STATEMENTS OF EQUITY (DEFICIT) - USD ($)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 Series J</t>
        </is>
      </c>
      <c r="I1" s="2" t="inlineStr">
        <is>
          <t>Preferred Stock, Series K</t>
        </is>
      </c>
      <c r="J1" s="2" t="inlineStr">
        <is>
          <t>Common Units</t>
        </is>
      </c>
      <c r="K1" s="2" t="inlineStr">
        <is>
          <t>Preferred Stock Preferred Stock, Series D</t>
        </is>
      </c>
      <c r="L1" s="2" t="inlineStr">
        <is>
          <t>Preferred Stock Preferred Stock, Series F</t>
        </is>
      </c>
      <c r="M1" s="2" t="inlineStr">
        <is>
          <t>Preferred Stock Preferred Stock, Series G</t>
        </is>
      </c>
      <c r="N1" s="2" t="inlineStr">
        <is>
          <t>Preferred Stock Preferred Stock, Series H</t>
        </is>
      </c>
      <c r="O1" s="2" t="inlineStr">
        <is>
          <t>Preferred Stock Preferred Stock, Series I</t>
        </is>
      </c>
      <c r="P1" s="2" t="inlineStr">
        <is>
          <t>Preferred Stock Preferred Stock, Series J</t>
        </is>
      </c>
      <c r="Q1" s="2" t="inlineStr">
        <is>
          <t>Preferred Stock Preferred Stock, Series K</t>
        </is>
      </c>
      <c r="R1" s="2" t="inlineStr">
        <is>
          <t>Common Stock</t>
        </is>
      </c>
      <c r="S1" s="2" t="inlineStr">
        <is>
          <t>Additional Paid-in Capital</t>
        </is>
      </c>
      <c r="T1" s="2" t="inlineStr">
        <is>
          <t>Accumulated Deficit</t>
        </is>
      </c>
      <c r="U1" s="2" t="inlineStr">
        <is>
          <t>Accumulated Deficit Preferred Stock, Series D</t>
        </is>
      </c>
      <c r="V1" s="2" t="inlineStr">
        <is>
          <t>Accumulated Deficit Preferred Stock, Series F</t>
        </is>
      </c>
      <c r="W1" s="2" t="inlineStr">
        <is>
          <t>Accumulated Deficit Preferred Stock, Series G</t>
        </is>
      </c>
      <c r="X1" s="2" t="inlineStr">
        <is>
          <t>Accumulated Deficit Preferred Stock, Series H</t>
        </is>
      </c>
      <c r="Y1" s="2" t="inlineStr">
        <is>
          <t>Accumulated Deficit Preferred Stock, Series I</t>
        </is>
      </c>
      <c r="Z1" s="2" t="inlineStr">
        <is>
          <t>Accumulated Deficit Preferred Stock, Series J</t>
        </is>
      </c>
      <c r="AA1" s="2" t="inlineStr">
        <is>
          <t>Accumulated Deficit Preferred Stock, Series K</t>
        </is>
      </c>
      <c r="AB1" s="2" t="inlineStr">
        <is>
          <t>Noncontrolling Interests In Consolidated Entities</t>
        </is>
      </c>
      <c r="AC1" s="2" t="inlineStr">
        <is>
          <t>Noncontrolling Interests In Consolidated Entities Common Units</t>
        </is>
      </c>
      <c r="AD1" s="2" t="inlineStr">
        <is>
          <t>Redeemable Noncontrolling Interest in Operating Partnership</t>
        </is>
      </c>
    </row>
    <row r="2">
      <c r="A2" s="4" t="inlineStr">
        <is>
          <t>Preferred stock, 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160000</v>
      </c>
      <c r="L2" s="5" t="n">
        <v>1175000</v>
      </c>
      <c r="M2" s="5" t="n">
        <v>1532000</v>
      </c>
      <c r="N2" s="5" t="n">
        <v>1170000</v>
      </c>
      <c r="O2" s="5" t="n">
        <v>116100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Common stock, 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3742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Beginning balance, value at Dec. 31, 2023</t>
        </is>
      </c>
      <c r="B4" s="6" t="n">
        <v>-3310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v>
      </c>
      <c r="L4" s="6" t="n">
        <v>11</v>
      </c>
      <c r="M4" s="6" t="n">
        <v>15</v>
      </c>
      <c r="N4" s="6" t="n">
        <v>12</v>
      </c>
      <c r="O4" s="6" t="n">
        <v>12</v>
      </c>
      <c r="P4" s="4" t="inlineStr">
        <is>
          <t xml:space="preserve"> </t>
        </is>
      </c>
      <c r="Q4" s="4" t="inlineStr">
        <is>
          <t xml:space="preserve"> </t>
        </is>
      </c>
      <c r="R4" s="6" t="n">
        <v>37</v>
      </c>
      <c r="S4" s="6" t="n">
        <v>2383312</v>
      </c>
      <c r="T4" s="6" t="n">
        <v>-272931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4859</v>
      </c>
      <c r="AC4" s="4" t="inlineStr">
        <is>
          <t xml:space="preserve"> </t>
        </is>
      </c>
      <c r="AD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urchases of common stock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urchases of common stock</t>
        </is>
      </c>
      <c r="B7" s="6" t="n">
        <v>-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9</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quity-based compensation</t>
        </is>
      </c>
      <c r="B8" s="5" t="n">
        <v>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32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3</v>
      </c>
      <c r="AC8" s="4" t="inlineStr">
        <is>
          <t xml:space="preserve"> </t>
        </is>
      </c>
      <c r="AD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42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ssuance of common stock</t>
        </is>
      </c>
      <c r="B10" s="5" t="n">
        <v>21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v>
      </c>
      <c r="S10" s="5" t="n">
        <v>2133</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13</v>
      </c>
      <c r="AD10" s="4" t="inlineStr">
        <is>
          <t xml:space="preserve"> </t>
        </is>
      </c>
    </row>
    <row r="11">
      <c r="A11" s="4" t="inlineStr">
        <is>
          <t>Dividends declared - preferred shares</t>
        </is>
      </c>
      <c r="B11" s="4" t="inlineStr">
        <is>
          <t xml:space="preserve"> </t>
        </is>
      </c>
      <c r="C11" s="6" t="n">
        <v>-613</v>
      </c>
      <c r="D11" s="6" t="n">
        <v>-509</v>
      </c>
      <c r="E11" s="6" t="n">
        <v>-706</v>
      </c>
      <c r="F11" s="6" t="n">
        <v>-515</v>
      </c>
      <c r="G11" s="6" t="n">
        <v>-536</v>
      </c>
      <c r="H11" s="6" t="n">
        <v>-2012</v>
      </c>
      <c r="I11" s="6" t="n">
        <v>-12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613</v>
      </c>
      <c r="V11" s="6" t="n">
        <v>-509</v>
      </c>
      <c r="W11" s="6" t="n">
        <v>-706</v>
      </c>
      <c r="X11" s="6" t="n">
        <v>-515</v>
      </c>
      <c r="Y11" s="6" t="n">
        <v>-536</v>
      </c>
      <c r="Z11" s="6" t="n">
        <v>-2012</v>
      </c>
      <c r="AA11" s="6" t="n">
        <v>-120</v>
      </c>
      <c r="AB11" s="4" t="inlineStr">
        <is>
          <t xml:space="preserve"> </t>
        </is>
      </c>
      <c r="AC11" s="4" t="inlineStr">
        <is>
          <t xml:space="preserve"> </t>
        </is>
      </c>
      <c r="AD11" s="4" t="inlineStr">
        <is>
          <t xml:space="preserve"> </t>
        </is>
      </c>
    </row>
    <row r="12">
      <c r="A12" s="4" t="inlineStr">
        <is>
          <t>Dividends declared - Stirling OP</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4</v>
      </c>
      <c r="AC12" s="4" t="inlineStr">
        <is>
          <t xml:space="preserve"> </t>
        </is>
      </c>
      <c r="AD12" s="4" t="inlineStr">
        <is>
          <t xml:space="preserve"> </t>
        </is>
      </c>
    </row>
    <row r="13">
      <c r="A13" s="4" t="inlineStr">
        <is>
          <t>Redemption value adjustment</t>
        </is>
      </c>
      <c r="B13" s="5" t="n">
        <v>7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79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791</v>
      </c>
    </row>
    <row r="14">
      <c r="A14" s="4" t="inlineStr">
        <is>
          <t>Redemption value adjustment – preferred stock</t>
        </is>
      </c>
      <c r="B14" s="5" t="n">
        <v>-6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682</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demption of preferr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Redemption of preferred stock</t>
        </is>
      </c>
      <c r="B16" s="5" t="n">
        <v>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2</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tinguishment of preferr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1000</v>
      </c>
      <c r="M17" s="4" t="inlineStr">
        <is>
          <t xml:space="preserve"> </t>
        </is>
      </c>
      <c r="N17" s="5" t="n">
        <v>71000</v>
      </c>
      <c r="O17" s="5" t="n">
        <v>17000</v>
      </c>
      <c r="P17" s="4" t="inlineStr">
        <is>
          <t xml:space="preserve"> </t>
        </is>
      </c>
      <c r="Q17" s="4" t="inlineStr">
        <is>
          <t xml:space="preserve"> </t>
        </is>
      </c>
      <c r="R17" s="5" t="n">
        <v>134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xtinguishment of preferred stock</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v>
      </c>
      <c r="O18" s="6" t="n">
        <v>-1</v>
      </c>
      <c r="P18" s="4" t="inlineStr">
        <is>
          <t xml:space="preserve"> </t>
        </is>
      </c>
      <c r="Q18" s="4" t="inlineStr">
        <is>
          <t xml:space="preserve"> </t>
        </is>
      </c>
      <c r="R18" s="6" t="n">
        <v>1</v>
      </c>
      <c r="S18" s="5" t="n">
        <v>-1572</v>
      </c>
      <c r="T18" s="5" t="n">
        <v>1573</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ontributions from noncontrolling interests in consolidated entities</t>
        </is>
      </c>
      <c r="B19" s="5" t="n">
        <v>2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2048</v>
      </c>
      <c r="AC19" s="4" t="inlineStr">
        <is>
          <t xml:space="preserve"> </t>
        </is>
      </c>
      <c r="AD19" s="4" t="inlineStr">
        <is>
          <t xml:space="preserve"> </t>
        </is>
      </c>
    </row>
    <row r="20">
      <c r="A20" s="4" t="inlineStr">
        <is>
          <t>Net income (loss)</t>
        </is>
      </c>
      <c r="B20" s="5" t="n">
        <v>715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71561</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9</v>
      </c>
      <c r="AC20" s="4" t="inlineStr">
        <is>
          <t xml:space="preserve"> </t>
        </is>
      </c>
      <c r="AD20" s="4" t="inlineStr">
        <is>
          <t xml:space="preserve"> </t>
        </is>
      </c>
    </row>
    <row r="21">
      <c r="A21" s="4" t="inlineStr">
        <is>
          <t>Preferred stock, ending balance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60000</v>
      </c>
      <c r="L21" s="5" t="n">
        <v>1104000</v>
      </c>
      <c r="M21" s="5" t="n">
        <v>1532000</v>
      </c>
      <c r="N21" s="5" t="n">
        <v>1099000</v>
      </c>
      <c r="O21" s="5" t="n">
        <v>1144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mmon stock, ending 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017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nding balance, value at Mar. 31, 2024</t>
        </is>
      </c>
      <c r="B23" s="5" t="n">
        <v>-2598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v>
      </c>
      <c r="L23" s="6" t="n">
        <v>11</v>
      </c>
      <c r="M23" s="6" t="n">
        <v>15</v>
      </c>
      <c r="N23" s="6" t="n">
        <v>11</v>
      </c>
      <c r="O23" s="6" t="n">
        <v>11</v>
      </c>
      <c r="P23" s="4" t="inlineStr">
        <is>
          <t xml:space="preserve"> </t>
        </is>
      </c>
      <c r="Q23" s="4" t="inlineStr">
        <is>
          <t xml:space="preserve"> </t>
        </is>
      </c>
      <c r="R23" s="6" t="n">
        <v>40</v>
      </c>
      <c r="S23" s="5" t="n">
        <v>2384176</v>
      </c>
      <c r="T23" s="5" t="n">
        <v>-266108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16920</v>
      </c>
      <c r="AC23" s="4" t="inlineStr">
        <is>
          <t xml:space="preserve"> </t>
        </is>
      </c>
      <c r="AD23" s="4" t="inlineStr">
        <is>
          <t xml:space="preserve"> </t>
        </is>
      </c>
    </row>
    <row r="24">
      <c r="A24" s="4" t="inlineStr">
        <is>
          <t>Outstanding at beginning of year, temporary equity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475000</v>
      </c>
      <c r="Q24" s="5" t="n">
        <v>194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Outstanding at beginning of year, temporary equity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79975</v>
      </c>
      <c r="Q25" s="6" t="n">
        <v>4783</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Beginning balance, valu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22007</v>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231</v>
      </c>
    </row>
    <row r="29">
      <c r="A29" s="4" t="inlineStr">
        <is>
          <t>Issuance of preferr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64000</v>
      </c>
      <c r="I29" s="5" t="n">
        <v>69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78000</v>
      </c>
      <c r="Q29" s="5" t="n">
        <v>69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ssuances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9562</v>
      </c>
      <c r="Q30" s="6" t="n">
        <v>1656</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Redemption value adjustment</t>
        </is>
      </c>
      <c r="B31" s="6" t="n">
        <v>7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791</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791</v>
      </c>
    </row>
    <row r="32">
      <c r="A32" s="4" t="inlineStr">
        <is>
          <t>Redemption value adjustment –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5</v>
      </c>
      <c r="I32" s="6" t="n">
        <v>2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demption of preferr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Redemption of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2</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5" t="n">
        <v>853</v>
      </c>
    </row>
    <row r="36">
      <c r="A36" s="4" t="inlineStr">
        <is>
          <t>Outstanding at end of year, temporary equity (in shares)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353000</v>
      </c>
      <c r="Q36" s="5" t="n">
        <v>262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utstanding at end of year, temporary equity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0192</v>
      </c>
      <c r="Q37" s="6" t="n">
        <v>643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nding balance, value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22300</v>
      </c>
    </row>
    <row r="39">
      <c r="A39" s="4" t="inlineStr">
        <is>
          <t>Preferred stock, beginning balance (in shares) at Dec. 31, 2024</t>
        </is>
      </c>
      <c r="B39" s="4" t="inlineStr">
        <is>
          <t xml:space="preserve"> </t>
        </is>
      </c>
      <c r="C39" s="5" t="n">
        <v>1111127</v>
      </c>
      <c r="D39" s="5" t="n">
        <v>1037044</v>
      </c>
      <c r="E39" s="5" t="n">
        <v>1470948</v>
      </c>
      <c r="F39" s="5" t="n">
        <v>1037956</v>
      </c>
      <c r="G39" s="5" t="n">
        <v>1034303</v>
      </c>
      <c r="H39" s="4" t="inlineStr">
        <is>
          <t xml:space="preserve"> </t>
        </is>
      </c>
      <c r="I39" s="4" t="inlineStr">
        <is>
          <t xml:space="preserve"> </t>
        </is>
      </c>
      <c r="J39" s="4" t="inlineStr">
        <is>
          <t xml:space="preserve"> </t>
        </is>
      </c>
      <c r="K39" s="5" t="n">
        <v>1111000</v>
      </c>
      <c r="L39" s="5" t="n">
        <v>1037000</v>
      </c>
      <c r="M39" s="5" t="n">
        <v>1471000</v>
      </c>
      <c r="N39" s="5" t="n">
        <v>1038000</v>
      </c>
      <c r="O39" s="5" t="n">
        <v>1034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Common stock, beginning balance (in shares) at Dec. 31, 2024</t>
        </is>
      </c>
      <c r="B40" s="5" t="n">
        <v>56365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637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Beginning balance, value at Dec. 31, 2024</t>
        </is>
      </c>
      <c r="B41" s="6" t="n">
        <v>-4058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v>
      </c>
      <c r="L41" s="6" t="n">
        <v>10</v>
      </c>
      <c r="M41" s="6" t="n">
        <v>15</v>
      </c>
      <c r="N41" s="6" t="n">
        <v>10</v>
      </c>
      <c r="O41" s="6" t="n">
        <v>11</v>
      </c>
      <c r="P41" s="4" t="inlineStr">
        <is>
          <t xml:space="preserve"> </t>
        </is>
      </c>
      <c r="Q41" s="4" t="inlineStr">
        <is>
          <t xml:space="preserve"> </t>
        </is>
      </c>
      <c r="R41" s="6" t="n">
        <v>56</v>
      </c>
      <c r="S41" s="5" t="n">
        <v>2392518</v>
      </c>
      <c r="T41" s="5" t="n">
        <v>-2811868</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13402</v>
      </c>
      <c r="AC41" s="4" t="inlineStr">
        <is>
          <t xml:space="preserve"> </t>
        </is>
      </c>
      <c r="A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urchases of common stock (in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urchases of common stock</t>
        </is>
      </c>
      <c r="B44" s="6"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Equity-based compensation</t>
        </is>
      </c>
      <c r="B45" s="5" t="n">
        <v>-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9</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13</v>
      </c>
      <c r="AC45" s="4" t="inlineStr">
        <is>
          <t xml:space="preserve"> </t>
        </is>
      </c>
      <c r="AD45" s="4" t="inlineStr">
        <is>
          <t xml:space="preserve"> </t>
        </is>
      </c>
    </row>
    <row r="46">
      <c r="A46" s="4" t="inlineStr">
        <is>
          <t>Costs for issuances of common shares</t>
        </is>
      </c>
      <c r="B46" s="5"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54</v>
      </c>
      <c r="AD47" s="4" t="inlineStr">
        <is>
          <t xml:space="preserve"> </t>
        </is>
      </c>
    </row>
    <row r="48">
      <c r="A48" s="4" t="inlineStr">
        <is>
          <t>Dividends declared - preferred shares</t>
        </is>
      </c>
      <c r="B48" s="4" t="inlineStr">
        <is>
          <t xml:space="preserve"> </t>
        </is>
      </c>
      <c r="C48" s="6" t="n">
        <v>-587</v>
      </c>
      <c r="D48" s="6" t="n">
        <v>-478</v>
      </c>
      <c r="E48" s="6" t="n">
        <v>-678</v>
      </c>
      <c r="F48" s="6" t="n">
        <v>-487</v>
      </c>
      <c r="G48" s="6" t="n">
        <v>-485</v>
      </c>
      <c r="H48" s="6" t="n">
        <v>-3662</v>
      </c>
      <c r="I48" s="6" t="n">
        <v>-35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587</v>
      </c>
      <c r="V48" s="6" t="n">
        <v>-478</v>
      </c>
      <c r="W48" s="6" t="n">
        <v>-678</v>
      </c>
      <c r="X48" s="6" t="n">
        <v>-487</v>
      </c>
      <c r="Y48" s="6" t="n">
        <v>-485</v>
      </c>
      <c r="Z48" s="6" t="n">
        <v>-3662</v>
      </c>
      <c r="AA48" s="6" t="n">
        <v>-352</v>
      </c>
      <c r="AB48" s="4" t="inlineStr">
        <is>
          <t xml:space="preserve"> </t>
        </is>
      </c>
      <c r="AC48" s="4" t="inlineStr">
        <is>
          <t xml:space="preserve"> </t>
        </is>
      </c>
      <c r="AD48" s="4" t="inlineStr">
        <is>
          <t xml:space="preserve"> </t>
        </is>
      </c>
    </row>
    <row r="49">
      <c r="A49" s="4" t="inlineStr">
        <is>
          <t>Dividends declared - Stirling O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6</v>
      </c>
      <c r="AC49" s="4" t="inlineStr">
        <is>
          <t xml:space="preserve"> </t>
        </is>
      </c>
      <c r="AD49" s="4" t="inlineStr">
        <is>
          <t xml:space="preserve"> </t>
        </is>
      </c>
    </row>
    <row r="50">
      <c r="A50" s="4" t="inlineStr">
        <is>
          <t>Redemption value adjustment</t>
        </is>
      </c>
      <c r="B50" s="5" t="n">
        <v>-2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242</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242</v>
      </c>
    </row>
    <row r="51">
      <c r="A51" s="4" t="inlineStr">
        <is>
          <t>Redemption value adjustment – preferred stock</t>
        </is>
      </c>
      <c r="B51" s="5" t="n">
        <v>-10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057</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Redemption of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153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Redemption of preferred stock</t>
        </is>
      </c>
      <c r="B53" s="5" t="n">
        <v>11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v>
      </c>
      <c r="S53" s="5" t="n">
        <v>1192</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et income (loss)</t>
        </is>
      </c>
      <c r="B54" s="6" t="n">
        <v>-217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9971</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1776</v>
      </c>
      <c r="AC54" s="4" t="inlineStr">
        <is>
          <t xml:space="preserve"> </t>
        </is>
      </c>
      <c r="AD54" s="4" t="inlineStr">
        <is>
          <t xml:space="preserve"> </t>
        </is>
      </c>
    </row>
    <row r="55">
      <c r="A55" s="4" t="inlineStr">
        <is>
          <t>Preferred stock, ending balance (in shares) at Mar. 31, 2025</t>
        </is>
      </c>
      <c r="B55" s="4" t="inlineStr">
        <is>
          <t xml:space="preserve"> </t>
        </is>
      </c>
      <c r="C55" s="5" t="n">
        <v>1111127</v>
      </c>
      <c r="D55" s="5" t="n">
        <v>1037044</v>
      </c>
      <c r="E55" s="5" t="n">
        <v>1470948</v>
      </c>
      <c r="F55" s="5" t="n">
        <v>1037956</v>
      </c>
      <c r="G55" s="5" t="n">
        <v>1034303</v>
      </c>
      <c r="H55" s="4" t="inlineStr">
        <is>
          <t xml:space="preserve"> </t>
        </is>
      </c>
      <c r="I55" s="4" t="inlineStr">
        <is>
          <t xml:space="preserve"> </t>
        </is>
      </c>
      <c r="J55" s="4" t="inlineStr">
        <is>
          <t xml:space="preserve"> </t>
        </is>
      </c>
      <c r="K55" s="5" t="n">
        <v>1111000</v>
      </c>
      <c r="L55" s="5" t="n">
        <v>1037000</v>
      </c>
      <c r="M55" s="5" t="n">
        <v>1471000</v>
      </c>
      <c r="N55" s="5" t="n">
        <v>1038000</v>
      </c>
      <c r="O55" s="5" t="n">
        <v>1034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mmon stock, ending balance (in shares) at Mar. 31, 2025</t>
        </is>
      </c>
      <c r="B56" s="5" t="n">
        <v>57900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579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Ending balance, value at Mar. 31, 2025</t>
        </is>
      </c>
      <c r="B57" s="6" t="n">
        <v>-4344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v>
      </c>
      <c r="L57" s="6" t="n">
        <v>10</v>
      </c>
      <c r="M57" s="6" t="n">
        <v>15</v>
      </c>
      <c r="N57" s="6" t="n">
        <v>10</v>
      </c>
      <c r="O57" s="6" t="n">
        <v>11</v>
      </c>
      <c r="P57" s="4" t="inlineStr">
        <is>
          <t xml:space="preserve"> </t>
        </is>
      </c>
      <c r="Q57" s="4" t="inlineStr">
        <is>
          <t xml:space="preserve"> </t>
        </is>
      </c>
      <c r="R57" s="6" t="n">
        <v>58</v>
      </c>
      <c r="S57" s="6" t="n">
        <v>2393647</v>
      </c>
      <c r="T57" s="5" t="n">
        <v>-2839867</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11687</v>
      </c>
      <c r="AC57" s="4" t="inlineStr">
        <is>
          <t xml:space="preserve"> </t>
        </is>
      </c>
      <c r="AD57" s="4" t="inlineStr">
        <is>
          <t xml:space="preserve"> </t>
        </is>
      </c>
    </row>
    <row r="58">
      <c r="A58" s="4" t="inlineStr">
        <is>
          <t>Outstanding at beginning of year, temporary equity (in shares) at Dec.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799638</v>
      </c>
      <c r="I58" s="5" t="n">
        <v>60117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6800000</v>
      </c>
      <c r="Q58" s="5" t="n">
        <v>601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Outstanding at beginning of year, temporary equity at Dec.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6671</v>
      </c>
      <c r="I59" s="6" t="n">
        <v>1486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56671</v>
      </c>
      <c r="Q59" s="6" t="n">
        <v>14869</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Beginning balance, value at Dec. 31, 2024</t>
        </is>
      </c>
      <c r="B60" s="5" t="n">
        <v>225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22509</v>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Equity-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38</v>
      </c>
    </row>
    <row r="63">
      <c r="A63" s="4" t="inlineStr">
        <is>
          <t>Issuance of preferr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83000</v>
      </c>
      <c r="I63" s="5" t="n">
        <v>166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919000</v>
      </c>
      <c r="Q63" s="5" t="n">
        <v>167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Issuances of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0608</v>
      </c>
      <c r="Q64" s="6" t="n">
        <v>401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Redemption value adjustment</t>
        </is>
      </c>
      <c r="B65" s="5" t="n">
        <v>-2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242</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242</v>
      </c>
    </row>
    <row r="66">
      <c r="A66" s="4" t="inlineStr">
        <is>
          <t>Redemption value adjustment –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38</v>
      </c>
      <c r="I66" s="6" t="n">
        <v>11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Redemption of preferred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1000</v>
      </c>
      <c r="Q67" s="5" t="n">
        <v>-9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Redemption of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970</v>
      </c>
      <c r="Q68" s="6" t="n">
        <v>-224</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5" t="n">
        <v>-451</v>
      </c>
    </row>
    <row r="70">
      <c r="A70" s="4" t="inlineStr">
        <is>
          <t>Outstanding at end of year, temporary equity (in shares) at Mar. 31,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677717</v>
      </c>
      <c r="I70" s="5" t="n">
        <v>75908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7678000</v>
      </c>
      <c r="Q70" s="5" t="n">
        <v>759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Outstanding at end of year, temporary equity at Mar. 31,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7247</v>
      </c>
      <c r="I71" s="6" t="n">
        <v>1877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77247</v>
      </c>
      <c r="Q71" s="6" t="n">
        <v>18779</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Ending balance, value at Mar. 31, 2025</t>
        </is>
      </c>
      <c r="B72" s="6" t="n">
        <v>2226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22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Derivative assets</t>
        </is>
      </c>
      <c r="B3" s="6" t="n">
        <v>3313</v>
      </c>
      <c r="C3" s="6" t="n">
        <v>2594</v>
      </c>
    </row>
    <row r="4">
      <c r="A4" s="4" t="inlineStr">
        <is>
          <t>Fair Value Measurements Recurring</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5" t="n">
        <v>3313</v>
      </c>
      <c r="C6" s="5" t="n">
        <v>2594</v>
      </c>
    </row>
    <row r="7">
      <c r="A7" s="3" t="inlineStr">
        <is>
          <t>Liabilities</t>
        </is>
      </c>
      <c r="B7" s="4" t="inlineStr">
        <is>
          <t xml:space="preserve"> </t>
        </is>
      </c>
      <c r="C7" s="4" t="inlineStr">
        <is>
          <t xml:space="preserve"> </t>
        </is>
      </c>
    </row>
    <row r="8">
      <c r="A8" s="4" t="inlineStr">
        <is>
          <t>Net</t>
        </is>
      </c>
      <c r="B8" s="4" t="inlineStr">
        <is>
          <t xml:space="preserve"> </t>
        </is>
      </c>
      <c r="C8" s="5" t="n">
        <v>-26505</v>
      </c>
    </row>
    <row r="9">
      <c r="A9" s="4" t="inlineStr">
        <is>
          <t>Fair Value Measurements Recurring | Interest rate derivatives - floor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618</v>
      </c>
      <c r="C11" s="5" t="n">
        <v>434</v>
      </c>
    </row>
    <row r="12">
      <c r="A12" s="4" t="inlineStr">
        <is>
          <t>Fair Value Measurements Recurring | Interest rate derivatives - c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5" t="n">
        <v>2695</v>
      </c>
      <c r="C14" s="5" t="n">
        <v>2160</v>
      </c>
    </row>
    <row r="15">
      <c r="A15" s="4" t="inlineStr">
        <is>
          <t>Fair Value Measurements Recurring | Embedded debt derivativ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4" t="inlineStr">
        <is>
          <t xml:space="preserve"> </t>
        </is>
      </c>
      <c r="C17" s="5" t="n">
        <v>-29099</v>
      </c>
    </row>
    <row r="18">
      <c r="A18" s="4" t="inlineStr">
        <is>
          <t>Fair Value Measurements Recurring | Quoted Market Prices (Level 1)</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Derivative assets</t>
        </is>
      </c>
      <c r="B20" s="5" t="n">
        <v>0</v>
      </c>
      <c r="C20" s="5" t="n">
        <v>0</v>
      </c>
    </row>
    <row r="21">
      <c r="A21" s="3" t="inlineStr">
        <is>
          <t>Liabilities</t>
        </is>
      </c>
      <c r="B21" s="4" t="inlineStr">
        <is>
          <t xml:space="preserve"> </t>
        </is>
      </c>
      <c r="C21" s="4" t="inlineStr">
        <is>
          <t xml:space="preserve"> </t>
        </is>
      </c>
    </row>
    <row r="22">
      <c r="A22" s="4" t="inlineStr">
        <is>
          <t>Net</t>
        </is>
      </c>
      <c r="B22" s="4" t="inlineStr">
        <is>
          <t xml:space="preserve"> </t>
        </is>
      </c>
      <c r="C22" s="5" t="n">
        <v>0</v>
      </c>
    </row>
    <row r="23">
      <c r="A23" s="4" t="inlineStr">
        <is>
          <t>Fair Value Measurements Recurring | Quoted Market Prices (Level 1) | Interest rate derivatives - floor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s</t>
        </is>
      </c>
      <c r="B25" s="5" t="n">
        <v>0</v>
      </c>
      <c r="C25" s="5" t="n">
        <v>0</v>
      </c>
    </row>
    <row r="26">
      <c r="A26" s="4" t="inlineStr">
        <is>
          <t>Fair Value Measurements Recurring | Quoted Market Prices (Level 1) | Interest rate derivatives - cap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5" t="n">
        <v>0</v>
      </c>
      <c r="C28" s="5" t="n">
        <v>0</v>
      </c>
    </row>
    <row r="29">
      <c r="A29" s="4" t="inlineStr">
        <is>
          <t>Fair Value Measurements Recurring | Quoted Market Prices (Level 1) | Embedded debt derivativ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ies</t>
        </is>
      </c>
      <c r="B31" s="4" t="inlineStr">
        <is>
          <t xml:space="preserve"> </t>
        </is>
      </c>
      <c r="C31" s="5" t="n">
        <v>0</v>
      </c>
    </row>
    <row r="32">
      <c r="A32" s="4" t="inlineStr">
        <is>
          <t>Fair Value Measurements Recurring | Significant Other Observable Inputs (Level 2)</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 assets</t>
        </is>
      </c>
      <c r="B34" s="5" t="n">
        <v>3313</v>
      </c>
      <c r="C34" s="5" t="n">
        <v>2594</v>
      </c>
    </row>
    <row r="35">
      <c r="A35" s="3" t="inlineStr">
        <is>
          <t>Liabilities</t>
        </is>
      </c>
      <c r="B35" s="4" t="inlineStr">
        <is>
          <t xml:space="preserve"> </t>
        </is>
      </c>
      <c r="C35" s="4" t="inlineStr">
        <is>
          <t xml:space="preserve"> </t>
        </is>
      </c>
    </row>
    <row r="36">
      <c r="A36" s="4" t="inlineStr">
        <is>
          <t>Net</t>
        </is>
      </c>
      <c r="B36" s="4" t="inlineStr">
        <is>
          <t xml:space="preserve"> </t>
        </is>
      </c>
      <c r="C36" s="5" t="n">
        <v>2594</v>
      </c>
    </row>
    <row r="37">
      <c r="A37" s="4" t="inlineStr">
        <is>
          <t>Fair Value Measurements Recurring | Significant Other Observable Inputs (Level 2) | Interest rate derivatives - floor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618</v>
      </c>
      <c r="C39" s="5" t="n">
        <v>434</v>
      </c>
    </row>
    <row r="40">
      <c r="A40" s="4" t="inlineStr">
        <is>
          <t>Fair Value Measurements Recurring | Significant Other Observable Inputs (Level 2) | Interest rate derivatives - cap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5" t="n">
        <v>2695</v>
      </c>
      <c r="C42" s="5" t="n">
        <v>2160</v>
      </c>
    </row>
    <row r="43">
      <c r="A43" s="4" t="inlineStr">
        <is>
          <t>Fair Value Measurements Recurring | Significant Other Observable Inputs (Level 2) | Embedded debt derivativ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liabilities</t>
        </is>
      </c>
      <c r="B45" s="4" t="inlineStr">
        <is>
          <t xml:space="preserve"> </t>
        </is>
      </c>
      <c r="C45" s="5" t="n">
        <v>0</v>
      </c>
    </row>
    <row r="46">
      <c r="A46" s="4" t="inlineStr">
        <is>
          <t>Fair Value Measurements Recurring | Significant Unobservable Inputs (Level 3)</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Derivative assets</t>
        </is>
      </c>
      <c r="B48" s="5" t="n">
        <v>0</v>
      </c>
      <c r="C48" s="5" t="n">
        <v>0</v>
      </c>
    </row>
    <row r="49">
      <c r="A49" s="3" t="inlineStr">
        <is>
          <t>Liabilities</t>
        </is>
      </c>
      <c r="B49" s="4" t="inlineStr">
        <is>
          <t xml:space="preserve"> </t>
        </is>
      </c>
      <c r="C49" s="4" t="inlineStr">
        <is>
          <t xml:space="preserve"> </t>
        </is>
      </c>
    </row>
    <row r="50">
      <c r="A50" s="4" t="inlineStr">
        <is>
          <t>Net</t>
        </is>
      </c>
      <c r="B50" s="4" t="inlineStr">
        <is>
          <t xml:space="preserve"> </t>
        </is>
      </c>
      <c r="C50" s="5" t="n">
        <v>-29099</v>
      </c>
    </row>
    <row r="51">
      <c r="A51" s="4" t="inlineStr">
        <is>
          <t>Fair Value Measurements Recurring | Significant Unobservable Inputs (Level 3) | Interest rate derivatives - floors</t>
        </is>
      </c>
      <c r="B51" s="4" t="inlineStr">
        <is>
          <t xml:space="preserve"> </t>
        </is>
      </c>
      <c r="C51" s="4" t="inlineStr">
        <is>
          <t xml:space="preserve"> </t>
        </is>
      </c>
    </row>
    <row r="52">
      <c r="A52" s="3" t="inlineStr">
        <is>
          <t>Derivative assets:</t>
        </is>
      </c>
      <c r="B52" s="4" t="inlineStr">
        <is>
          <t xml:space="preserve"> </t>
        </is>
      </c>
      <c r="C52" s="4" t="inlineStr">
        <is>
          <t xml:space="preserve"> </t>
        </is>
      </c>
    </row>
    <row r="53">
      <c r="A53" s="4" t="inlineStr">
        <is>
          <t>Derivative assets</t>
        </is>
      </c>
      <c r="B53" s="5" t="n">
        <v>0</v>
      </c>
      <c r="C53" s="5" t="n">
        <v>0</v>
      </c>
    </row>
    <row r="54">
      <c r="A54" s="4" t="inlineStr">
        <is>
          <t>Fair Value Measurements Recurring | Significant Unobservable Inputs (Level 3) | Interest rate derivatives - caps</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Derivative assets</t>
        </is>
      </c>
      <c r="B56" s="6" t="n">
        <v>0</v>
      </c>
      <c r="C56" s="5" t="n">
        <v>0</v>
      </c>
    </row>
    <row r="57">
      <c r="A57" s="4" t="inlineStr">
        <is>
          <t>Fair Value Measurements Recurring | Significant Unobservable Inputs (Level 3) | Embedded debt derivativ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4" t="inlineStr">
        <is>
          <t xml:space="preserve"> </t>
        </is>
      </c>
      <c r="C59" s="6" t="n">
        <v>-29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Fair Value Measured Assets and Liabilities on Consolidated Statements of Operations (Details) - Fair Value Measurements Recurring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derivatives</t>
        </is>
      </c>
      <c r="B4" s="6" t="n">
        <v>-3062</v>
      </c>
      <c r="C4" s="6" t="n">
        <v>-3953</v>
      </c>
    </row>
    <row r="5">
      <c r="A5" s="4" t="inlineStr">
        <is>
          <t>Net</t>
        </is>
      </c>
      <c r="B5" s="5" t="n">
        <v>-2740</v>
      </c>
      <c r="C5" s="5" t="n">
        <v>4761</v>
      </c>
    </row>
    <row r="6">
      <c r="A6" s="4" t="inlineStr">
        <is>
          <t>Interest rate derivatives - floor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realized gain (loss) on derivatives</t>
        </is>
      </c>
      <c r="B8" s="5" t="n">
        <v>184</v>
      </c>
      <c r="C8" s="5" t="n">
        <v>0</v>
      </c>
    </row>
    <row r="9">
      <c r="A9" s="4" t="inlineStr">
        <is>
          <t>Interest rate derivatives - c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nrealized gain (loss) on derivatives</t>
        </is>
      </c>
      <c r="B11" s="5" t="n">
        <v>-2345</v>
      </c>
      <c r="C11" s="5" t="n">
        <v>-6577</v>
      </c>
    </row>
    <row r="12">
      <c r="A12" s="4" t="inlineStr">
        <is>
          <t>Realized gain (loss) in derivatives</t>
        </is>
      </c>
      <c r="B12" s="5" t="n">
        <v>322</v>
      </c>
      <c r="C12" s="5" t="n">
        <v>8714</v>
      </c>
    </row>
    <row r="13">
      <c r="A13" s="4" t="inlineStr">
        <is>
          <t>Embedded debt derivativ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nrealized gain (loss) on derivatives</t>
        </is>
      </c>
      <c r="B15" s="5" t="n">
        <v>-901</v>
      </c>
      <c r="C15" s="5" t="n">
        <v>2624</v>
      </c>
    </row>
    <row r="16">
      <c r="A16" s="4" t="inlineStr">
        <is>
          <t>Derivative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5" t="n">
        <v>-2740</v>
      </c>
      <c r="C18" s="5" t="n">
        <v>4761</v>
      </c>
    </row>
    <row r="19">
      <c r="A19" s="4" t="inlineStr">
        <is>
          <t>Derivative liabilities | Embedded debt derivativ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5" t="n">
        <v>-901</v>
      </c>
      <c r="C21" s="5" t="n">
        <v>2624</v>
      </c>
    </row>
    <row r="22">
      <c r="A22" s="4" t="inlineStr">
        <is>
          <t>Derivative asse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1839</v>
      </c>
      <c r="C24" s="5" t="n">
        <v>2137</v>
      </c>
    </row>
    <row r="25">
      <c r="A25" s="4" t="inlineStr">
        <is>
          <t>Derivative assets | Interest rate derivatives - floor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184</v>
      </c>
      <c r="C27" s="5" t="n">
        <v>0</v>
      </c>
    </row>
    <row r="28">
      <c r="A28" s="4" t="inlineStr">
        <is>
          <t>Derivative assets | Interest rate derivatives - c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6" t="n">
        <v>-2023</v>
      </c>
      <c r="C30" s="6" t="n">
        <v>21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al assets measured at fair value:</t>
        </is>
      </c>
      <c r="B3" s="4" t="inlineStr">
        <is>
          <t xml:space="preserve"> </t>
        </is>
      </c>
      <c r="C3" s="4" t="inlineStr">
        <is>
          <t xml:space="preserve"> </t>
        </is>
      </c>
      <c r="D3" s="4" t="inlineStr">
        <is>
          <t xml:space="preserve"> </t>
        </is>
      </c>
      <c r="E3" s="4" t="inlineStr">
        <is>
          <t xml:space="preserve"> </t>
        </is>
      </c>
    </row>
    <row r="4">
      <c r="A4" s="4" t="inlineStr">
        <is>
          <t>Derivative assets</t>
        </is>
      </c>
      <c r="B4" s="6" t="n">
        <v>3313</v>
      </c>
      <c r="C4" s="4" t="inlineStr">
        <is>
          <t xml:space="preserve"> </t>
        </is>
      </c>
      <c r="D4" s="6" t="n">
        <v>2594</v>
      </c>
      <c r="E4" s="4" t="inlineStr">
        <is>
          <t xml:space="preserve"> </t>
        </is>
      </c>
    </row>
    <row r="5">
      <c r="A5" s="3" t="inlineStr">
        <is>
          <t>Financial liabilities measured at fair value:</t>
        </is>
      </c>
      <c r="B5" s="4" t="inlineStr">
        <is>
          <t xml:space="preserve"> </t>
        </is>
      </c>
      <c r="C5" s="4" t="inlineStr">
        <is>
          <t xml:space="preserve"> </t>
        </is>
      </c>
      <c r="D5" s="4" t="inlineStr">
        <is>
          <t xml:space="preserve"> </t>
        </is>
      </c>
      <c r="E5" s="4" t="inlineStr">
        <is>
          <t xml:space="preserve"> </t>
        </is>
      </c>
    </row>
    <row r="6">
      <c r="A6" s="4" t="inlineStr">
        <is>
          <t>Derivative Liability, Statement Of Financial Position, Extensible Enumeration, Not Disclosed Flag</t>
        </is>
      </c>
      <c r="B6" s="4" t="inlineStr">
        <is>
          <t>Embedded debt derivative</t>
        </is>
      </c>
      <c r="C6" s="4" t="inlineStr">
        <is>
          <t>Embedded debt derivative</t>
        </is>
      </c>
      <c r="D6" s="4" t="inlineStr">
        <is>
          <t xml:space="preserve"> </t>
        </is>
      </c>
      <c r="E6" s="4" t="inlineStr">
        <is>
          <t xml:space="preserve"> </t>
        </is>
      </c>
    </row>
    <row r="7">
      <c r="A7" s="3" t="inlineStr">
        <is>
          <t>Financial assets not measured at fair value:</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85787</v>
      </c>
      <c r="C8" s="6" t="n">
        <v>111065</v>
      </c>
      <c r="D8" s="5" t="n">
        <v>112907</v>
      </c>
      <c r="E8" s="6" t="n">
        <v>165231</v>
      </c>
    </row>
    <row r="9">
      <c r="A9" s="4" t="inlineStr">
        <is>
          <t>Restricted cash</t>
        </is>
      </c>
      <c r="B9" s="5" t="n">
        <v>139190</v>
      </c>
      <c r="C9" s="5" t="n">
        <v>132949</v>
      </c>
      <c r="D9" s="5" t="n">
        <v>99695</v>
      </c>
      <c r="E9" s="6" t="n">
        <v>146079</v>
      </c>
    </row>
    <row r="10">
      <c r="A10" s="4" t="inlineStr">
        <is>
          <t>Accounts receivable, net</t>
        </is>
      </c>
      <c r="B10" s="5" t="n">
        <v>48020</v>
      </c>
      <c r="C10" s="4" t="inlineStr">
        <is>
          <t xml:space="preserve"> </t>
        </is>
      </c>
      <c r="D10" s="5" t="n">
        <v>35579</v>
      </c>
      <c r="E10" s="4" t="inlineStr">
        <is>
          <t xml:space="preserve"> </t>
        </is>
      </c>
    </row>
    <row r="11">
      <c r="A11" s="4" t="inlineStr">
        <is>
          <t>Notes receivable, net, Carrying value</t>
        </is>
      </c>
      <c r="B11" s="5" t="n">
        <v>10958</v>
      </c>
      <c r="C11" s="4" t="inlineStr">
        <is>
          <t xml:space="preserve"> </t>
        </is>
      </c>
      <c r="D11" s="5" t="n">
        <v>10565</v>
      </c>
      <c r="E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c r="E12" s="4" t="inlineStr">
        <is>
          <t xml:space="preserve"> </t>
        </is>
      </c>
    </row>
    <row r="13">
      <c r="A13" s="4" t="inlineStr">
        <is>
          <t>Debt associated with hotels in receivership</t>
        </is>
      </c>
      <c r="B13" s="5" t="n">
        <v>314640</v>
      </c>
      <c r="C13" s="4" t="inlineStr">
        <is>
          <t xml:space="preserve"> </t>
        </is>
      </c>
      <c r="D13" s="5" t="n">
        <v>314640</v>
      </c>
      <c r="E13" s="4" t="inlineStr">
        <is>
          <t xml:space="preserve"> </t>
        </is>
      </c>
    </row>
    <row r="14">
      <c r="A14" s="4" t="inlineStr">
        <is>
          <t>Accounts payable and accrued expenses</t>
        </is>
      </c>
      <c r="B14" s="5" t="n">
        <v>129185</v>
      </c>
      <c r="C14" s="4" t="inlineStr">
        <is>
          <t xml:space="preserve"> </t>
        </is>
      </c>
      <c r="D14" s="5" t="n">
        <v>137506</v>
      </c>
      <c r="E14" s="4" t="inlineStr">
        <is>
          <t xml:space="preserve"> </t>
        </is>
      </c>
    </row>
    <row r="15">
      <c r="A15" s="4" t="inlineStr">
        <is>
          <t>Accrued interest payable</t>
        </is>
      </c>
      <c r="B15" s="5" t="n">
        <v>17658</v>
      </c>
      <c r="C15" s="4" t="inlineStr">
        <is>
          <t xml:space="preserve"> </t>
        </is>
      </c>
      <c r="D15" s="5" t="n">
        <v>10212</v>
      </c>
      <c r="E15" s="4" t="inlineStr">
        <is>
          <t xml:space="preserve"> </t>
        </is>
      </c>
    </row>
    <row r="16">
      <c r="A16" s="4" t="inlineStr">
        <is>
          <t>Accrued interest associated with hotels in receivership</t>
        </is>
      </c>
      <c r="B16" s="5" t="n">
        <v>62077</v>
      </c>
      <c r="C16" s="4" t="inlineStr">
        <is>
          <t xml:space="preserve"> </t>
        </is>
      </c>
      <c r="D16" s="5" t="n">
        <v>52031</v>
      </c>
      <c r="E16" s="4" t="inlineStr">
        <is>
          <t xml:space="preserve"> </t>
        </is>
      </c>
    </row>
    <row r="17">
      <c r="A17" s="4" t="inlineStr">
        <is>
          <t>Dividends and distributions declared but not paid</t>
        </is>
      </c>
      <c r="B17" s="5" t="n">
        <v>4125</v>
      </c>
      <c r="C17" s="6" t="n">
        <v>3651</v>
      </c>
      <c r="D17" s="5" t="n">
        <v>3952</v>
      </c>
      <c r="E17" s="4" t="inlineStr">
        <is>
          <t xml:space="preserve"> </t>
        </is>
      </c>
    </row>
    <row r="18">
      <c r="A18" s="4" t="inlineStr">
        <is>
          <t>Ashford, Inc.</t>
        </is>
      </c>
      <c r="B18" s="4" t="inlineStr">
        <is>
          <t xml:space="preserve"> </t>
        </is>
      </c>
      <c r="C18" s="4" t="inlineStr">
        <is>
          <t xml:space="preserve"> </t>
        </is>
      </c>
      <c r="D18" s="4" t="inlineStr">
        <is>
          <t xml:space="preserve"> </t>
        </is>
      </c>
      <c r="E18" s="4" t="inlineStr">
        <is>
          <t xml:space="preserve"> </t>
        </is>
      </c>
    </row>
    <row r="19">
      <c r="A19" s="3" t="inlineStr">
        <is>
          <t>Financial liabilities not measured at fair value:</t>
        </is>
      </c>
      <c r="B19" s="4" t="inlineStr">
        <is>
          <t xml:space="preserve"> </t>
        </is>
      </c>
      <c r="C19" s="4" t="inlineStr">
        <is>
          <t xml:space="preserve"> </t>
        </is>
      </c>
      <c r="D19" s="4" t="inlineStr">
        <is>
          <t xml:space="preserve"> </t>
        </is>
      </c>
      <c r="E19" s="4" t="inlineStr">
        <is>
          <t xml:space="preserve"> </t>
        </is>
      </c>
    </row>
    <row r="20">
      <c r="A20" s="4" t="inlineStr">
        <is>
          <t>Other accounts payable</t>
        </is>
      </c>
      <c r="B20" s="5" t="n">
        <v>17600</v>
      </c>
      <c r="C20" s="4" t="inlineStr">
        <is>
          <t xml:space="preserve"> </t>
        </is>
      </c>
      <c r="D20" s="5" t="n">
        <v>25635</v>
      </c>
      <c r="E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Financial liabilities not measured at fair value:</t>
        </is>
      </c>
      <c r="B22" s="4" t="inlineStr">
        <is>
          <t xml:space="preserve"> </t>
        </is>
      </c>
      <c r="C22" s="4" t="inlineStr">
        <is>
          <t xml:space="preserve"> </t>
        </is>
      </c>
      <c r="D22" s="4" t="inlineStr">
        <is>
          <t xml:space="preserve"> </t>
        </is>
      </c>
      <c r="E22" s="4" t="inlineStr">
        <is>
          <t xml:space="preserve"> </t>
        </is>
      </c>
    </row>
    <row r="23">
      <c r="A23" s="4" t="inlineStr">
        <is>
          <t>Other accounts payable</t>
        </is>
      </c>
      <c r="B23" s="5" t="n">
        <v>4532</v>
      </c>
      <c r="C23" s="4" t="inlineStr">
        <is>
          <t xml:space="preserve"> </t>
        </is>
      </c>
      <c r="D23" s="5" t="n">
        <v>2850</v>
      </c>
      <c r="E23" s="4" t="inlineStr">
        <is>
          <t xml:space="preserve"> </t>
        </is>
      </c>
    </row>
    <row r="24">
      <c r="A24" s="4" t="inlineStr">
        <is>
          <t>Nonrelated Party</t>
        </is>
      </c>
      <c r="B24" s="4" t="inlineStr">
        <is>
          <t xml:space="preserve"> </t>
        </is>
      </c>
      <c r="C24" s="4" t="inlineStr">
        <is>
          <t xml:space="preserve"> </t>
        </is>
      </c>
      <c r="D24" s="4" t="inlineStr">
        <is>
          <t xml:space="preserve"> </t>
        </is>
      </c>
      <c r="E24" s="4" t="inlineStr">
        <is>
          <t xml:space="preserve"> </t>
        </is>
      </c>
    </row>
    <row r="25">
      <c r="A25" s="3" t="inlineStr">
        <is>
          <t>Financial assets not measured at fair value:</t>
        </is>
      </c>
      <c r="B25" s="4" t="inlineStr">
        <is>
          <t xml:space="preserve"> </t>
        </is>
      </c>
      <c r="C25" s="4" t="inlineStr">
        <is>
          <t xml:space="preserve"> </t>
        </is>
      </c>
      <c r="D25" s="4" t="inlineStr">
        <is>
          <t xml:space="preserve"> </t>
        </is>
      </c>
      <c r="E25" s="4" t="inlineStr">
        <is>
          <t xml:space="preserve"> </t>
        </is>
      </c>
    </row>
    <row r="26">
      <c r="A26" s="4" t="inlineStr">
        <is>
          <t>Other receivables</t>
        </is>
      </c>
      <c r="B26" s="5" t="n">
        <v>22125</v>
      </c>
      <c r="C26" s="4" t="inlineStr">
        <is>
          <t xml:space="preserve"> </t>
        </is>
      </c>
      <c r="D26" s="5" t="n">
        <v>21206</v>
      </c>
      <c r="E26" s="4" t="inlineStr">
        <is>
          <t xml:space="preserve"> </t>
        </is>
      </c>
    </row>
    <row r="27">
      <c r="A27" s="3" t="inlineStr">
        <is>
          <t>Financial liabilities not measured at fair value:</t>
        </is>
      </c>
      <c r="B27" s="4" t="inlineStr">
        <is>
          <t xml:space="preserve"> </t>
        </is>
      </c>
      <c r="C27" s="4" t="inlineStr">
        <is>
          <t xml:space="preserve"> </t>
        </is>
      </c>
      <c r="D27" s="4" t="inlineStr">
        <is>
          <t xml:space="preserve"> </t>
        </is>
      </c>
      <c r="E27" s="4" t="inlineStr">
        <is>
          <t xml:space="preserve"> </t>
        </is>
      </c>
    </row>
    <row r="28">
      <c r="A28" s="4" t="inlineStr">
        <is>
          <t>Other accounts payable</t>
        </is>
      </c>
      <c r="B28" s="5" t="n">
        <v>1421</v>
      </c>
      <c r="C28" s="4" t="inlineStr">
        <is>
          <t xml:space="preserve"> </t>
        </is>
      </c>
      <c r="D28" s="5" t="n">
        <v>1145</v>
      </c>
      <c r="E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row>
    <row r="30">
      <c r="A30" s="3" t="inlineStr">
        <is>
          <t>Financial assets measured at fair value:</t>
        </is>
      </c>
      <c r="B30" s="4" t="inlineStr">
        <is>
          <t xml:space="preserve"> </t>
        </is>
      </c>
      <c r="C30" s="4" t="inlineStr">
        <is>
          <t xml:space="preserve"> </t>
        </is>
      </c>
      <c r="D30" s="4" t="inlineStr">
        <is>
          <t xml:space="preserve"> </t>
        </is>
      </c>
      <c r="E30" s="4" t="inlineStr">
        <is>
          <t xml:space="preserve"> </t>
        </is>
      </c>
    </row>
    <row r="31">
      <c r="A31" s="4" t="inlineStr">
        <is>
          <t>Derivative assets</t>
        </is>
      </c>
      <c r="B31" s="5" t="n">
        <v>3313</v>
      </c>
      <c r="C31" s="4" t="inlineStr">
        <is>
          <t xml:space="preserve"> </t>
        </is>
      </c>
      <c r="D31" s="5" t="n">
        <v>2594</v>
      </c>
      <c r="E31" s="4" t="inlineStr">
        <is>
          <t xml:space="preserve"> </t>
        </is>
      </c>
    </row>
    <row r="32">
      <c r="A32" s="3" t="inlineStr">
        <is>
          <t>Financial liabilities measured at fair value:</t>
        </is>
      </c>
      <c r="B32" s="4" t="inlineStr">
        <is>
          <t xml:space="preserve"> </t>
        </is>
      </c>
      <c r="C32" s="4" t="inlineStr">
        <is>
          <t xml:space="preserve"> </t>
        </is>
      </c>
      <c r="D32" s="4" t="inlineStr">
        <is>
          <t xml:space="preserve"> </t>
        </is>
      </c>
      <c r="E32" s="4" t="inlineStr">
        <is>
          <t xml:space="preserve"> </t>
        </is>
      </c>
    </row>
    <row r="33">
      <c r="A33" s="4" t="inlineStr">
        <is>
          <t>Derivative liabilities, Carrying value</t>
        </is>
      </c>
      <c r="B33" s="5" t="n">
        <v>0</v>
      </c>
      <c r="C33" s="4" t="inlineStr">
        <is>
          <t xml:space="preserve"> </t>
        </is>
      </c>
      <c r="D33" s="5" t="n">
        <v>29099</v>
      </c>
      <c r="E33" s="4" t="inlineStr">
        <is>
          <t xml:space="preserve"> </t>
        </is>
      </c>
    </row>
    <row r="34">
      <c r="A34" s="3" t="inlineStr">
        <is>
          <t>Financial assets not measured at fair value:</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85787</v>
      </c>
      <c r="C35" s="4" t="inlineStr">
        <is>
          <t xml:space="preserve"> </t>
        </is>
      </c>
      <c r="D35" s="5" t="n">
        <v>112922</v>
      </c>
      <c r="E35" s="4" t="inlineStr">
        <is>
          <t xml:space="preserve"> </t>
        </is>
      </c>
    </row>
    <row r="36">
      <c r="A36" s="4" t="inlineStr">
        <is>
          <t>Restricted cash</t>
        </is>
      </c>
      <c r="B36" s="5" t="n">
        <v>139190</v>
      </c>
      <c r="C36" s="4" t="inlineStr">
        <is>
          <t xml:space="preserve"> </t>
        </is>
      </c>
      <c r="D36" s="5" t="n">
        <v>107553</v>
      </c>
      <c r="E36" s="4" t="inlineStr">
        <is>
          <t xml:space="preserve"> </t>
        </is>
      </c>
    </row>
    <row r="37">
      <c r="A37" s="4" t="inlineStr">
        <is>
          <t>Accounts receivable, net</t>
        </is>
      </c>
      <c r="B37" s="5" t="n">
        <v>48020</v>
      </c>
      <c r="C37" s="4" t="inlineStr">
        <is>
          <t xml:space="preserve"> </t>
        </is>
      </c>
      <c r="D37" s="5" t="n">
        <v>36231</v>
      </c>
      <c r="E37" s="4" t="inlineStr">
        <is>
          <t xml:space="preserve"> </t>
        </is>
      </c>
    </row>
    <row r="38">
      <c r="A38" s="4" t="inlineStr">
        <is>
          <t>Notes receivable, net, Carrying value</t>
        </is>
      </c>
      <c r="B38" s="5" t="n">
        <v>10958</v>
      </c>
      <c r="C38" s="4" t="inlineStr">
        <is>
          <t xml:space="preserve"> </t>
        </is>
      </c>
      <c r="D38" s="5" t="n">
        <v>10565</v>
      </c>
      <c r="E38" s="4" t="inlineStr">
        <is>
          <t xml:space="preserve"> </t>
        </is>
      </c>
    </row>
    <row r="39">
      <c r="A39" s="3" t="inlineStr">
        <is>
          <t>Financial liabilities not measured at fair value:</t>
        </is>
      </c>
      <c r="B39" s="4" t="inlineStr">
        <is>
          <t xml:space="preserve"> </t>
        </is>
      </c>
      <c r="C39" s="4" t="inlineStr">
        <is>
          <t xml:space="preserve"> </t>
        </is>
      </c>
      <c r="D39" s="4" t="inlineStr">
        <is>
          <t xml:space="preserve"> </t>
        </is>
      </c>
      <c r="E39" s="4" t="inlineStr">
        <is>
          <t xml:space="preserve"> </t>
        </is>
      </c>
    </row>
    <row r="40">
      <c r="A40" s="4" t="inlineStr">
        <is>
          <t>Indebtedness, Carrying value</t>
        </is>
      </c>
      <c r="B40" s="5" t="n">
        <v>2684026</v>
      </c>
      <c r="C40" s="4" t="inlineStr">
        <is>
          <t xml:space="preserve"> </t>
        </is>
      </c>
      <c r="D40" s="5" t="n">
        <v>2705981</v>
      </c>
      <c r="E40" s="4" t="inlineStr">
        <is>
          <t xml:space="preserve"> </t>
        </is>
      </c>
    </row>
    <row r="41">
      <c r="A41" s="4" t="inlineStr">
        <is>
          <t>Debt associated with hotels in receivership</t>
        </is>
      </c>
      <c r="B41" s="5" t="n">
        <v>314640</v>
      </c>
      <c r="C41" s="4" t="inlineStr">
        <is>
          <t xml:space="preserve"> </t>
        </is>
      </c>
      <c r="D41" s="5" t="n">
        <v>314640</v>
      </c>
      <c r="E41" s="4" t="inlineStr">
        <is>
          <t xml:space="preserve"> </t>
        </is>
      </c>
    </row>
    <row r="42">
      <c r="A42" s="4" t="inlineStr">
        <is>
          <t>Accounts payable and accrued expenses</t>
        </is>
      </c>
      <c r="B42" s="5" t="n">
        <v>129185</v>
      </c>
      <c r="C42" s="4" t="inlineStr">
        <is>
          <t xml:space="preserve"> </t>
        </is>
      </c>
      <c r="D42" s="5" t="n">
        <v>138895</v>
      </c>
      <c r="E42" s="4" t="inlineStr">
        <is>
          <t xml:space="preserve"> </t>
        </is>
      </c>
    </row>
    <row r="43">
      <c r="A43" s="4" t="inlineStr">
        <is>
          <t>Accrued interest payable</t>
        </is>
      </c>
      <c r="B43" s="5" t="n">
        <v>17658</v>
      </c>
      <c r="C43" s="4" t="inlineStr">
        <is>
          <t xml:space="preserve"> </t>
        </is>
      </c>
      <c r="D43" s="5" t="n">
        <v>10576</v>
      </c>
      <c r="E43" s="4" t="inlineStr">
        <is>
          <t xml:space="preserve"> </t>
        </is>
      </c>
    </row>
    <row r="44">
      <c r="A44" s="4" t="inlineStr">
        <is>
          <t>Accrued interest associated with hotels in receivership</t>
        </is>
      </c>
      <c r="B44" s="5" t="n">
        <v>62077</v>
      </c>
      <c r="C44" s="4" t="inlineStr">
        <is>
          <t xml:space="preserve"> </t>
        </is>
      </c>
      <c r="D44" s="5" t="n">
        <v>52031</v>
      </c>
      <c r="E44" s="4" t="inlineStr">
        <is>
          <t xml:space="preserve"> </t>
        </is>
      </c>
    </row>
    <row r="45">
      <c r="A45" s="4" t="inlineStr">
        <is>
          <t>Dividends and distributions declared but not paid</t>
        </is>
      </c>
      <c r="B45" s="5" t="n">
        <v>4125</v>
      </c>
      <c r="C45" s="4" t="inlineStr">
        <is>
          <t xml:space="preserve"> </t>
        </is>
      </c>
      <c r="D45" s="5" t="n">
        <v>3952</v>
      </c>
      <c r="E45" s="4" t="inlineStr">
        <is>
          <t xml:space="preserve"> </t>
        </is>
      </c>
    </row>
    <row r="46">
      <c r="A46" s="4" t="inlineStr">
        <is>
          <t>Carrying Value | Ashford, Inc.</t>
        </is>
      </c>
      <c r="B46" s="4" t="inlineStr">
        <is>
          <t xml:space="preserve"> </t>
        </is>
      </c>
      <c r="C46" s="4" t="inlineStr">
        <is>
          <t xml:space="preserve"> </t>
        </is>
      </c>
      <c r="D46" s="4" t="inlineStr">
        <is>
          <t xml:space="preserve"> </t>
        </is>
      </c>
      <c r="E46" s="4" t="inlineStr">
        <is>
          <t xml:space="preserve"> </t>
        </is>
      </c>
    </row>
    <row r="47">
      <c r="A47" s="3" t="inlineStr">
        <is>
          <t>Financial liabilities not measured at fair value:</t>
        </is>
      </c>
      <c r="B47" s="4" t="inlineStr">
        <is>
          <t xml:space="preserve"> </t>
        </is>
      </c>
      <c r="C47" s="4" t="inlineStr">
        <is>
          <t xml:space="preserve"> </t>
        </is>
      </c>
      <c r="D47" s="4" t="inlineStr">
        <is>
          <t xml:space="preserve"> </t>
        </is>
      </c>
      <c r="E47" s="4" t="inlineStr">
        <is>
          <t xml:space="preserve"> </t>
        </is>
      </c>
    </row>
    <row r="48">
      <c r="A48" s="4" t="inlineStr">
        <is>
          <t>Other accounts payable</t>
        </is>
      </c>
      <c r="B48" s="5" t="n">
        <v>17600</v>
      </c>
      <c r="C48" s="4" t="inlineStr">
        <is>
          <t xml:space="preserve"> </t>
        </is>
      </c>
      <c r="D48" s="5" t="n">
        <v>25653</v>
      </c>
      <c r="E48" s="4" t="inlineStr">
        <is>
          <t xml:space="preserve"> </t>
        </is>
      </c>
    </row>
    <row r="49">
      <c r="A49" s="4" t="inlineStr">
        <is>
          <t>Carrying Value | Related Party</t>
        </is>
      </c>
      <c r="B49" s="4" t="inlineStr">
        <is>
          <t xml:space="preserve"> </t>
        </is>
      </c>
      <c r="C49" s="4" t="inlineStr">
        <is>
          <t xml:space="preserve"> </t>
        </is>
      </c>
      <c r="D49" s="4" t="inlineStr">
        <is>
          <t xml:space="preserve"> </t>
        </is>
      </c>
      <c r="E49" s="4" t="inlineStr">
        <is>
          <t xml:space="preserve"> </t>
        </is>
      </c>
    </row>
    <row r="50">
      <c r="A50" s="3" t="inlineStr">
        <is>
          <t>Financial liabilities not measured at fair value:</t>
        </is>
      </c>
      <c r="B50" s="4" t="inlineStr">
        <is>
          <t xml:space="preserve"> </t>
        </is>
      </c>
      <c r="C50" s="4" t="inlineStr">
        <is>
          <t xml:space="preserve"> </t>
        </is>
      </c>
      <c r="D50" s="4" t="inlineStr">
        <is>
          <t xml:space="preserve"> </t>
        </is>
      </c>
      <c r="E50" s="4" t="inlineStr">
        <is>
          <t xml:space="preserve"> </t>
        </is>
      </c>
    </row>
    <row r="51">
      <c r="A51" s="4" t="inlineStr">
        <is>
          <t>Other accounts payable</t>
        </is>
      </c>
      <c r="B51" s="5" t="n">
        <v>4532</v>
      </c>
      <c r="C51" s="4" t="inlineStr">
        <is>
          <t xml:space="preserve"> </t>
        </is>
      </c>
      <c r="D51" s="5" t="n">
        <v>2850</v>
      </c>
      <c r="E51" s="4" t="inlineStr">
        <is>
          <t xml:space="preserve"> </t>
        </is>
      </c>
    </row>
    <row r="52">
      <c r="A52" s="4" t="inlineStr">
        <is>
          <t>Carrying Value | Nonrelated Party</t>
        </is>
      </c>
      <c r="B52" s="4" t="inlineStr">
        <is>
          <t xml:space="preserve"> </t>
        </is>
      </c>
      <c r="C52" s="4" t="inlineStr">
        <is>
          <t xml:space="preserve"> </t>
        </is>
      </c>
      <c r="D52" s="4" t="inlineStr">
        <is>
          <t xml:space="preserve"> </t>
        </is>
      </c>
      <c r="E52" s="4" t="inlineStr">
        <is>
          <t xml:space="preserve"> </t>
        </is>
      </c>
    </row>
    <row r="53">
      <c r="A53" s="3" t="inlineStr">
        <is>
          <t>Financial assets not measured at fair value:</t>
        </is>
      </c>
      <c r="B53" s="4" t="inlineStr">
        <is>
          <t xml:space="preserve"> </t>
        </is>
      </c>
      <c r="C53" s="4" t="inlineStr">
        <is>
          <t xml:space="preserve"> </t>
        </is>
      </c>
      <c r="D53" s="4" t="inlineStr">
        <is>
          <t xml:space="preserve"> </t>
        </is>
      </c>
      <c r="E53" s="4" t="inlineStr">
        <is>
          <t xml:space="preserve"> </t>
        </is>
      </c>
    </row>
    <row r="54">
      <c r="A54" s="4" t="inlineStr">
        <is>
          <t>Other receivables</t>
        </is>
      </c>
      <c r="B54" s="5" t="n">
        <v>22125</v>
      </c>
      <c r="C54" s="4" t="inlineStr">
        <is>
          <t xml:space="preserve"> </t>
        </is>
      </c>
      <c r="D54" s="5" t="n">
        <v>21604</v>
      </c>
      <c r="E54" s="4" t="inlineStr">
        <is>
          <t xml:space="preserve"> </t>
        </is>
      </c>
    </row>
    <row r="55">
      <c r="A55" s="3" t="inlineStr">
        <is>
          <t>Financial liabilities not measured at fair value:</t>
        </is>
      </c>
      <c r="B55" s="4" t="inlineStr">
        <is>
          <t xml:space="preserve"> </t>
        </is>
      </c>
      <c r="C55" s="4" t="inlineStr">
        <is>
          <t xml:space="preserve"> </t>
        </is>
      </c>
      <c r="D55" s="4" t="inlineStr">
        <is>
          <t xml:space="preserve"> </t>
        </is>
      </c>
      <c r="E55" s="4" t="inlineStr">
        <is>
          <t xml:space="preserve"> </t>
        </is>
      </c>
    </row>
    <row r="56">
      <c r="A56" s="4" t="inlineStr">
        <is>
          <t>Other accounts payable</t>
        </is>
      </c>
      <c r="B56" s="5" t="n">
        <v>1421</v>
      </c>
      <c r="C56" s="4" t="inlineStr">
        <is>
          <t xml:space="preserve"> </t>
        </is>
      </c>
      <c r="D56" s="5" t="n">
        <v>1145</v>
      </c>
      <c r="E56" s="4" t="inlineStr">
        <is>
          <t xml:space="preserve"> </t>
        </is>
      </c>
    </row>
    <row r="57">
      <c r="A57" s="4" t="inlineStr">
        <is>
          <t>Estimated Fair Value</t>
        </is>
      </c>
      <c r="B57" s="4" t="inlineStr">
        <is>
          <t xml:space="preserve"> </t>
        </is>
      </c>
      <c r="C57" s="4" t="inlineStr">
        <is>
          <t xml:space="preserve"> </t>
        </is>
      </c>
      <c r="D57" s="4" t="inlineStr">
        <is>
          <t xml:space="preserve"> </t>
        </is>
      </c>
      <c r="E57" s="4" t="inlineStr">
        <is>
          <t xml:space="preserve"> </t>
        </is>
      </c>
    </row>
    <row r="58">
      <c r="A58" s="3" t="inlineStr">
        <is>
          <t>Financial assets measured at fair value:</t>
        </is>
      </c>
      <c r="B58" s="4" t="inlineStr">
        <is>
          <t xml:space="preserve"> </t>
        </is>
      </c>
      <c r="C58" s="4" t="inlineStr">
        <is>
          <t xml:space="preserve"> </t>
        </is>
      </c>
      <c r="D58" s="4" t="inlineStr">
        <is>
          <t xml:space="preserve"> </t>
        </is>
      </c>
      <c r="E58" s="4" t="inlineStr">
        <is>
          <t xml:space="preserve"> </t>
        </is>
      </c>
    </row>
    <row r="59">
      <c r="A59" s="4" t="inlineStr">
        <is>
          <t>Derivative assets, Estimated fair value</t>
        </is>
      </c>
      <c r="B59" s="5" t="n">
        <v>3313</v>
      </c>
      <c r="C59" s="4" t="inlineStr">
        <is>
          <t xml:space="preserve"> </t>
        </is>
      </c>
      <c r="D59" s="5" t="n">
        <v>2594</v>
      </c>
      <c r="E59" s="4" t="inlineStr">
        <is>
          <t xml:space="preserve"> </t>
        </is>
      </c>
    </row>
    <row r="60">
      <c r="A60" s="3" t="inlineStr">
        <is>
          <t>Financial liabilities measured at fair value:</t>
        </is>
      </c>
      <c r="B60" s="4" t="inlineStr">
        <is>
          <t xml:space="preserve"> </t>
        </is>
      </c>
      <c r="C60" s="4" t="inlineStr">
        <is>
          <t xml:space="preserve"> </t>
        </is>
      </c>
      <c r="D60" s="4" t="inlineStr">
        <is>
          <t xml:space="preserve"> </t>
        </is>
      </c>
      <c r="E60" s="4" t="inlineStr">
        <is>
          <t xml:space="preserve"> </t>
        </is>
      </c>
    </row>
    <row r="61">
      <c r="A61" s="4" t="inlineStr">
        <is>
          <t>Derivative liabilities, Estimated fair value</t>
        </is>
      </c>
      <c r="B61" s="5" t="n">
        <v>0</v>
      </c>
      <c r="C61" s="4" t="inlineStr">
        <is>
          <t xml:space="preserve"> </t>
        </is>
      </c>
      <c r="D61" s="5" t="n">
        <v>29099</v>
      </c>
      <c r="E61" s="4" t="inlineStr">
        <is>
          <t xml:space="preserve"> </t>
        </is>
      </c>
    </row>
    <row r="62">
      <c r="A62" s="3" t="inlineStr">
        <is>
          <t>Financial assets not measured at fair value:</t>
        </is>
      </c>
      <c r="B62" s="4" t="inlineStr">
        <is>
          <t xml:space="preserve"> </t>
        </is>
      </c>
      <c r="C62" s="4" t="inlineStr">
        <is>
          <t xml:space="preserve"> </t>
        </is>
      </c>
      <c r="D62" s="4" t="inlineStr">
        <is>
          <t xml:space="preserve"> </t>
        </is>
      </c>
      <c r="E62" s="4" t="inlineStr">
        <is>
          <t xml:space="preserve"> </t>
        </is>
      </c>
    </row>
    <row r="63">
      <c r="A63" s="4" t="inlineStr">
        <is>
          <t>Cash and cash equivalents, Estimated fair value</t>
        </is>
      </c>
      <c r="B63" s="5" t="n">
        <v>85787</v>
      </c>
      <c r="C63" s="4" t="inlineStr">
        <is>
          <t xml:space="preserve"> </t>
        </is>
      </c>
      <c r="D63" s="5" t="n">
        <v>112922</v>
      </c>
      <c r="E63" s="4" t="inlineStr">
        <is>
          <t xml:space="preserve"> </t>
        </is>
      </c>
    </row>
    <row r="64">
      <c r="A64" s="4" t="inlineStr">
        <is>
          <t>Restricted cash, Estimated fair value</t>
        </is>
      </c>
      <c r="B64" s="5" t="n">
        <v>139190</v>
      </c>
      <c r="C64" s="4" t="inlineStr">
        <is>
          <t xml:space="preserve"> </t>
        </is>
      </c>
      <c r="D64" s="5" t="n">
        <v>107553</v>
      </c>
      <c r="E64" s="4" t="inlineStr">
        <is>
          <t xml:space="preserve"> </t>
        </is>
      </c>
    </row>
    <row r="65">
      <c r="A65" s="4" t="inlineStr">
        <is>
          <t>Accounts receivable, Estimated fair value</t>
        </is>
      </c>
      <c r="B65" s="5" t="n">
        <v>48020</v>
      </c>
      <c r="C65" s="4" t="inlineStr">
        <is>
          <t xml:space="preserve"> </t>
        </is>
      </c>
      <c r="D65" s="5" t="n">
        <v>36231</v>
      </c>
      <c r="E65" s="4" t="inlineStr">
        <is>
          <t xml:space="preserve"> </t>
        </is>
      </c>
    </row>
    <row r="66">
      <c r="A66" s="4" t="inlineStr">
        <is>
          <t>Notes receivable, net, Estimated fair value</t>
        </is>
      </c>
      <c r="B66" s="5" t="n">
        <v>10958</v>
      </c>
      <c r="C66" s="4" t="inlineStr">
        <is>
          <t xml:space="preserve"> </t>
        </is>
      </c>
      <c r="D66" s="5" t="n">
        <v>10565</v>
      </c>
      <c r="E66" s="4" t="inlineStr">
        <is>
          <t xml:space="preserve"> </t>
        </is>
      </c>
    </row>
    <row r="67">
      <c r="A67" s="3" t="inlineStr">
        <is>
          <t>Financial liabilities not measured at fair value:</t>
        </is>
      </c>
      <c r="B67" s="4" t="inlineStr">
        <is>
          <t xml:space="preserve"> </t>
        </is>
      </c>
      <c r="C67" s="4" t="inlineStr">
        <is>
          <t xml:space="preserve"> </t>
        </is>
      </c>
      <c r="D67" s="4" t="inlineStr">
        <is>
          <t xml:space="preserve"> </t>
        </is>
      </c>
      <c r="E67" s="4" t="inlineStr">
        <is>
          <t xml:space="preserve"> </t>
        </is>
      </c>
    </row>
    <row r="68">
      <c r="A68" s="4" t="inlineStr">
        <is>
          <t>Indebtedness, Estimated fair value</t>
        </is>
      </c>
      <c r="B68" s="5" t="n">
        <v>2684697</v>
      </c>
      <c r="C68" s="4" t="inlineStr">
        <is>
          <t xml:space="preserve"> </t>
        </is>
      </c>
      <c r="D68" s="5" t="n">
        <v>2695013</v>
      </c>
      <c r="E68" s="4" t="inlineStr">
        <is>
          <t xml:space="preserve"> </t>
        </is>
      </c>
    </row>
    <row r="69">
      <c r="A69" s="4" t="inlineStr">
        <is>
          <t>Debt associated with hotels in receivership, Estimated fair value</t>
        </is>
      </c>
      <c r="B69" s="5" t="n">
        <v>257546</v>
      </c>
      <c r="C69" s="4" t="inlineStr">
        <is>
          <t xml:space="preserve"> </t>
        </is>
      </c>
      <c r="D69" s="5" t="n">
        <v>257546</v>
      </c>
      <c r="E69" s="4" t="inlineStr">
        <is>
          <t xml:space="preserve"> </t>
        </is>
      </c>
    </row>
    <row r="70">
      <c r="A70" s="4" t="inlineStr">
        <is>
          <t>Accounts payable and accrued expenses, Estimated fair value</t>
        </is>
      </c>
      <c r="B70" s="5" t="n">
        <v>129185</v>
      </c>
      <c r="C70" s="4" t="inlineStr">
        <is>
          <t xml:space="preserve"> </t>
        </is>
      </c>
      <c r="D70" s="5" t="n">
        <v>138895</v>
      </c>
      <c r="E70" s="4" t="inlineStr">
        <is>
          <t xml:space="preserve"> </t>
        </is>
      </c>
    </row>
    <row r="71">
      <c r="A71" s="4" t="inlineStr">
        <is>
          <t>Accrued interest payable, Estimated fair value</t>
        </is>
      </c>
      <c r="B71" s="5" t="n">
        <v>17658</v>
      </c>
      <c r="C71" s="4" t="inlineStr">
        <is>
          <t xml:space="preserve"> </t>
        </is>
      </c>
      <c r="D71" s="5" t="n">
        <v>10576</v>
      </c>
      <c r="E71" s="4" t="inlineStr">
        <is>
          <t xml:space="preserve"> </t>
        </is>
      </c>
    </row>
    <row r="72">
      <c r="A72" s="4" t="inlineStr">
        <is>
          <t>Accrued interest associated with hotels in receivership, Estimated fair value</t>
        </is>
      </c>
      <c r="B72" s="5" t="n">
        <v>62077</v>
      </c>
      <c r="C72" s="4" t="inlineStr">
        <is>
          <t xml:space="preserve"> </t>
        </is>
      </c>
      <c r="D72" s="5" t="n">
        <v>52031</v>
      </c>
      <c r="E72" s="4" t="inlineStr">
        <is>
          <t xml:space="preserve"> </t>
        </is>
      </c>
    </row>
    <row r="73">
      <c r="A73" s="4" t="inlineStr">
        <is>
          <t>Dividends payable, Estimated fair value</t>
        </is>
      </c>
      <c r="B73" s="5" t="n">
        <v>4125</v>
      </c>
      <c r="C73" s="4" t="inlineStr">
        <is>
          <t xml:space="preserve"> </t>
        </is>
      </c>
      <c r="D73" s="5" t="n">
        <v>3952</v>
      </c>
      <c r="E73" s="4" t="inlineStr">
        <is>
          <t xml:space="preserve"> </t>
        </is>
      </c>
    </row>
    <row r="74">
      <c r="A74" s="4" t="inlineStr">
        <is>
          <t>Estimated Fair Value | Ashford, Inc.</t>
        </is>
      </c>
      <c r="B74" s="4" t="inlineStr">
        <is>
          <t xml:space="preserve"> </t>
        </is>
      </c>
      <c r="C74" s="4" t="inlineStr">
        <is>
          <t xml:space="preserve"> </t>
        </is>
      </c>
      <c r="D74" s="4" t="inlineStr">
        <is>
          <t xml:space="preserve"> </t>
        </is>
      </c>
      <c r="E74" s="4" t="inlineStr">
        <is>
          <t xml:space="preserve"> </t>
        </is>
      </c>
    </row>
    <row r="75">
      <c r="A75" s="3" t="inlineStr">
        <is>
          <t>Financial liabilities not measured at fair value:</t>
        </is>
      </c>
      <c r="B75" s="4" t="inlineStr">
        <is>
          <t xml:space="preserve"> </t>
        </is>
      </c>
      <c r="C75" s="4" t="inlineStr">
        <is>
          <t xml:space="preserve"> </t>
        </is>
      </c>
      <c r="D75" s="4" t="inlineStr">
        <is>
          <t xml:space="preserve"> </t>
        </is>
      </c>
      <c r="E75" s="4" t="inlineStr">
        <is>
          <t xml:space="preserve"> </t>
        </is>
      </c>
    </row>
    <row r="76">
      <c r="A76" s="4" t="inlineStr">
        <is>
          <t>Other accounts payable, Estimated fair value</t>
        </is>
      </c>
      <c r="B76" s="5" t="n">
        <v>17600</v>
      </c>
      <c r="C76" s="4" t="inlineStr">
        <is>
          <t xml:space="preserve"> </t>
        </is>
      </c>
      <c r="D76" s="5" t="n">
        <v>25653</v>
      </c>
      <c r="E76" s="4" t="inlineStr">
        <is>
          <t xml:space="preserve"> </t>
        </is>
      </c>
    </row>
    <row r="77">
      <c r="A77" s="4" t="inlineStr">
        <is>
          <t>Estimated Fair Value | Related Party</t>
        </is>
      </c>
      <c r="B77" s="4" t="inlineStr">
        <is>
          <t xml:space="preserve"> </t>
        </is>
      </c>
      <c r="C77" s="4" t="inlineStr">
        <is>
          <t xml:space="preserve"> </t>
        </is>
      </c>
      <c r="D77" s="4" t="inlineStr">
        <is>
          <t xml:space="preserve"> </t>
        </is>
      </c>
      <c r="E77" s="4" t="inlineStr">
        <is>
          <t xml:space="preserve"> </t>
        </is>
      </c>
    </row>
    <row r="78">
      <c r="A78" s="3" t="inlineStr">
        <is>
          <t>Financial liabilities not measured at fair value:</t>
        </is>
      </c>
      <c r="B78" s="4" t="inlineStr">
        <is>
          <t xml:space="preserve"> </t>
        </is>
      </c>
      <c r="C78" s="4" t="inlineStr">
        <is>
          <t xml:space="preserve"> </t>
        </is>
      </c>
      <c r="D78" s="4" t="inlineStr">
        <is>
          <t xml:space="preserve"> </t>
        </is>
      </c>
      <c r="E78" s="4" t="inlineStr">
        <is>
          <t xml:space="preserve"> </t>
        </is>
      </c>
    </row>
    <row r="79">
      <c r="A79" s="4" t="inlineStr">
        <is>
          <t>Other accounts payable, Estimated fair value</t>
        </is>
      </c>
      <c r="B79" s="5" t="n">
        <v>4532</v>
      </c>
      <c r="C79" s="4" t="inlineStr">
        <is>
          <t xml:space="preserve"> </t>
        </is>
      </c>
      <c r="D79" s="5" t="n">
        <v>2850</v>
      </c>
      <c r="E79" s="4" t="inlineStr">
        <is>
          <t xml:space="preserve"> </t>
        </is>
      </c>
    </row>
    <row r="80">
      <c r="A80" s="4" t="inlineStr">
        <is>
          <t>Estimated Fair Value | Nonrelated Party</t>
        </is>
      </c>
      <c r="B80" s="4" t="inlineStr">
        <is>
          <t xml:space="preserve"> </t>
        </is>
      </c>
      <c r="C80" s="4" t="inlineStr">
        <is>
          <t xml:space="preserve"> </t>
        </is>
      </c>
      <c r="D80" s="4" t="inlineStr">
        <is>
          <t xml:space="preserve"> </t>
        </is>
      </c>
      <c r="E80" s="4" t="inlineStr">
        <is>
          <t xml:space="preserve"> </t>
        </is>
      </c>
    </row>
    <row r="81">
      <c r="A81" s="3" t="inlineStr">
        <is>
          <t>Financial assets not measured at fair value:</t>
        </is>
      </c>
      <c r="B81" s="4" t="inlineStr">
        <is>
          <t xml:space="preserve"> </t>
        </is>
      </c>
      <c r="C81" s="4" t="inlineStr">
        <is>
          <t xml:space="preserve"> </t>
        </is>
      </c>
      <c r="D81" s="4" t="inlineStr">
        <is>
          <t xml:space="preserve"> </t>
        </is>
      </c>
      <c r="E81" s="4" t="inlineStr">
        <is>
          <t xml:space="preserve"> </t>
        </is>
      </c>
    </row>
    <row r="82">
      <c r="A82" s="4" t="inlineStr">
        <is>
          <t>Other receivables, Estimated fair value</t>
        </is>
      </c>
      <c r="B82" s="5" t="n">
        <v>22125</v>
      </c>
      <c r="C82" s="4" t="inlineStr">
        <is>
          <t xml:space="preserve"> </t>
        </is>
      </c>
      <c r="D82" s="5" t="n">
        <v>21604</v>
      </c>
      <c r="E82" s="4" t="inlineStr">
        <is>
          <t xml:space="preserve"> </t>
        </is>
      </c>
    </row>
    <row r="83">
      <c r="A83" s="3" t="inlineStr">
        <is>
          <t>Financial liabilities not measured at fair value:</t>
        </is>
      </c>
      <c r="B83" s="4" t="inlineStr">
        <is>
          <t xml:space="preserve"> </t>
        </is>
      </c>
      <c r="C83" s="4" t="inlineStr">
        <is>
          <t xml:space="preserve"> </t>
        </is>
      </c>
      <c r="D83" s="4" t="inlineStr">
        <is>
          <t xml:space="preserve"> </t>
        </is>
      </c>
      <c r="E83" s="4" t="inlineStr">
        <is>
          <t xml:space="preserve"> </t>
        </is>
      </c>
    </row>
    <row r="84">
      <c r="A84" s="4" t="inlineStr">
        <is>
          <t>Other accounts payable, Estimated fair value</t>
        </is>
      </c>
      <c r="B84" s="6" t="n">
        <v>1421</v>
      </c>
      <c r="C84" s="4" t="inlineStr">
        <is>
          <t xml:space="preserve"> </t>
        </is>
      </c>
      <c r="D84" s="6" t="n">
        <v>1145</v>
      </c>
      <c r="E8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 Narrative (Details) - USD ($) $ in Thousands</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Total indebtedness fair value variance from carrying value (as a percent)</t>
        </is>
      </c>
      <c r="B5" s="12" t="n">
        <v>1</v>
      </c>
      <c r="C5" s="10" t="n">
        <v>0.996</v>
      </c>
    </row>
    <row r="6">
      <c r="A6" s="4" t="inlineStr">
        <is>
          <t>Indebtedness, net</t>
        </is>
      </c>
      <c r="B6" s="6" t="n">
        <v>2651183</v>
      </c>
      <c r="C6" s="6" t="n">
        <v>2629289</v>
      </c>
    </row>
    <row r="7">
      <c r="A7" s="4" t="inlineStr">
        <is>
          <t>Total indebtedness fair value variance from carrying value related to receivership (as a percent)</t>
        </is>
      </c>
      <c r="B7" s="10" t="n">
        <v>0.819</v>
      </c>
      <c r="C7" s="10" t="n">
        <v>0.819</v>
      </c>
    </row>
    <row r="8">
      <c r="A8" s="4" t="inlineStr">
        <is>
          <t>Debt associated with hotels in receivership</t>
        </is>
      </c>
      <c r="B8" s="6" t="n">
        <v>314640</v>
      </c>
      <c r="C8" s="6" t="n">
        <v>314640</v>
      </c>
    </row>
    <row r="9">
      <c r="A9" s="4" t="inlineStr">
        <is>
          <t>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debtedness, net</t>
        </is>
      </c>
      <c r="B11" s="6" t="n">
        <v>2700000</v>
      </c>
      <c r="C11" s="6" t="n">
        <v>27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Amounts Used in Calculating Basic and Diluted Earnings (Loss) Per Share (Details) - USD ($) $ / shares in Units, shares in Thousands, $ in Thousands</t>
        </is>
      </c>
      <c r="B1" s="2" t="inlineStr">
        <is>
          <t>3 Months Ended</t>
        </is>
      </c>
    </row>
    <row r="2">
      <c r="B2" s="2" t="inlineStr">
        <is>
          <t>Mar. 31, 2025</t>
        </is>
      </c>
      <c r="C2" s="2" t="inlineStr">
        <is>
          <t>Mar. 31, 2024</t>
        </is>
      </c>
    </row>
    <row r="3">
      <c r="A3" s="3" t="inlineStr">
        <is>
          <t>Income (loss) allocated to common stockholders - basic and diluted:</t>
        </is>
      </c>
      <c r="B3" s="4" t="inlineStr">
        <is>
          <t xml:space="preserve"> </t>
        </is>
      </c>
      <c r="C3" s="4" t="inlineStr">
        <is>
          <t xml:space="preserve"> </t>
        </is>
      </c>
    </row>
    <row r="4">
      <c r="A4" s="4" t="inlineStr">
        <is>
          <t>Income (loss) attributable to the Company</t>
        </is>
      </c>
      <c r="B4" s="6" t="n">
        <v>-19971</v>
      </c>
      <c r="C4" s="6" t="n">
        <v>71561</v>
      </c>
    </row>
    <row r="5">
      <c r="A5" s="4" t="inlineStr">
        <is>
          <t>Less: dividends on preferred stock</t>
        </is>
      </c>
      <c r="B5" s="5" t="n">
        <v>-6729</v>
      </c>
      <c r="C5" s="5" t="n">
        <v>-5011</v>
      </c>
    </row>
    <row r="6">
      <c r="A6" s="4" t="inlineStr">
        <is>
          <t>Less: deemed dividends on redeemable preferred stock</t>
        </is>
      </c>
      <c r="B6" s="5" t="n">
        <v>-1057</v>
      </c>
      <c r="C6" s="5" t="n">
        <v>-682</v>
      </c>
    </row>
    <row r="7">
      <c r="A7" s="4" t="inlineStr">
        <is>
          <t>Add: gain (loss) on extinguishment of preferred stock</t>
        </is>
      </c>
      <c r="B7" s="5" t="n">
        <v>0</v>
      </c>
      <c r="C7" s="5" t="n">
        <v>1573</v>
      </c>
    </row>
    <row r="8">
      <c r="A8" s="4" t="inlineStr">
        <is>
          <t>Less: net (income) loss allocated to performance stock units</t>
        </is>
      </c>
      <c r="B8" s="5" t="n">
        <v>0</v>
      </c>
      <c r="C8" s="5" t="n">
        <v>-347</v>
      </c>
    </row>
    <row r="9">
      <c r="A9" s="4" t="inlineStr">
        <is>
          <t>Distributed and undistributed income (loss) allocated to common stockholders - basic</t>
        </is>
      </c>
      <c r="B9" s="5" t="n">
        <v>-27757</v>
      </c>
      <c r="C9" s="5" t="n">
        <v>67094</v>
      </c>
    </row>
    <row r="10">
      <c r="A10" s="4" t="inlineStr">
        <is>
          <t>Distributed and undistributed income (loss) allocated to common stockholders - basic and diluted</t>
        </is>
      </c>
      <c r="B10" s="6" t="n">
        <v>-27757</v>
      </c>
      <c r="C10" s="6" t="n">
        <v>69908</v>
      </c>
    </row>
    <row r="11">
      <c r="A11" s="3" t="inlineStr">
        <is>
          <t>Weighted average common shares outstanding:</t>
        </is>
      </c>
      <c r="B11" s="4" t="inlineStr">
        <is>
          <t xml:space="preserve"> </t>
        </is>
      </c>
      <c r="C11" s="4" t="inlineStr">
        <is>
          <t xml:space="preserve"> </t>
        </is>
      </c>
    </row>
    <row r="12">
      <c r="A12" s="4" t="inlineStr">
        <is>
          <t>Weighted average common shares outstanding - basic (in shares)</t>
        </is>
      </c>
      <c r="B12" s="5" t="n">
        <v>5651</v>
      </c>
      <c r="C12" s="5" t="n">
        <v>3846</v>
      </c>
    </row>
    <row r="13">
      <c r="A13" s="4" t="inlineStr">
        <is>
          <t>Weighted average common shares outstanding - diluted (in shares)</t>
        </is>
      </c>
      <c r="B13" s="5" t="n">
        <v>5651</v>
      </c>
      <c r="C13" s="5" t="n">
        <v>11673</v>
      </c>
    </row>
    <row r="14">
      <c r="A14" s="3" t="inlineStr">
        <is>
          <t>Basic income (loss) per share:</t>
        </is>
      </c>
      <c r="B14" s="4" t="inlineStr">
        <is>
          <t xml:space="preserve"> </t>
        </is>
      </c>
      <c r="C14" s="4" t="inlineStr">
        <is>
          <t xml:space="preserve"> </t>
        </is>
      </c>
    </row>
    <row r="15">
      <c r="A15" s="4" t="inlineStr">
        <is>
          <t>Net income (loss) allocated to common stockholders per share (in dollars per share)</t>
        </is>
      </c>
      <c r="B15" s="7" t="n">
        <v>-4.91</v>
      </c>
      <c r="C15" s="7" t="n">
        <v>17.45</v>
      </c>
    </row>
    <row r="16">
      <c r="A16" s="3" t="inlineStr">
        <is>
          <t>Diluted income (loss) per share:</t>
        </is>
      </c>
      <c r="B16" s="4" t="inlineStr">
        <is>
          <t xml:space="preserve"> </t>
        </is>
      </c>
      <c r="C16" s="4" t="inlineStr">
        <is>
          <t xml:space="preserve"> </t>
        </is>
      </c>
    </row>
    <row r="17">
      <c r="A17" s="4" t="inlineStr">
        <is>
          <t>Net income (loss) allocated to common stockholders per share (in dollars per share)</t>
        </is>
      </c>
      <c r="B17" s="7" t="n">
        <v>-4.91</v>
      </c>
      <c r="C17" s="7" t="n">
        <v>5.99</v>
      </c>
    </row>
    <row r="18">
      <c r="A18" s="4" t="inlineStr">
        <is>
          <t>Preferred Stock, Series J</t>
        </is>
      </c>
      <c r="B18" s="4" t="inlineStr">
        <is>
          <t xml:space="preserve"> </t>
        </is>
      </c>
      <c r="C18" s="4" t="inlineStr">
        <is>
          <t xml:space="preserve"> </t>
        </is>
      </c>
    </row>
    <row r="19">
      <c r="A19" s="3" t="inlineStr">
        <is>
          <t>Income (loss) allocated to common stockholders - basic and diluted:</t>
        </is>
      </c>
      <c r="B19" s="4" t="inlineStr">
        <is>
          <t xml:space="preserve"> </t>
        </is>
      </c>
      <c r="C19" s="4" t="inlineStr">
        <is>
          <t xml:space="preserve"> </t>
        </is>
      </c>
    </row>
    <row r="20">
      <c r="A20" s="4" t="inlineStr">
        <is>
          <t>Dividends</t>
        </is>
      </c>
      <c r="B20" s="6" t="n">
        <v>0</v>
      </c>
      <c r="C20" s="6" t="n">
        <v>2667</v>
      </c>
    </row>
    <row r="21">
      <c r="A21" s="3" t="inlineStr">
        <is>
          <t>Weighted average common shares outstanding:</t>
        </is>
      </c>
      <c r="B21" s="4" t="inlineStr">
        <is>
          <t xml:space="preserve"> </t>
        </is>
      </c>
      <c r="C21" s="4" t="inlineStr">
        <is>
          <t xml:space="preserve"> </t>
        </is>
      </c>
    </row>
    <row r="22">
      <c r="A22" s="4" t="inlineStr">
        <is>
          <t>Effect of assumed conversion of preferred stock (in shares)</t>
        </is>
      </c>
      <c r="B22" s="5" t="n">
        <v>0</v>
      </c>
      <c r="C22" s="5" t="n">
        <v>7405</v>
      </c>
    </row>
    <row r="23">
      <c r="A23" s="4" t="inlineStr">
        <is>
          <t>Series K Preferred Stock</t>
        </is>
      </c>
      <c r="B23" s="4" t="inlineStr">
        <is>
          <t xml:space="preserve"> </t>
        </is>
      </c>
      <c r="C23" s="4" t="inlineStr">
        <is>
          <t xml:space="preserve"> </t>
        </is>
      </c>
    </row>
    <row r="24">
      <c r="A24" s="3" t="inlineStr">
        <is>
          <t>Income (loss) allocated to common stockholders - basic and diluted:</t>
        </is>
      </c>
      <c r="B24" s="4" t="inlineStr">
        <is>
          <t xml:space="preserve"> </t>
        </is>
      </c>
      <c r="C24" s="4" t="inlineStr">
        <is>
          <t xml:space="preserve"> </t>
        </is>
      </c>
    </row>
    <row r="25">
      <c r="A25" s="4" t="inlineStr">
        <is>
          <t>Dividends</t>
        </is>
      </c>
      <c r="B25" s="6" t="n">
        <v>0</v>
      </c>
      <c r="C25" s="6" t="n">
        <v>147</v>
      </c>
    </row>
    <row r="26">
      <c r="A26" s="3" t="inlineStr">
        <is>
          <t>Weighted average common shares outstanding:</t>
        </is>
      </c>
      <c r="B26" s="4" t="inlineStr">
        <is>
          <t xml:space="preserve"> </t>
        </is>
      </c>
      <c r="C26" s="4" t="inlineStr">
        <is>
          <t xml:space="preserve"> </t>
        </is>
      </c>
    </row>
    <row r="27">
      <c r="A27" s="4" t="inlineStr">
        <is>
          <t>Effect of assumed conversion of preferred stock (in shares)</t>
        </is>
      </c>
      <c r="B27" s="5" t="n">
        <v>0</v>
      </c>
      <c r="C27" s="5" t="n">
        <v>42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Diluted Income Per Share (Details) - USD ($) shares in Thousands, $ in Thousands</t>
        </is>
      </c>
      <c r="B1" s="2" t="inlineStr">
        <is>
          <t>3 Months Ended</t>
        </is>
      </c>
    </row>
    <row r="2">
      <c r="B2" s="2" t="inlineStr">
        <is>
          <t>Mar. 31, 2025</t>
        </is>
      </c>
      <c r="C2" s="2" t="inlineStr">
        <is>
          <t>Mar. 31, 2024</t>
        </is>
      </c>
    </row>
    <row r="3">
      <c r="A3" s="3" t="inlineStr">
        <is>
          <t>Income (loss) allocated to common stockholders is not adjusted for:</t>
        </is>
      </c>
      <c r="B3" s="4" t="inlineStr">
        <is>
          <t xml:space="preserve"> </t>
        </is>
      </c>
      <c r="C3" s="4" t="inlineStr">
        <is>
          <t xml:space="preserve"> </t>
        </is>
      </c>
    </row>
    <row r="4">
      <c r="A4" s="4" t="inlineStr">
        <is>
          <t>Total</t>
        </is>
      </c>
      <c r="B4" s="6" t="n">
        <v>4620</v>
      </c>
      <c r="C4" s="6" t="n">
        <v>1200</v>
      </c>
    </row>
    <row r="5">
      <c r="A5" s="3" t="inlineStr">
        <is>
          <t>Weighted average diluted shares are not adjusted for:</t>
        </is>
      </c>
      <c r="B5" s="4" t="inlineStr">
        <is>
          <t xml:space="preserve"> </t>
        </is>
      </c>
      <c r="C5" s="4" t="inlineStr">
        <is>
          <t xml:space="preserve"> </t>
        </is>
      </c>
    </row>
    <row r="6">
      <c r="A6" s="4" t="inlineStr">
        <is>
          <t>Antidilutive securities excluded (in shares)</t>
        </is>
      </c>
      <c r="B6" s="5" t="n">
        <v>27197</v>
      </c>
      <c r="C6" s="5" t="n">
        <v>50</v>
      </c>
    </row>
    <row r="7">
      <c r="A7" s="4" t="inlineStr">
        <is>
          <t>Preferred Stock, Series J</t>
        </is>
      </c>
      <c r="B7" s="4" t="inlineStr">
        <is>
          <t xml:space="preserve"> </t>
        </is>
      </c>
      <c r="C7" s="4" t="inlineStr">
        <is>
          <t xml:space="preserve"> </t>
        </is>
      </c>
    </row>
    <row r="8">
      <c r="A8" s="3" t="inlineStr">
        <is>
          <t>Income (loss) allocated to common stockholders is not adjusted for:</t>
        </is>
      </c>
      <c r="B8" s="4" t="inlineStr">
        <is>
          <t xml:space="preserve"> </t>
        </is>
      </c>
      <c r="C8" s="4" t="inlineStr">
        <is>
          <t xml:space="preserve"> </t>
        </is>
      </c>
    </row>
    <row r="9">
      <c r="A9" s="4" t="inlineStr">
        <is>
          <t>Dividends on preferred stock</t>
        </is>
      </c>
      <c r="B9" s="6" t="n">
        <v>4600</v>
      </c>
      <c r="C9" s="6" t="n">
        <v>0</v>
      </c>
    </row>
    <row r="10">
      <c r="A10" s="4" t="inlineStr">
        <is>
          <t>Series K Preferred Stock</t>
        </is>
      </c>
      <c r="B10" s="4" t="inlineStr">
        <is>
          <t xml:space="preserve"> </t>
        </is>
      </c>
      <c r="C10" s="4" t="inlineStr">
        <is>
          <t xml:space="preserve"> </t>
        </is>
      </c>
    </row>
    <row r="11">
      <c r="A11" s="3" t="inlineStr">
        <is>
          <t>Income (loss) allocated to common stockholders is not adjusted for:</t>
        </is>
      </c>
      <c r="B11" s="4" t="inlineStr">
        <is>
          <t xml:space="preserve"> </t>
        </is>
      </c>
      <c r="C11" s="4" t="inlineStr">
        <is>
          <t xml:space="preserve"> </t>
        </is>
      </c>
    </row>
    <row r="12">
      <c r="A12" s="4" t="inlineStr">
        <is>
          <t>Dividends on preferred stock</t>
        </is>
      </c>
      <c r="B12" s="5" t="n">
        <v>471</v>
      </c>
      <c r="C12" s="5" t="n">
        <v>0</v>
      </c>
    </row>
    <row r="13">
      <c r="A13" s="4" t="inlineStr">
        <is>
          <t>Performance stock units</t>
        </is>
      </c>
      <c r="B13" s="4" t="inlineStr">
        <is>
          <t xml:space="preserve"> </t>
        </is>
      </c>
      <c r="C13" s="4" t="inlineStr">
        <is>
          <t xml:space="preserve"> </t>
        </is>
      </c>
    </row>
    <row r="14">
      <c r="A14" s="3" t="inlineStr">
        <is>
          <t>Income (loss) allocated to common stockholders is not adjusted for:</t>
        </is>
      </c>
      <c r="B14" s="4" t="inlineStr">
        <is>
          <t xml:space="preserve"> </t>
        </is>
      </c>
      <c r="C14" s="4" t="inlineStr">
        <is>
          <t xml:space="preserve"> </t>
        </is>
      </c>
    </row>
    <row r="15">
      <c r="A15" s="4" t="inlineStr">
        <is>
          <t>Income allocated to unvested shares</t>
        </is>
      </c>
      <c r="B15" s="6" t="n">
        <v>0</v>
      </c>
      <c r="C15" s="6" t="n">
        <v>347</v>
      </c>
    </row>
    <row r="16">
      <c r="A16" s="4" t="inlineStr">
        <is>
          <t>Operating partnership units</t>
        </is>
      </c>
      <c r="B16" s="4" t="inlineStr">
        <is>
          <t xml:space="preserve"> </t>
        </is>
      </c>
      <c r="C16" s="4" t="inlineStr">
        <is>
          <t xml:space="preserve"> </t>
        </is>
      </c>
    </row>
    <row r="17">
      <c r="A17" s="3" t="inlineStr">
        <is>
          <t>Weighted average diluted shares are not adjusted for:</t>
        </is>
      </c>
      <c r="B17" s="4" t="inlineStr">
        <is>
          <t xml:space="preserve"> </t>
        </is>
      </c>
      <c r="C17" s="4" t="inlineStr">
        <is>
          <t xml:space="preserve"> </t>
        </is>
      </c>
    </row>
    <row r="18">
      <c r="A18" s="4" t="inlineStr">
        <is>
          <t>Antidilutive securities excluded (in shares)</t>
        </is>
      </c>
      <c r="B18" s="5" t="n">
        <v>92</v>
      </c>
      <c r="C18" s="5" t="n">
        <v>50</v>
      </c>
    </row>
    <row r="19">
      <c r="A19" s="4" t="inlineStr">
        <is>
          <t>Redeemable Noncontrolling Interests in Preferred Stock | Preferred Stock, Series J</t>
        </is>
      </c>
      <c r="B19" s="4" t="inlineStr">
        <is>
          <t xml:space="preserve"> </t>
        </is>
      </c>
      <c r="C19" s="4" t="inlineStr">
        <is>
          <t xml:space="preserve"> </t>
        </is>
      </c>
    </row>
    <row r="20">
      <c r="A20" s="3" t="inlineStr">
        <is>
          <t>Weighted average diluted shares are not adjusted for:</t>
        </is>
      </c>
      <c r="B20" s="4" t="inlineStr">
        <is>
          <t xml:space="preserve"> </t>
        </is>
      </c>
      <c r="C20" s="4" t="inlineStr">
        <is>
          <t xml:space="preserve"> </t>
        </is>
      </c>
    </row>
    <row r="21">
      <c r="A21" s="4" t="inlineStr">
        <is>
          <t>Antidilutive securities excluded (in shares)</t>
        </is>
      </c>
      <c r="B21" s="5" t="n">
        <v>24858</v>
      </c>
      <c r="C21" s="5" t="n">
        <v>0</v>
      </c>
    </row>
    <row r="22">
      <c r="A22" s="4" t="inlineStr">
        <is>
          <t>Redeemable Noncontrolling Interests in Preferred Stock | Series K Preferred Stock</t>
        </is>
      </c>
      <c r="B22" s="4" t="inlineStr">
        <is>
          <t xml:space="preserve"> </t>
        </is>
      </c>
      <c r="C22" s="4" t="inlineStr">
        <is>
          <t xml:space="preserve"> </t>
        </is>
      </c>
    </row>
    <row r="23">
      <c r="A23" s="3" t="inlineStr">
        <is>
          <t>Weighted average diluted shares are not adjusted for:</t>
        </is>
      </c>
      <c r="B23" s="4" t="inlineStr">
        <is>
          <t xml:space="preserve"> </t>
        </is>
      </c>
      <c r="C23" s="4" t="inlineStr">
        <is>
          <t xml:space="preserve"> </t>
        </is>
      </c>
    </row>
    <row r="24">
      <c r="A24" s="4" t="inlineStr">
        <is>
          <t>Antidilutive securities excluded (in shares)</t>
        </is>
      </c>
      <c r="B24" s="5" t="n">
        <v>2247</v>
      </c>
      <c r="C24" s="5" t="n">
        <v>0</v>
      </c>
    </row>
    <row r="25">
      <c r="A25" s="4" t="inlineStr">
        <is>
          <t>Operating partnership units</t>
        </is>
      </c>
      <c r="B25" s="4" t="inlineStr">
        <is>
          <t xml:space="preserve"> </t>
        </is>
      </c>
      <c r="C25" s="4" t="inlineStr">
        <is>
          <t xml:space="preserve"> </t>
        </is>
      </c>
    </row>
    <row r="26">
      <c r="A26" s="3" t="inlineStr">
        <is>
          <t>Income (loss) allocated to common stockholders is not adjusted for:</t>
        </is>
      </c>
      <c r="B26" s="4" t="inlineStr">
        <is>
          <t xml:space="preserve"> </t>
        </is>
      </c>
      <c r="C26" s="4" t="inlineStr">
        <is>
          <t xml:space="preserve"> </t>
        </is>
      </c>
    </row>
    <row r="27">
      <c r="A27" s="4" t="inlineStr">
        <is>
          <t>Income (loss) attributable to redeemable noncontrolling interests in operating partnership</t>
        </is>
      </c>
      <c r="B27" s="6" t="n">
        <v>-451</v>
      </c>
      <c r="C27" s="6" t="n">
        <v>85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in Operating Partnership - Narrative (Details)</t>
        </is>
      </c>
      <c r="B1" s="2" t="inlineStr">
        <is>
          <t>3 Months Ended</t>
        </is>
      </c>
    </row>
    <row r="2">
      <c r="B2" s="2" t="inlineStr">
        <is>
          <t>Mar. 31, 2025 shares</t>
        </is>
      </c>
    </row>
    <row r="3">
      <c r="A3" s="3" t="inlineStr">
        <is>
          <t>Noncontrolling Interest [Line Items]</t>
        </is>
      </c>
      <c r="B3" s="4" t="inlineStr">
        <is>
          <t xml:space="preserve"> </t>
        </is>
      </c>
    </row>
    <row r="4">
      <c r="A4" s="4" t="inlineStr">
        <is>
          <t>Common unit limited partnership interest redemption for common stock (in shares)</t>
        </is>
      </c>
      <c r="B4" s="5" t="n">
        <v>1</v>
      </c>
    </row>
    <row r="5">
      <c r="A5" s="4" t="inlineStr">
        <is>
          <t>LTIP units</t>
        </is>
      </c>
      <c r="B5" s="4" t="inlineStr">
        <is>
          <t xml:space="preserve"> </t>
        </is>
      </c>
    </row>
    <row r="6">
      <c r="A6" s="3" t="inlineStr">
        <is>
          <t>Noncontrolling Interest [Line Items]</t>
        </is>
      </c>
      <c r="B6" s="4" t="inlineStr">
        <is>
          <t xml:space="preserve"> </t>
        </is>
      </c>
    </row>
    <row r="7">
      <c r="A7" s="4" t="inlineStr">
        <is>
          <t>Vesting period (in years)</t>
        </is>
      </c>
      <c r="B7" s="4" t="inlineStr">
        <is>
          <t>3 years</t>
        </is>
      </c>
    </row>
    <row r="8">
      <c r="A8" s="4" t="inlineStr">
        <is>
          <t>Common partnership unit per converted long term incentive plan unit</t>
        </is>
      </c>
      <c r="B8" s="5" t="n">
        <v>1</v>
      </c>
    </row>
    <row r="9">
      <c r="A9" s="4" t="inlineStr">
        <is>
          <t>Units which have not reached full economic parity with common units (in shares)</t>
        </is>
      </c>
      <c r="B9" s="5" t="n">
        <v>22000</v>
      </c>
    </row>
    <row r="10">
      <c r="A10" s="4" t="inlineStr">
        <is>
          <t>Performance LTIP units</t>
        </is>
      </c>
      <c r="B10" s="4" t="inlineStr">
        <is>
          <t xml:space="preserve"> </t>
        </is>
      </c>
    </row>
    <row r="11">
      <c r="A11" s="3" t="inlineStr">
        <is>
          <t>Noncontrolling Interest [Line Items]</t>
        </is>
      </c>
      <c r="B11" s="4" t="inlineStr">
        <is>
          <t xml:space="preserve"> </t>
        </is>
      </c>
    </row>
    <row r="12">
      <c r="A12" s="4" t="inlineStr">
        <is>
          <t>Units outstanding (in shares)</t>
        </is>
      </c>
      <c r="B12" s="5" t="n">
        <v>28000</v>
      </c>
    </row>
    <row r="13">
      <c r="A13" s="4" t="inlineStr">
        <is>
          <t>Units which have not reached full economic parity with common units (in shares)</t>
        </is>
      </c>
      <c r="B13" s="5" t="n">
        <v>61000</v>
      </c>
    </row>
    <row r="14">
      <c r="A14" s="4" t="inlineStr">
        <is>
          <t>Performance LTIP units | Minimum</t>
        </is>
      </c>
      <c r="B14" s="4" t="inlineStr">
        <is>
          <t xml:space="preserve"> </t>
        </is>
      </c>
    </row>
    <row r="15">
      <c r="A15" s="3" t="inlineStr">
        <is>
          <t>Noncontrolling Interest [Line Items]</t>
        </is>
      </c>
      <c r="B15" s="4" t="inlineStr">
        <is>
          <t xml:space="preserve"> </t>
        </is>
      </c>
    </row>
    <row r="16">
      <c r="A16" s="4" t="inlineStr">
        <is>
          <t>Performance adjustment range (as a percent)</t>
        </is>
      </c>
      <c r="B16" s="12" t="n">
        <v>0</v>
      </c>
    </row>
    <row r="17">
      <c r="A17" s="4" t="inlineStr">
        <is>
          <t>Performance adjustment range on initial calculation (as a percent)</t>
        </is>
      </c>
      <c r="B17" s="12" t="n">
        <v>0.75</v>
      </c>
    </row>
    <row r="18">
      <c r="A18" s="4" t="inlineStr">
        <is>
          <t>Performance adjustment range on initial calculation, final calculation (as a percent)</t>
        </is>
      </c>
      <c r="B18" s="12" t="n">
        <v>0</v>
      </c>
    </row>
    <row r="19">
      <c r="A19" s="4" t="inlineStr">
        <is>
          <t>Performance LTIP units | Maximum</t>
        </is>
      </c>
      <c r="B19" s="4" t="inlineStr">
        <is>
          <t xml:space="preserve"> </t>
        </is>
      </c>
    </row>
    <row r="20">
      <c r="A20" s="3" t="inlineStr">
        <is>
          <t>Noncontrolling Interest [Line Items]</t>
        </is>
      </c>
      <c r="B20" s="4" t="inlineStr">
        <is>
          <t xml:space="preserve"> </t>
        </is>
      </c>
    </row>
    <row r="21">
      <c r="A21" s="4" t="inlineStr">
        <is>
          <t>Performance adjustment range (as a percent)</t>
        </is>
      </c>
      <c r="B21" s="12" t="n">
        <v>2</v>
      </c>
    </row>
    <row r="22">
      <c r="A22" s="4" t="inlineStr">
        <is>
          <t>Performance adjustment range on initial calculation (as a percent)</t>
        </is>
      </c>
      <c r="B22" s="12" t="n">
        <v>1.25</v>
      </c>
    </row>
    <row r="23">
      <c r="A23" s="4" t="inlineStr">
        <is>
          <t>Performance adjustment range on initial calculation, final calculation (as a percent)</t>
        </is>
      </c>
      <c r="B23" s="12" t="n">
        <v>2.5</v>
      </c>
    </row>
    <row r="24">
      <c r="A24" s="4" t="inlineStr">
        <is>
          <t>Performance LTIP units | Maximum | 2022 and 2023 Grants</t>
        </is>
      </c>
      <c r="B24" s="4" t="inlineStr">
        <is>
          <t xml:space="preserve"> </t>
        </is>
      </c>
    </row>
    <row r="25">
      <c r="A25" s="3" t="inlineStr">
        <is>
          <t>Noncontrolling Interest [Line Items]</t>
        </is>
      </c>
      <c r="B25" s="4" t="inlineStr">
        <is>
          <t xml:space="preserve"> </t>
        </is>
      </c>
    </row>
    <row r="26">
      <c r="A26" s="4" t="inlineStr">
        <is>
          <t>Performance adjustment range (as a percent)</t>
        </is>
      </c>
      <c r="B26" s="12" t="n">
        <v>2.5</v>
      </c>
    </row>
    <row r="27">
      <c r="A27" s="4" t="inlineStr">
        <is>
          <t>LTIP and Performance LTIP</t>
        </is>
      </c>
      <c r="B27" s="4" t="inlineStr">
        <is>
          <t xml:space="preserve"> </t>
        </is>
      </c>
    </row>
    <row r="28">
      <c r="A28" s="3" t="inlineStr">
        <is>
          <t>Noncontrolling Interest [Line Items]</t>
        </is>
      </c>
      <c r="B28" s="4" t="inlineStr">
        <is>
          <t xml:space="preserve"> </t>
        </is>
      </c>
    </row>
    <row r="29">
      <c r="A29" s="4" t="inlineStr">
        <is>
          <t>Units outstanding (in shares)</t>
        </is>
      </c>
      <c r="B29" s="5" t="n">
        <v>11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Operating Partnership - Redeemable Noncontrolling Interests (Details) - USD ($) $ in Thousands</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 in Ashford Trust OP (in thousands)</t>
        </is>
      </c>
      <c r="B4" s="6" t="n">
        <v>22262</v>
      </c>
      <c r="C4" s="4" t="inlineStr">
        <is>
          <t xml:space="preserve"> </t>
        </is>
      </c>
      <c r="D4" s="6" t="n">
        <v>22509</v>
      </c>
    </row>
    <row r="5">
      <c r="A5" s="4" t="inlineStr">
        <is>
          <t>Redemption value adjustment</t>
        </is>
      </c>
      <c r="B5" s="5" t="n">
        <v>-242</v>
      </c>
      <c r="C5" s="6" t="n">
        <v>791</v>
      </c>
      <c r="D5" s="4" t="inlineStr">
        <is>
          <t xml:space="preserve"> </t>
        </is>
      </c>
    </row>
    <row r="6">
      <c r="A6" s="4" t="inlineStr">
        <is>
          <t>Net (income) loss attributable to redeemable noncontrolling interests in operating partnership</t>
        </is>
      </c>
      <c r="B6" s="5" t="n">
        <v>451</v>
      </c>
      <c r="C6" s="5" t="n">
        <v>-853</v>
      </c>
      <c r="D6" s="4" t="inlineStr">
        <is>
          <t xml:space="preserve"> </t>
        </is>
      </c>
    </row>
    <row r="7">
      <c r="A7" s="4" t="inlineStr">
        <is>
          <t>Partnership Interest</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Redemption value adjustment</t>
        </is>
      </c>
      <c r="B9" s="6" t="n">
        <v>186480</v>
      </c>
      <c r="C9" s="6" t="n">
        <v>186235</v>
      </c>
      <c r="D9" s="4" t="inlineStr">
        <is>
          <t xml:space="preserve"> </t>
        </is>
      </c>
    </row>
    <row r="10">
      <c r="A10" s="4" t="inlineStr">
        <is>
          <t>Partnership Interest | Ashford Trust OP</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percentage of operating partnership</t>
        </is>
      </c>
      <c r="B12" s="10" t="n">
        <v>0.016</v>
      </c>
      <c r="C12" s="4" t="inlineStr">
        <is>
          <t xml:space="preserve"> </t>
        </is>
      </c>
      <c r="D12" s="10" t="n">
        <v>0.01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2" customWidth="1" min="5" max="5"/>
    <col width="42" customWidth="1" min="6" max="6"/>
    <col width="22" customWidth="1" min="7" max="7"/>
    <col width="22" customWidth="1" min="8" max="8"/>
  </cols>
  <sheetData>
    <row r="1">
      <c r="A1" s="1" t="inlineStr">
        <is>
          <t>Equity and Equity-Based Compensation - Narrative (Details)</t>
        </is>
      </c>
      <c r="B1" s="2" t="inlineStr">
        <is>
          <t>1 Months Ended</t>
        </is>
      </c>
      <c r="C1" s="2" t="inlineStr">
        <is>
          <t>3 Months Ended</t>
        </is>
      </c>
      <c r="E1" s="2" t="inlineStr">
        <is>
          <t>12 Months Ended</t>
        </is>
      </c>
    </row>
    <row r="2">
      <c r="B2" s="2" t="inlineStr">
        <is>
          <t>May 31, 2021</t>
        </is>
      </c>
      <c r="C2" s="2" t="inlineStr">
        <is>
          <t>Mar. 31, 2025 USD ($) shares</t>
        </is>
      </c>
      <c r="D2" s="2" t="inlineStr">
        <is>
          <t>Mar. 31, 2024 shares</t>
        </is>
      </c>
      <c r="E2" s="2" t="inlineStr">
        <is>
          <t>Dec. 31, 2024 USD ($)</t>
        </is>
      </c>
      <c r="F2" s="2" t="inlineStr">
        <is>
          <t>Sep. 11, 2024 $ / usDollarPerADecimalUnit</t>
        </is>
      </c>
      <c r="G2" s="2" t="inlineStr">
        <is>
          <t>Apr. 11, 2022 USD ($)</t>
        </is>
      </c>
      <c r="H2" s="2" t="inlineStr">
        <is>
          <t>Apr. 06,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 common stock</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row>
    <row r="5">
      <c r="A5" s="4" t="inlineStr">
        <is>
          <t>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00</v>
      </c>
    </row>
    <row r="6">
      <c r="A6" s="4" t="inlineStr">
        <is>
          <t>Stock repurchased (in shares) | shares</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in shares) | shares</t>
        </is>
      </c>
      <c r="B9" s="4" t="inlineStr">
        <is>
          <t xml:space="preserve"> </t>
        </is>
      </c>
      <c r="C9" s="4" t="inlineStr">
        <is>
          <t xml:space="preserve"> </t>
        </is>
      </c>
      <c r="D9" s="5" t="n">
        <v>3000</v>
      </c>
      <c r="E9" s="4" t="inlineStr">
        <is>
          <t xml:space="preserve"> </t>
        </is>
      </c>
      <c r="F9" s="4" t="inlineStr">
        <is>
          <t xml:space="preserve"> </t>
        </is>
      </c>
      <c r="G9" s="4" t="inlineStr">
        <is>
          <t xml:space="preserve"> </t>
        </is>
      </c>
      <c r="H9" s="4" t="inlineStr">
        <is>
          <t xml:space="preserve"> </t>
        </is>
      </c>
    </row>
    <row r="10">
      <c r="A10" s="4" t="inlineStr">
        <is>
          <t>At-The-Market Equity Distribution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ssion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01</v>
      </c>
      <c r="H12" s="4" t="inlineStr">
        <is>
          <t xml:space="preserve"> </t>
        </is>
      </c>
    </row>
    <row r="13">
      <c r="A13" s="4" t="inlineStr">
        <is>
          <t>Virtu Americas LLC | At-The-Market Equity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6" t="n">
        <v>100000000</v>
      </c>
      <c r="H15" s="4" t="inlineStr">
        <is>
          <t xml:space="preserve"> </t>
        </is>
      </c>
    </row>
    <row r="16">
      <c r="A16" s="4" t="inlineStr">
        <is>
          <t>Remington Hospitality | First Amendment to the Second A&amp;R HMA Agreement | Remington Hospita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up service charge, monthly capped amount (in dollars per room) | $ / usDollarPerADecimalUnit</t>
        </is>
      </c>
      <c r="B18" s="4" t="inlineStr">
        <is>
          <t xml:space="preserve"> </t>
        </is>
      </c>
      <c r="C18" s="4" t="inlineStr">
        <is>
          <t xml:space="preserve"> </t>
        </is>
      </c>
      <c r="D18" s="4" t="inlineStr">
        <is>
          <t xml:space="preserve"> </t>
        </is>
      </c>
      <c r="E18" s="4" t="inlineStr">
        <is>
          <t xml:space="preserve"> </t>
        </is>
      </c>
      <c r="F18" s="8" t="n">
        <v>38.32</v>
      </c>
      <c r="G18" s="4" t="inlineStr">
        <is>
          <t xml:space="preserve"> </t>
        </is>
      </c>
      <c r="H18" s="4" t="inlineStr">
        <is>
          <t xml:space="preserve"> </t>
        </is>
      </c>
    </row>
    <row r="19">
      <c r="A19" s="4" t="inlineStr">
        <is>
          <t>Group service charge, monthly capped amount, annual percentage increase</t>
        </is>
      </c>
      <c r="B19" s="4" t="inlineStr">
        <is>
          <t xml:space="preserve"> </t>
        </is>
      </c>
      <c r="C19" s="4" t="inlineStr">
        <is>
          <t xml:space="preserve"> </t>
        </is>
      </c>
      <c r="D19" s="4" t="inlineStr">
        <is>
          <t xml:space="preserve"> </t>
        </is>
      </c>
      <c r="E19" s="4" t="inlineStr">
        <is>
          <t xml:space="preserve"> </t>
        </is>
      </c>
      <c r="F19" s="12" t="n">
        <v>0.03</v>
      </c>
      <c r="G19" s="4" t="inlineStr">
        <is>
          <t xml:space="preserve"> </t>
        </is>
      </c>
      <c r="H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formance stock uni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adjustment range (as a percent)</t>
        </is>
      </c>
      <c r="B25" s="4" t="inlineStr">
        <is>
          <t xml:space="preserve"> </t>
        </is>
      </c>
      <c r="C25" s="12"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stock units | Minimum | 2022 and 2023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formance adjustment range (as a percent)</t>
        </is>
      </c>
      <c r="B28" s="4" t="inlineStr">
        <is>
          <t xml:space="preserve"> </t>
        </is>
      </c>
      <c r="C28" s="12"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adjustment range on initial calculation (as a percent)</t>
        </is>
      </c>
      <c r="B29" s="4" t="inlineStr">
        <is>
          <t xml:space="preserve"> </t>
        </is>
      </c>
      <c r="C29" s="12" t="n">
        <v>0.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adjustment range (as a percent)</t>
        </is>
      </c>
      <c r="B32" s="4" t="inlineStr">
        <is>
          <t xml:space="preserve"> </t>
        </is>
      </c>
      <c r="C32" s="12"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stock units | Maximum | 2022 and 2023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adjustment range (as a percent)</t>
        </is>
      </c>
      <c r="B35" s="4" t="inlineStr">
        <is>
          <t xml:space="preserve"> </t>
        </is>
      </c>
      <c r="C35" s="12" t="n">
        <v>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 adjustment range on initial calculation (as a percent)</t>
        </is>
      </c>
      <c r="B36" s="4" t="inlineStr">
        <is>
          <t xml:space="preserve"> </t>
        </is>
      </c>
      <c r="C36" s="12" t="n">
        <v>1.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hares | President And Chief Executive Officer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rights (as a percent)</t>
        </is>
      </c>
      <c r="B39" s="10" t="n">
        <v>0.33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hares | President And Chief Executive Officer |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 (as a percent)</t>
        </is>
      </c>
      <c r="B42" s="10" t="n">
        <v>0.33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hares | President And Chief Executive Officer |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 (as a percent)</t>
        </is>
      </c>
      <c r="B45" s="10" t="n">
        <v>0.33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Dividends Declared (Details) - $ / shares</t>
        </is>
      </c>
      <c r="B1" s="2" t="inlineStr">
        <is>
          <t>3 Months Ended</t>
        </is>
      </c>
    </row>
    <row r="2">
      <c r="B2" s="2" t="inlineStr">
        <is>
          <t>Mar. 31, 2025</t>
        </is>
      </c>
      <c r="C2" s="2" t="inlineStr">
        <is>
          <t>Mar. 31, 2024</t>
        </is>
      </c>
    </row>
    <row r="3">
      <c r="A3" s="4" t="inlineStr">
        <is>
          <t>8.45% Series D Cumulativ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10" t="n">
        <v>0.08450000000000001</v>
      </c>
      <c r="C5" s="4" t="inlineStr">
        <is>
          <t xml:space="preserve"> </t>
        </is>
      </c>
    </row>
    <row r="6">
      <c r="A6" s="4" t="inlineStr">
        <is>
          <t>Dividends declared - preferred stock (in dollars per share)</t>
        </is>
      </c>
      <c r="B6" s="14" t="n">
        <v>0.5281</v>
      </c>
      <c r="C6" s="14" t="n">
        <v>0.5281</v>
      </c>
    </row>
    <row r="7">
      <c r="A7" s="4" t="inlineStr">
        <is>
          <t>7.375% Series F Cumulativ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percentage</t>
        </is>
      </c>
      <c r="B9" s="13" t="n">
        <v>0.07375</v>
      </c>
      <c r="C9" s="4" t="inlineStr">
        <is>
          <t xml:space="preserve"> </t>
        </is>
      </c>
    </row>
    <row r="10">
      <c r="A10" s="4" t="inlineStr">
        <is>
          <t>Dividends declared - preferred stock (in dollars per share)</t>
        </is>
      </c>
      <c r="B10" s="14" t="n">
        <v>0.4609</v>
      </c>
      <c r="C10" s="15" t="n">
        <v>0.4609</v>
      </c>
    </row>
    <row r="11">
      <c r="A11" s="4" t="inlineStr">
        <is>
          <t>7.375% Series G Cumulativ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percentage</t>
        </is>
      </c>
      <c r="B13" s="13" t="n">
        <v>0.07375</v>
      </c>
      <c r="C13" s="4" t="inlineStr">
        <is>
          <t xml:space="preserve"> </t>
        </is>
      </c>
    </row>
    <row r="14">
      <c r="A14" s="4" t="inlineStr">
        <is>
          <t>Dividends declared - preferred stock (in dollars per share)</t>
        </is>
      </c>
      <c r="B14" s="14" t="n">
        <v>0.4609</v>
      </c>
      <c r="C14" s="15" t="n">
        <v>0.4609</v>
      </c>
    </row>
    <row r="15">
      <c r="A15" s="4" t="inlineStr">
        <is>
          <t>7.50% Series H Cumulative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percentage</t>
        </is>
      </c>
      <c r="B17" s="10" t="n">
        <v>0.075</v>
      </c>
      <c r="C17" s="4" t="inlineStr">
        <is>
          <t xml:space="preserve"> </t>
        </is>
      </c>
    </row>
    <row r="18">
      <c r="A18" s="4" t="inlineStr">
        <is>
          <t>Dividends declared - preferred stock (in dollars per share)</t>
        </is>
      </c>
      <c r="B18" s="14" t="n">
        <v>0.4688</v>
      </c>
      <c r="C18" s="15" t="n">
        <v>0.4688</v>
      </c>
    </row>
    <row r="19">
      <c r="A19" s="4" t="inlineStr">
        <is>
          <t>7.50% Series I Cumulativ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percentage</t>
        </is>
      </c>
      <c r="B21" s="10" t="n">
        <v>0.075</v>
      </c>
      <c r="C21" s="4" t="inlineStr">
        <is>
          <t xml:space="preserve"> </t>
        </is>
      </c>
    </row>
    <row r="22">
      <c r="A22" s="4" t="inlineStr">
        <is>
          <t>Dividends declared - preferred stock (in dollars per share)</t>
        </is>
      </c>
      <c r="B22" s="14" t="n">
        <v>0.4688</v>
      </c>
      <c r="C22" s="14" t="n">
        <v>0.46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QUITY (DEFICIT) (Parenthetical) - $ / shares</t>
        </is>
      </c>
      <c r="B1" s="2" t="inlineStr">
        <is>
          <t>3 Months Ended</t>
        </is>
      </c>
    </row>
    <row r="2">
      <c r="B2" s="2" t="inlineStr">
        <is>
          <t>Mar. 31, 2025</t>
        </is>
      </c>
      <c r="C2" s="2" t="inlineStr">
        <is>
          <t>Mar. 31, 2024</t>
        </is>
      </c>
    </row>
    <row r="3">
      <c r="A3" s="4" t="inlineStr">
        <is>
          <t>Preferred Stock, Series D</t>
        </is>
      </c>
      <c r="B3" s="4" t="inlineStr">
        <is>
          <t xml:space="preserve"> </t>
        </is>
      </c>
      <c r="C3" s="4" t="inlineStr">
        <is>
          <t xml:space="preserve"> </t>
        </is>
      </c>
    </row>
    <row r="4">
      <c r="A4" s="4" t="inlineStr">
        <is>
          <t>Dividends declared - preferred stock (in dollars per share)</t>
        </is>
      </c>
      <c r="B4" s="7" t="n">
        <v>0.53</v>
      </c>
      <c r="C4" s="7" t="n">
        <v>0.53</v>
      </c>
    </row>
    <row r="5">
      <c r="A5" s="4" t="inlineStr">
        <is>
          <t>Preferred Stock, Series F</t>
        </is>
      </c>
      <c r="B5" s="4" t="inlineStr">
        <is>
          <t xml:space="preserve"> </t>
        </is>
      </c>
      <c r="C5" s="4" t="inlineStr">
        <is>
          <t xml:space="preserve"> </t>
        </is>
      </c>
    </row>
    <row r="6">
      <c r="A6" s="4" t="inlineStr">
        <is>
          <t>Dividends declared - preferred stock (in dollars per share)</t>
        </is>
      </c>
      <c r="B6" s="8" t="n">
        <v>0.46</v>
      </c>
      <c r="C6" s="8" t="n">
        <v>0.46</v>
      </c>
    </row>
    <row r="7">
      <c r="A7" s="4" t="inlineStr">
        <is>
          <t>Preferred Stock, Series G</t>
        </is>
      </c>
      <c r="B7" s="4" t="inlineStr">
        <is>
          <t xml:space="preserve"> </t>
        </is>
      </c>
      <c r="C7" s="4" t="inlineStr">
        <is>
          <t xml:space="preserve"> </t>
        </is>
      </c>
    </row>
    <row r="8">
      <c r="A8" s="4" t="inlineStr">
        <is>
          <t>Dividends declared - preferred stock (in dollars per share)</t>
        </is>
      </c>
      <c r="B8" s="8" t="n">
        <v>0.46</v>
      </c>
      <c r="C8" s="8" t="n">
        <v>0.46</v>
      </c>
    </row>
    <row r="9">
      <c r="A9" s="4" t="inlineStr">
        <is>
          <t>Preferred Stock, Series H</t>
        </is>
      </c>
      <c r="B9" s="4" t="inlineStr">
        <is>
          <t xml:space="preserve"> </t>
        </is>
      </c>
      <c r="C9" s="4" t="inlineStr">
        <is>
          <t xml:space="preserve"> </t>
        </is>
      </c>
    </row>
    <row r="10">
      <c r="A10" s="4" t="inlineStr">
        <is>
          <t>Dividends declared - preferred stock (in dollars per share)</t>
        </is>
      </c>
      <c r="B10" s="8" t="n">
        <v>0.47</v>
      </c>
      <c r="C10" s="8" t="n">
        <v>0.47</v>
      </c>
    </row>
    <row r="11">
      <c r="A11" s="4" t="inlineStr">
        <is>
          <t>Preferred Stock, Series I</t>
        </is>
      </c>
      <c r="B11" s="4" t="inlineStr">
        <is>
          <t xml:space="preserve"> </t>
        </is>
      </c>
      <c r="C11" s="4" t="inlineStr">
        <is>
          <t xml:space="preserve"> </t>
        </is>
      </c>
    </row>
    <row r="12">
      <c r="A12" s="4" t="inlineStr">
        <is>
          <t>Dividends declared - preferred stock (in dollars per share)</t>
        </is>
      </c>
      <c r="B12" s="8" t="n">
        <v>0.47</v>
      </c>
      <c r="C12" s="8" t="n">
        <v>0.47</v>
      </c>
    </row>
    <row r="13">
      <c r="A13" s="4" t="inlineStr">
        <is>
          <t>Preferred Stock, Series J</t>
        </is>
      </c>
      <c r="B13" s="4" t="inlineStr">
        <is>
          <t xml:space="preserve"> </t>
        </is>
      </c>
      <c r="C13" s="4" t="inlineStr">
        <is>
          <t xml:space="preserve"> </t>
        </is>
      </c>
    </row>
    <row r="14">
      <c r="A14" s="4" t="inlineStr">
        <is>
          <t>Dividends declared - preferred stock (in dollars per share)</t>
        </is>
      </c>
      <c r="B14" s="8" t="n">
        <v>0.5</v>
      </c>
      <c r="C14" s="8" t="n">
        <v>0.5</v>
      </c>
    </row>
    <row r="15">
      <c r="A15" s="4" t="inlineStr">
        <is>
          <t>Preferred Stock, Series K</t>
        </is>
      </c>
      <c r="B15" s="4" t="inlineStr">
        <is>
          <t xml:space="preserve"> </t>
        </is>
      </c>
      <c r="C15" s="4" t="inlineStr">
        <is>
          <t xml:space="preserve"> </t>
        </is>
      </c>
    </row>
    <row r="16">
      <c r="A16" s="4" t="inlineStr">
        <is>
          <t>Dividends declared - preferred stock (in dollars per share)</t>
        </is>
      </c>
      <c r="B16" s="7" t="n">
        <v>0.52</v>
      </c>
      <c r="C16" s="7" t="n">
        <v>0.5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Schedule of Equity Activity (Details) - USD ($) shares in Thousand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Gross proceeds</t>
        </is>
      </c>
      <c r="B4" s="6" t="n">
        <v>0</v>
      </c>
      <c r="C4" s="6" t="n">
        <v>2043</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issued (in shares)</t>
        </is>
      </c>
      <c r="B7" s="5" t="n">
        <v>0</v>
      </c>
      <c r="C7" s="5" t="n">
        <v>142</v>
      </c>
    </row>
    <row r="8">
      <c r="A8" s="4" t="inlineStr">
        <is>
          <t>Gross proceeds</t>
        </is>
      </c>
      <c r="B8" s="6" t="n">
        <v>0</v>
      </c>
      <c r="C8" s="6" t="n">
        <v>2247</v>
      </c>
    </row>
    <row r="9">
      <c r="A9" s="4" t="inlineStr">
        <is>
          <t>Commissions and other expenses</t>
        </is>
      </c>
      <c r="B9" s="5" t="n">
        <v>0</v>
      </c>
      <c r="C9" s="5" t="n">
        <v>22</v>
      </c>
    </row>
    <row r="10">
      <c r="A10" s="4" t="inlineStr">
        <is>
          <t>Net proceeds</t>
        </is>
      </c>
      <c r="B10" s="6" t="n">
        <v>0</v>
      </c>
      <c r="C10" s="6" t="n">
        <v>222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1" customWidth="1" min="2" max="2"/>
  </cols>
  <sheetData>
    <row r="1">
      <c r="A1" s="1" t="inlineStr">
        <is>
          <t>Redeemable Preferred Stock - Narrative (Details)</t>
        </is>
      </c>
      <c r="B1" s="2" t="inlineStr">
        <is>
          <t>3 Months Ended</t>
        </is>
      </c>
    </row>
    <row r="2">
      <c r="B2" s="2" t="inlineStr">
        <is>
          <t>Mar. 31, 2025 director $ / shares shares</t>
        </is>
      </c>
    </row>
    <row r="3">
      <c r="A3" s="4" t="inlineStr">
        <is>
          <t>Series J And Series K Preferred Stock | Equity Distribution Agreements</t>
        </is>
      </c>
      <c r="B3" s="4" t="inlineStr">
        <is>
          <t xml:space="preserve"> </t>
        </is>
      </c>
    </row>
    <row r="4">
      <c r="A4" s="3" t="inlineStr">
        <is>
          <t>Class of Stock [Line Items]</t>
        </is>
      </c>
      <c r="B4" s="4" t="inlineStr">
        <is>
          <t xml:space="preserve"> </t>
        </is>
      </c>
    </row>
    <row r="5">
      <c r="A5" s="4" t="inlineStr">
        <is>
          <t>Sale of temporary equity, number of shares authorized in transaction (in shares) | shares</t>
        </is>
      </c>
      <c r="B5" s="5" t="n">
        <v>20000000</v>
      </c>
    </row>
    <row r="6">
      <c r="A6" s="4" t="inlineStr">
        <is>
          <t>Sale of temporary equity, offering price (in dollars per share)</t>
        </is>
      </c>
      <c r="B6" s="6" t="n">
        <v>25</v>
      </c>
    </row>
    <row r="7">
      <c r="A7" s="4" t="inlineStr">
        <is>
          <t>Series J And Series K Preferred Stock | Dividend Reinvestment Plan</t>
        </is>
      </c>
      <c r="B7" s="4" t="inlineStr">
        <is>
          <t xml:space="preserve"> </t>
        </is>
      </c>
    </row>
    <row r="8">
      <c r="A8" s="3" t="inlineStr">
        <is>
          <t>Class of Stock [Line Items]</t>
        </is>
      </c>
      <c r="B8" s="4" t="inlineStr">
        <is>
          <t xml:space="preserve"> </t>
        </is>
      </c>
    </row>
    <row r="9">
      <c r="A9" s="4" t="inlineStr">
        <is>
          <t>Sale of temporary equity, number of shares authorized in transaction (in shares) | shares</t>
        </is>
      </c>
      <c r="B9" s="5" t="n">
        <v>8000000</v>
      </c>
    </row>
    <row r="10">
      <c r="A10" s="4" t="inlineStr">
        <is>
          <t>Sale of temporary equity, offering price (in dollars per share)</t>
        </is>
      </c>
      <c r="B10" s="6" t="n">
        <v>25</v>
      </c>
    </row>
    <row r="11">
      <c r="A11" s="4" t="inlineStr">
        <is>
          <t>Preferred Stock, Series J</t>
        </is>
      </c>
      <c r="B11" s="4" t="inlineStr">
        <is>
          <t xml:space="preserve"> </t>
        </is>
      </c>
    </row>
    <row r="12">
      <c r="A12" s="3" t="inlineStr">
        <is>
          <t>Class of Stock [Line Items]</t>
        </is>
      </c>
      <c r="B12" s="4" t="inlineStr">
        <is>
          <t xml:space="preserve"> </t>
        </is>
      </c>
    </row>
    <row r="13">
      <c r="A13" s="4" t="inlineStr">
        <is>
          <t>Sale of temporary equity, offering price (in dollars per share)</t>
        </is>
      </c>
      <c r="B13" s="6" t="n">
        <v>25</v>
      </c>
    </row>
    <row r="14">
      <c r="A14" s="4" t="inlineStr">
        <is>
          <t>Period of preferred dividends in arrears (in months)</t>
        </is>
      </c>
      <c r="B14" s="4" t="inlineStr">
        <is>
          <t>18 months</t>
        </is>
      </c>
    </row>
    <row r="15">
      <c r="A15" s="4" t="inlineStr">
        <is>
          <t>Increase in board members | director</t>
        </is>
      </c>
      <c r="B15" s="5" t="n">
        <v>2</v>
      </c>
    </row>
    <row r="16">
      <c r="A16" s="4" t="inlineStr">
        <is>
          <t>Additional directors, term length</t>
        </is>
      </c>
      <c r="B16" s="4" t="inlineStr">
        <is>
          <t>1 year</t>
        </is>
      </c>
    </row>
    <row r="17">
      <c r="A17" s="4" t="inlineStr">
        <is>
          <t>Initial conversion/redemption price (in dollars per share)</t>
        </is>
      </c>
      <c r="B17" s="6" t="n">
        <v>25</v>
      </c>
    </row>
    <row r="18">
      <c r="A18" s="4" t="inlineStr">
        <is>
          <t>Redemption period upon change of control</t>
        </is>
      </c>
      <c r="B18" s="4" t="inlineStr">
        <is>
          <t>120 days</t>
        </is>
      </c>
    </row>
    <row r="19">
      <c r="A19" s="4" t="inlineStr">
        <is>
          <t>Redemption fee, percent of stated value on the original issue date</t>
        </is>
      </c>
      <c r="B19" s="12" t="n">
        <v>0.08</v>
      </c>
    </row>
    <row r="20">
      <c r="A20" s="4" t="inlineStr">
        <is>
          <t>Redemption fee, percent of stated value beginning on the second anniversary</t>
        </is>
      </c>
      <c r="B20" s="12" t="n">
        <v>0.05</v>
      </c>
    </row>
    <row r="21">
      <c r="A21" s="4" t="inlineStr">
        <is>
          <t>Redemption fee, percent of stated value beginning on the third anniversary</t>
        </is>
      </c>
      <c r="B21" s="12" t="n">
        <v>0</v>
      </c>
    </row>
    <row r="22">
      <c r="A22" s="4" t="inlineStr">
        <is>
          <t>Temporary equity, dividend rate (as a percent)</t>
        </is>
      </c>
      <c r="B22" s="12" t="n">
        <v>0.08</v>
      </c>
    </row>
    <row r="23">
      <c r="A23" s="4" t="inlineStr">
        <is>
          <t>Preferred Stock, Series J | Dividend Reinvestment Plan</t>
        </is>
      </c>
      <c r="B23" s="4" t="inlineStr">
        <is>
          <t xml:space="preserve"> </t>
        </is>
      </c>
    </row>
    <row r="24">
      <c r="A24" s="3" t="inlineStr">
        <is>
          <t>Class of Stock [Line Items]</t>
        </is>
      </c>
      <c r="B24" s="4" t="inlineStr">
        <is>
          <t xml:space="preserve"> </t>
        </is>
      </c>
    </row>
    <row r="25">
      <c r="A25" s="4" t="inlineStr">
        <is>
          <t>Sale of temporary equity, offering price (in dollars per share)</t>
        </is>
      </c>
      <c r="B25" s="6" t="n">
        <v>25</v>
      </c>
    </row>
    <row r="26">
      <c r="A26" s="4" t="inlineStr">
        <is>
          <t>Series K Preferred Stock</t>
        </is>
      </c>
      <c r="B26" s="4" t="inlineStr">
        <is>
          <t xml:space="preserve"> </t>
        </is>
      </c>
    </row>
    <row r="27">
      <c r="A27" s="3" t="inlineStr">
        <is>
          <t>Class of Stock [Line Items]</t>
        </is>
      </c>
      <c r="B27" s="4" t="inlineStr">
        <is>
          <t xml:space="preserve"> </t>
        </is>
      </c>
    </row>
    <row r="28">
      <c r="A28" s="4" t="inlineStr">
        <is>
          <t>Sale of temporary equity, offering price (in dollars per share)</t>
        </is>
      </c>
      <c r="B28" s="6" t="n">
        <v>25</v>
      </c>
    </row>
    <row r="29">
      <c r="A29" s="4" t="inlineStr">
        <is>
          <t>Period of preferred dividends in arrears (in months)</t>
        </is>
      </c>
      <c r="B29" s="4" t="inlineStr">
        <is>
          <t>18 months</t>
        </is>
      </c>
    </row>
    <row r="30">
      <c r="A30" s="4" t="inlineStr">
        <is>
          <t>Increase in board members | director</t>
        </is>
      </c>
      <c r="B30" s="5" t="n">
        <v>2</v>
      </c>
    </row>
    <row r="31">
      <c r="A31" s="4" t="inlineStr">
        <is>
          <t>Additional directors, term length</t>
        </is>
      </c>
      <c r="B31" s="4" t="inlineStr">
        <is>
          <t>1 year</t>
        </is>
      </c>
    </row>
    <row r="32">
      <c r="A32" s="4" t="inlineStr">
        <is>
          <t>Initial conversion/redemption price (in dollars per share)</t>
        </is>
      </c>
      <c r="B32" s="6" t="n">
        <v>25</v>
      </c>
    </row>
    <row r="33">
      <c r="A33" s="4" t="inlineStr">
        <is>
          <t>Redemption period upon change of control</t>
        </is>
      </c>
      <c r="B33" s="4" t="inlineStr">
        <is>
          <t>120 days</t>
        </is>
      </c>
    </row>
    <row r="34">
      <c r="A34" s="4" t="inlineStr">
        <is>
          <t>Redemption fee, percent of stated value on the original issue date</t>
        </is>
      </c>
      <c r="B34" s="10" t="n">
        <v>0.015</v>
      </c>
    </row>
    <row r="35">
      <c r="A35" s="4" t="inlineStr">
        <is>
          <t>Temporary equity, dividend rate (as a percent)</t>
        </is>
      </c>
      <c r="B35" s="10" t="n">
        <v>0.082</v>
      </c>
    </row>
    <row r="36">
      <c r="A36" s="4" t="inlineStr">
        <is>
          <t>Redemption fee, percent of stated value beginning on the first anniversary</t>
        </is>
      </c>
      <c r="B36" s="12" t="n">
        <v>0</v>
      </c>
    </row>
    <row r="37">
      <c r="A37" s="4" t="inlineStr">
        <is>
          <t>Dividend rate (in dollars per share)</t>
        </is>
      </c>
      <c r="B37" s="7" t="n">
        <v>2.05</v>
      </c>
    </row>
    <row r="38">
      <c r="A38" s="4" t="inlineStr">
        <is>
          <t>Dividend rate increase each year from original issuance (as a percent)</t>
        </is>
      </c>
      <c r="B38" s="10" t="n">
        <v>0.001</v>
      </c>
    </row>
    <row r="39">
      <c r="A39" s="4" t="inlineStr">
        <is>
          <t>Dividend rate, maximum percentage of stated value</t>
        </is>
      </c>
      <c r="B39" s="10" t="n">
        <v>0.08699999999999999</v>
      </c>
    </row>
    <row r="40">
      <c r="A40" s="4" t="inlineStr">
        <is>
          <t>Series K Preferred Stock | Dividend Reinvestment Plan</t>
        </is>
      </c>
      <c r="B40" s="4" t="inlineStr">
        <is>
          <t xml:space="preserve"> </t>
        </is>
      </c>
    </row>
    <row r="41">
      <c r="A41" s="3" t="inlineStr">
        <is>
          <t>Class of Stock [Line Items]</t>
        </is>
      </c>
      <c r="B41" s="4" t="inlineStr">
        <is>
          <t xml:space="preserve"> </t>
        </is>
      </c>
    </row>
    <row r="42">
      <c r="A42" s="4" t="inlineStr">
        <is>
          <t>Sale of temporary equity, offering price (in dollars per share)</t>
        </is>
      </c>
      <c r="B42" s="6" t="n">
        <v>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Preferred Stock - Summary of the Activity of Temporary Equity (Details) - USD ($) shares in Thousands, $ in Thousands</t>
        </is>
      </c>
      <c r="B1" s="2" t="inlineStr">
        <is>
          <t>3 Months Ended</t>
        </is>
      </c>
    </row>
    <row r="2">
      <c r="B2" s="2" t="inlineStr">
        <is>
          <t>Mar. 31, 2025</t>
        </is>
      </c>
      <c r="C2" s="2" t="inlineStr">
        <is>
          <t>Mar. 31, 2024</t>
        </is>
      </c>
      <c r="D2" s="2" t="inlineStr">
        <is>
          <t>Dec. 31, 2024</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hares issued upon redemption (in shares)</t>
        </is>
      </c>
      <c r="B5" s="5" t="n">
        <v>126</v>
      </c>
      <c r="C5" s="5" t="n">
        <v>0</v>
      </c>
      <c r="D5" s="4" t="inlineStr">
        <is>
          <t xml:space="preserve"> </t>
        </is>
      </c>
    </row>
    <row r="6">
      <c r="A6" s="4" t="inlineStr">
        <is>
          <t>Preferred Stock, Series J</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preferred shares (in shares)</t>
        </is>
      </c>
      <c r="B8" s="5" t="n">
        <v>883</v>
      </c>
      <c r="C8" s="5" t="n">
        <v>864</v>
      </c>
      <c r="D8" s="4" t="inlineStr">
        <is>
          <t xml:space="preserve"> </t>
        </is>
      </c>
    </row>
    <row r="9">
      <c r="A9" s="4" t="inlineStr">
        <is>
          <t>Net proceeds</t>
        </is>
      </c>
      <c r="B9" s="6" t="n">
        <v>19877</v>
      </c>
      <c r="C9" s="6" t="n">
        <v>19444</v>
      </c>
      <c r="D9" s="4" t="inlineStr">
        <is>
          <t xml:space="preserve"> </t>
        </is>
      </c>
    </row>
    <row r="10">
      <c r="A10" s="4" t="inlineStr">
        <is>
          <t>Redeemable preferred stock</t>
        </is>
      </c>
      <c r="B10" s="5" t="n">
        <v>177247</v>
      </c>
      <c r="C10" s="4" t="inlineStr">
        <is>
          <t xml:space="preserve"> </t>
        </is>
      </c>
      <c r="D10" s="6" t="n">
        <v>156671</v>
      </c>
    </row>
    <row r="11">
      <c r="A11" s="4" t="inlineStr">
        <is>
          <t>Temporary equity, accretion to redemption value, adjustment</t>
        </is>
      </c>
      <c r="B11" s="5" t="n">
        <v>6975</v>
      </c>
      <c r="C11" s="5" t="n">
        <v>6038</v>
      </c>
      <c r="D11" s="4" t="inlineStr">
        <is>
          <t xml:space="preserve"> </t>
        </is>
      </c>
    </row>
    <row r="12">
      <c r="A12" s="4" t="inlineStr">
        <is>
          <t>Temporary equity, dividends, adjustment</t>
        </is>
      </c>
      <c r="B12" s="6" t="n">
        <v>3662</v>
      </c>
      <c r="C12" s="6" t="n">
        <v>2012</v>
      </c>
      <c r="D12" s="4" t="inlineStr">
        <is>
          <t xml:space="preserve"> </t>
        </is>
      </c>
    </row>
    <row r="13">
      <c r="A13" s="4" t="inlineStr">
        <is>
          <t>Preferred Stock, Series J |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demption of preferred shares (in shares)</t>
        </is>
      </c>
      <c r="B15" s="5" t="n">
        <v>41</v>
      </c>
      <c r="C15" s="5" t="n">
        <v>0</v>
      </c>
      <c r="D15" s="4" t="inlineStr">
        <is>
          <t xml:space="preserve"> </t>
        </is>
      </c>
    </row>
    <row r="16">
      <c r="A16" s="4" t="inlineStr">
        <is>
          <t>Redemption amount, net of redemption fees</t>
        </is>
      </c>
      <c r="B16" s="6" t="n">
        <v>970</v>
      </c>
      <c r="C16" s="6" t="n">
        <v>0</v>
      </c>
      <c r="D16" s="4" t="inlineStr">
        <is>
          <t xml:space="preserve"> </t>
        </is>
      </c>
    </row>
    <row r="17">
      <c r="A17" s="4" t="inlineStr">
        <is>
          <t>Series K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Issuance of preferred shares (in shares)</t>
        </is>
      </c>
      <c r="B19" s="5" t="n">
        <v>166</v>
      </c>
      <c r="C19" s="5" t="n">
        <v>69</v>
      </c>
      <c r="D19" s="4" t="inlineStr">
        <is>
          <t xml:space="preserve"> </t>
        </is>
      </c>
    </row>
    <row r="20">
      <c r="A20" s="4" t="inlineStr">
        <is>
          <t>Net proceeds</t>
        </is>
      </c>
      <c r="B20" s="6" t="n">
        <v>4036</v>
      </c>
      <c r="C20" s="6" t="n">
        <v>1676</v>
      </c>
      <c r="D20" s="4" t="inlineStr">
        <is>
          <t xml:space="preserve"> </t>
        </is>
      </c>
    </row>
    <row r="21">
      <c r="A21" s="4" t="inlineStr">
        <is>
          <t>Redeemable preferred stock</t>
        </is>
      </c>
      <c r="B21" s="5" t="n">
        <v>18779</v>
      </c>
      <c r="C21" s="4" t="inlineStr">
        <is>
          <t xml:space="preserve"> </t>
        </is>
      </c>
      <c r="D21" s="6" t="n">
        <v>14869</v>
      </c>
    </row>
    <row r="22">
      <c r="A22" s="4" t="inlineStr">
        <is>
          <t>Temporary equity, accretion to redemption value, adjustment</t>
        </is>
      </c>
      <c r="B22" s="5" t="n">
        <v>606</v>
      </c>
      <c r="C22" s="5" t="n">
        <v>487</v>
      </c>
      <c r="D22" s="4" t="inlineStr">
        <is>
          <t xml:space="preserve"> </t>
        </is>
      </c>
    </row>
    <row r="23">
      <c r="A23" s="4" t="inlineStr">
        <is>
          <t>Temporary equity, dividends, adjustment</t>
        </is>
      </c>
      <c r="B23" s="6" t="n">
        <v>352</v>
      </c>
      <c r="C23" s="6" t="n">
        <v>120</v>
      </c>
      <c r="D23" s="4" t="inlineStr">
        <is>
          <t xml:space="preserve"> </t>
        </is>
      </c>
    </row>
    <row r="24">
      <c r="A24" s="4" t="inlineStr">
        <is>
          <t>Redemption of preferred shares (in shares)</t>
        </is>
      </c>
      <c r="B24" s="5" t="n">
        <v>9</v>
      </c>
      <c r="C24" s="5" t="n">
        <v>1</v>
      </c>
      <c r="D24" s="4" t="inlineStr">
        <is>
          <t xml:space="preserve"> </t>
        </is>
      </c>
    </row>
    <row r="25">
      <c r="A25" s="4" t="inlineStr">
        <is>
          <t>Redemption amount, net of redemption fees</t>
        </is>
      </c>
      <c r="B25" s="6" t="n">
        <v>224</v>
      </c>
      <c r="C25" s="6" t="n">
        <v>32</v>
      </c>
      <c r="D25" s="4" t="inlineStr">
        <is>
          <t xml:space="preserve"> </t>
        </is>
      </c>
    </row>
    <row r="26">
      <c r="A26" s="4" t="inlineStr">
        <is>
          <t>Common shares issued upon redemption (in shares)</t>
        </is>
      </c>
      <c r="B26" s="5" t="n">
        <v>28</v>
      </c>
      <c r="C26" s="5" t="n">
        <v>2</v>
      </c>
      <c r="D2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 width="40" customWidth="1" min="5" max="5"/>
    <col width="22" customWidth="1" min="6" max="6"/>
    <col width="14" customWidth="1" min="7" max="7"/>
  </cols>
  <sheetData>
    <row r="1">
      <c r="A1" s="1" t="inlineStr">
        <is>
          <t>Related Party Transactions - Narrative (Details)</t>
        </is>
      </c>
      <c r="B1" s="2" t="inlineStr">
        <is>
          <t>3 Months Ended</t>
        </is>
      </c>
    </row>
    <row r="2">
      <c r="B2" s="2" t="inlineStr">
        <is>
          <t>Mar. 31, 2025 USD ($) hotel installment</t>
        </is>
      </c>
      <c r="C2" s="2" t="inlineStr">
        <is>
          <t>Mar. 31, 2024 USD ($) hotel</t>
        </is>
      </c>
      <c r="D2" s="2" t="inlineStr">
        <is>
          <t>Dec. 31, 2024 USD ($)</t>
        </is>
      </c>
      <c r="E2" s="2" t="inlineStr">
        <is>
          <t>Mar. 12, 2024 USD ($) successive_period</t>
        </is>
      </c>
      <c r="F2" s="2" t="inlineStr">
        <is>
          <t>Mar. 11, 2024 USD ($)</t>
        </is>
      </c>
      <c r="G2" s="2" t="inlineStr">
        <is>
          <t>Dec. 0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 properties | hotel</t>
        </is>
      </c>
      <c r="B4" s="5" t="n">
        <v>6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hotels | hotel</t>
        </is>
      </c>
      <c r="B5" s="5" t="n">
        <v>73</v>
      </c>
      <c r="C5" s="5" t="n">
        <v>96</v>
      </c>
      <c r="D5" s="4" t="inlineStr">
        <is>
          <t xml:space="preserve"> </t>
        </is>
      </c>
      <c r="E5" s="4" t="inlineStr">
        <is>
          <t xml:space="preserve"> </t>
        </is>
      </c>
      <c r="F5" s="4" t="inlineStr">
        <is>
          <t xml:space="preserve"> </t>
        </is>
      </c>
      <c r="G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hotel properties | hotel</t>
        </is>
      </c>
      <c r="B8" s="5" t="n">
        <v>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Entity, Primary Beneficiary, Stirling 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tel properties | hotel</t>
        </is>
      </c>
      <c r="B11" s="5"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hotels | hotel</t>
        </is>
      </c>
      <c r="B12" s="5"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ign and Construc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ject management fees (as a percent)</t>
        </is>
      </c>
      <c r="B15" s="12" t="n">
        <v>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T Cash Management Strategi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fee, average daily balance of funds</t>
        </is>
      </c>
      <c r="B18" s="15" t="n">
        <v>0.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amp;R PMA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Management fees related to development (as a percent)</t>
        </is>
      </c>
      <c r="B22" s="4" t="inlineStr">
        <is>
          <t xml:space="preserve"> </t>
        </is>
      </c>
      <c r="C22" s="4" t="inlineStr">
        <is>
          <t xml:space="preserve"> </t>
        </is>
      </c>
      <c r="D22" s="4" t="inlineStr">
        <is>
          <t xml:space="preserve"> </t>
        </is>
      </c>
      <c r="E22" s="12" t="n">
        <v>0.08</v>
      </c>
      <c r="F22" s="4" t="inlineStr">
        <is>
          <t xml:space="preserve"> </t>
        </is>
      </c>
      <c r="G22" s="4" t="inlineStr">
        <is>
          <t xml:space="preserve"> </t>
        </is>
      </c>
    </row>
    <row r="23">
      <c r="A23" s="4" t="inlineStr">
        <is>
          <t>Management Fees | Management Fe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of gross revenue</t>
        </is>
      </c>
      <c r="B25" s="12" t="n">
        <v>0.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ond A&amp;R HMA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itial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row>
    <row r="29">
      <c r="A29" s="4" t="inlineStr">
        <is>
          <t>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agreement term (in years)</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row>
    <row r="32">
      <c r="A32" s="4" t="inlineStr">
        <is>
          <t>Maximum financial impact</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row>
    <row r="33">
      <c r="A33" s="4" t="inlineStr">
        <is>
          <t>Tangible net worth covenant</t>
        </is>
      </c>
      <c r="B33" s="4" t="inlineStr">
        <is>
          <t xml:space="preserve"> </t>
        </is>
      </c>
      <c r="C33" s="4" t="inlineStr">
        <is>
          <t xml:space="preserve"> </t>
        </is>
      </c>
      <c r="D33" s="4" t="inlineStr">
        <is>
          <t xml:space="preserve"> </t>
        </is>
      </c>
      <c r="E33" s="6" t="n">
        <v>750000000</v>
      </c>
      <c r="F33" s="6" t="n">
        <v>1000000000</v>
      </c>
      <c r="G33" s="4" t="inlineStr">
        <is>
          <t xml:space="preserve"> </t>
        </is>
      </c>
    </row>
    <row r="34">
      <c r="A34" s="4" t="inlineStr">
        <is>
          <t>Percentage of net equity proceeds</t>
        </is>
      </c>
      <c r="B34" s="4" t="inlineStr">
        <is>
          <t xml:space="preserve"> </t>
        </is>
      </c>
      <c r="C34" s="4" t="inlineStr">
        <is>
          <t xml:space="preserve"> </t>
        </is>
      </c>
      <c r="D34" s="4" t="inlineStr">
        <is>
          <t xml:space="preserve"> </t>
        </is>
      </c>
      <c r="E34" s="12" t="n">
        <v>0.75</v>
      </c>
      <c r="F34" s="12" t="n">
        <v>0.75</v>
      </c>
      <c r="G34" s="4" t="inlineStr">
        <is>
          <t xml:space="preserve"> </t>
        </is>
      </c>
    </row>
    <row r="35">
      <c r="A35" s="4" t="inlineStr">
        <is>
          <t>Ashford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funded</t>
        </is>
      </c>
      <c r="B37" s="6" t="n">
        <v>14800000</v>
      </c>
      <c r="C37" s="4" t="inlineStr">
        <is>
          <t xml:space="preserve"> </t>
        </is>
      </c>
      <c r="D37" s="6" t="n">
        <v>13200000</v>
      </c>
      <c r="E37" s="4" t="inlineStr">
        <is>
          <t xml:space="preserve"> </t>
        </is>
      </c>
      <c r="F37" s="4" t="inlineStr">
        <is>
          <t xml:space="preserve"> </t>
        </is>
      </c>
      <c r="G37" s="4" t="inlineStr">
        <is>
          <t xml:space="preserve"> </t>
        </is>
      </c>
    </row>
    <row r="38">
      <c r="A38" s="4" t="inlineStr">
        <is>
          <t>Amount pre-funded</t>
        </is>
      </c>
      <c r="B38" s="6" t="n">
        <v>44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able amount</t>
        </is>
      </c>
      <c r="B39" s="4" t="inlineStr">
        <is>
          <t xml:space="preserve"> </t>
        </is>
      </c>
      <c r="C39" s="4" t="inlineStr">
        <is>
          <t xml:space="preserve"> </t>
        </is>
      </c>
      <c r="D39" s="6" t="n">
        <v>503000</v>
      </c>
      <c r="E39" s="4" t="inlineStr">
        <is>
          <t xml:space="preserve"> </t>
        </is>
      </c>
      <c r="F39" s="4" t="inlineStr">
        <is>
          <t xml:space="preserve"> </t>
        </is>
      </c>
      <c r="G39" s="4" t="inlineStr">
        <is>
          <t xml:space="preserve"> </t>
        </is>
      </c>
    </row>
    <row r="40">
      <c r="A40" s="4" t="inlineStr">
        <is>
          <t>Ashford Inc.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nthly base fee, percentage of total market capitalization</t>
        </is>
      </c>
      <c r="B42" s="15" t="n">
        <v>0.058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base fee</t>
        </is>
      </c>
      <c r="B43" s="15" t="n">
        <v>0.08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base fee paid</t>
        </is>
      </c>
      <c r="B44" s="8" t="n">
        <v>0.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equal annual installments | installment</t>
        </is>
      </c>
      <c r="B45" s="5" t="n">
        <v>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irling Operating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nnual management fee (as a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0125</v>
      </c>
    </row>
    <row r="49">
      <c r="A49" s="4" t="inlineStr">
        <is>
          <t>Percent of project costs related to project management fee</t>
        </is>
      </c>
      <c r="B49" s="12" t="n">
        <v>0.0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project costs in excess of gross revenue</t>
        </is>
      </c>
      <c r="B50" s="12" t="n">
        <v>0.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sign project management fee, percentage of project costs</t>
        </is>
      </c>
      <c r="B51" s="12" t="n">
        <v>0.0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 of project fees related to architecture</t>
        </is>
      </c>
      <c r="B52" s="10" t="n">
        <v>0.06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 of project fees related to construction management costs</t>
        </is>
      </c>
      <c r="B53" s="12" t="n">
        <v>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ject fee, interior design, percentage of purchase price</t>
        </is>
      </c>
      <c r="B54" s="12" t="n">
        <v>0.0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ject fee, FFE purchasing, percentage of purchase price</t>
        </is>
      </c>
      <c r="B55" s="12" t="n">
        <v>0.0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price threshold amount</t>
        </is>
      </c>
      <c r="B56" s="6" t="n">
        <v>2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urement fee percentage over purchase price threshold</t>
        </is>
      </c>
      <c r="B57" s="12" t="n">
        <v>0.0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 of project fees related to freight expediting</t>
        </is>
      </c>
      <c r="B58" s="12" t="n">
        <v>0.0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 of project fees related to warehousing</t>
        </is>
      </c>
      <c r="B59" s="12" t="n">
        <v>0.0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 of project fees related to development fees</t>
        </is>
      </c>
      <c r="B60" s="12" t="n">
        <v>0.0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irling 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imbursement period (in months)</t>
        </is>
      </c>
      <c r="B63" s="4" t="inlineStr">
        <is>
          <t>120 month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smore Capital | Debt Placement Services And Loan Modific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 of transaction</t>
        </is>
      </c>
      <c r="B66" s="6" t="n">
        <v>1800000</v>
      </c>
      <c r="C66" s="6" t="n">
        <v>242000</v>
      </c>
      <c r="D66" s="4" t="inlineStr">
        <is>
          <t xml:space="preserve"> </t>
        </is>
      </c>
      <c r="E66" s="4" t="inlineStr">
        <is>
          <t xml:space="preserve"> </t>
        </is>
      </c>
      <c r="F66" s="4" t="inlineStr">
        <is>
          <t xml:space="preserve"> </t>
        </is>
      </c>
      <c r="G66" s="4" t="inlineStr">
        <is>
          <t xml:space="preserve"> </t>
        </is>
      </c>
    </row>
    <row r="67">
      <c r="A67" s="4" t="inlineStr">
        <is>
          <t>Remington Hospitality |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hotel properties managed by affiliates | hotel</t>
        </is>
      </c>
      <c r="B69" s="5" t="n">
        <v>5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mington Hospitality | Variable Interest Entity, Primary Beneficiary, Stirling O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hotel properties managed by affiliates | hotel</t>
        </is>
      </c>
      <c r="B72" s="5" t="n">
        <v>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mington Hospitality | A&amp;R PMA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successive periods | successive_period</t>
        </is>
      </c>
      <c r="B75" s="4" t="inlineStr">
        <is>
          <t xml:space="preserve"> </t>
        </is>
      </c>
      <c r="C75" s="4" t="inlineStr">
        <is>
          <t xml:space="preserve"> </t>
        </is>
      </c>
      <c r="D75" s="4" t="inlineStr">
        <is>
          <t xml:space="preserve"> </t>
        </is>
      </c>
      <c r="E75" s="5" t="n">
        <v>3</v>
      </c>
      <c r="F75" s="4" t="inlineStr">
        <is>
          <t xml:space="preserve"> </t>
        </is>
      </c>
      <c r="G75" s="4" t="inlineStr">
        <is>
          <t xml:space="preserve"> </t>
        </is>
      </c>
    </row>
    <row r="76">
      <c r="A76" s="4" t="inlineStr">
        <is>
          <t>Duration of successive periods</t>
        </is>
      </c>
      <c r="B76" s="4" t="inlineStr">
        <is>
          <t xml:space="preserve"> </t>
        </is>
      </c>
      <c r="C76" s="4" t="inlineStr">
        <is>
          <t xml:space="preserve"> </t>
        </is>
      </c>
      <c r="D76" s="4" t="inlineStr">
        <is>
          <t xml:space="preserve"> </t>
        </is>
      </c>
      <c r="E76" s="4" t="inlineStr">
        <is>
          <t>7 years</t>
        </is>
      </c>
      <c r="F76" s="4" t="inlineStr">
        <is>
          <t xml:space="preserve"> </t>
        </is>
      </c>
      <c r="G76" s="4" t="inlineStr">
        <is>
          <t xml:space="preserve"> </t>
        </is>
      </c>
    </row>
    <row r="77">
      <c r="A77" s="4" t="inlineStr">
        <is>
          <t>Final term</t>
        </is>
      </c>
      <c r="B77" s="4" t="inlineStr">
        <is>
          <t xml:space="preserve"> </t>
        </is>
      </c>
      <c r="C77" s="4" t="inlineStr">
        <is>
          <t xml:space="preserve"> </t>
        </is>
      </c>
      <c r="D77" s="4" t="inlineStr">
        <is>
          <t xml:space="preserve"> </t>
        </is>
      </c>
      <c r="E77" s="4" t="inlineStr">
        <is>
          <t>4 years</t>
        </is>
      </c>
      <c r="F77" s="4" t="inlineStr">
        <is>
          <t xml:space="preserve"> </t>
        </is>
      </c>
      <c r="G77" s="4" t="inlineStr">
        <is>
          <t xml:space="preserve"> </t>
        </is>
      </c>
    </row>
    <row r="78">
      <c r="A78" s="4" t="inlineStr">
        <is>
          <t>Remington Hospitality | Management Fees | Management Fee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ayment of monthly property management fees</t>
        </is>
      </c>
      <c r="B80" s="6" t="n">
        <v>17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 of gross revenue</t>
        </is>
      </c>
      <c r="B81" s="12" t="n">
        <v>0.0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mington Hospitality | Second A&amp;R HMA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successive periods | successive_period</t>
        </is>
      </c>
      <c r="B84" s="4" t="inlineStr">
        <is>
          <t xml:space="preserve"> </t>
        </is>
      </c>
      <c r="C84" s="4" t="inlineStr">
        <is>
          <t xml:space="preserve"> </t>
        </is>
      </c>
      <c r="D84" s="4" t="inlineStr">
        <is>
          <t xml:space="preserve"> </t>
        </is>
      </c>
      <c r="E84" s="5" t="n">
        <v>3</v>
      </c>
      <c r="F84" s="4" t="inlineStr">
        <is>
          <t xml:space="preserve"> </t>
        </is>
      </c>
      <c r="G84" s="4" t="inlineStr">
        <is>
          <t xml:space="preserve"> </t>
        </is>
      </c>
    </row>
    <row r="85">
      <c r="A85" s="4" t="inlineStr">
        <is>
          <t>Duration of successive periods</t>
        </is>
      </c>
      <c r="B85" s="4" t="inlineStr">
        <is>
          <t xml:space="preserve"> </t>
        </is>
      </c>
      <c r="C85" s="4" t="inlineStr">
        <is>
          <t xml:space="preserve"> </t>
        </is>
      </c>
      <c r="D85" s="4" t="inlineStr">
        <is>
          <t xml:space="preserve"> </t>
        </is>
      </c>
      <c r="E85" s="4" t="inlineStr">
        <is>
          <t>7 years</t>
        </is>
      </c>
      <c r="F85" s="4" t="inlineStr">
        <is>
          <t xml:space="preserve"> </t>
        </is>
      </c>
      <c r="G85" s="4" t="inlineStr">
        <is>
          <t xml:space="preserve"> </t>
        </is>
      </c>
    </row>
    <row r="86">
      <c r="A86" s="4" t="inlineStr">
        <is>
          <t>Final term</t>
        </is>
      </c>
      <c r="B86" s="4" t="inlineStr">
        <is>
          <t xml:space="preserve"> </t>
        </is>
      </c>
      <c r="C86" s="4" t="inlineStr">
        <is>
          <t xml:space="preserve"> </t>
        </is>
      </c>
      <c r="D86" s="4" t="inlineStr">
        <is>
          <t xml:space="preserve"> </t>
        </is>
      </c>
      <c r="E86" s="4" t="inlineStr">
        <is>
          <t>4 years</t>
        </is>
      </c>
      <c r="F86" s="4" t="inlineStr">
        <is>
          <t xml:space="preserve"> </t>
        </is>
      </c>
      <c r="G8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visory Service Fee and Reimbursed Operating Expens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dvisory services fee</t>
        </is>
      </c>
      <c r="B4" s="6" t="n">
        <v>11545</v>
      </c>
      <c r="C4" s="6" t="n">
        <v>15201</v>
      </c>
    </row>
    <row r="5">
      <c r="A5" s="4" t="inlineStr">
        <is>
          <t>Ashford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isory services fee</t>
        </is>
      </c>
      <c r="B7" s="5" t="n">
        <v>11277</v>
      </c>
      <c r="C7" s="5" t="n">
        <v>14897</v>
      </c>
    </row>
    <row r="8">
      <c r="A8" s="4" t="inlineStr">
        <is>
          <t>Ashford Inc. | Affiliated entity | Base advisory f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dvisory services fee</t>
        </is>
      </c>
      <c r="B10" s="5" t="n">
        <v>8069</v>
      </c>
      <c r="C10" s="5" t="n">
        <v>7963</v>
      </c>
    </row>
    <row r="11">
      <c r="A11" s="4" t="inlineStr">
        <is>
          <t>Ashford Inc. | Affiliated entity | Reimbursable expens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visory services fee</t>
        </is>
      </c>
      <c r="B13" s="5" t="n">
        <v>3182</v>
      </c>
      <c r="C13" s="5" t="n">
        <v>6398</v>
      </c>
    </row>
    <row r="14">
      <c r="A14" s="4" t="inlineStr">
        <is>
          <t>Ashford Inc. | Affiliated entity | Equity-based compensatio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visory services fee</t>
        </is>
      </c>
      <c r="B16" s="5" t="n">
        <v>-67</v>
      </c>
      <c r="C16" s="5" t="n">
        <v>536</v>
      </c>
    </row>
    <row r="17">
      <c r="A17" s="4" t="inlineStr">
        <is>
          <t>Ashford Inc. | Affiliated entity | Incentive fe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dvisory services fee</t>
        </is>
      </c>
      <c r="B19" s="5" t="n">
        <v>93</v>
      </c>
      <c r="C19" s="5" t="n">
        <v>0</v>
      </c>
    </row>
    <row r="20">
      <c r="A20" s="4" t="inlineStr">
        <is>
          <t>Stirlings Hotels &amp; Resorts, Inc. | Affiliated entity | Consolidated Entity, Excluding Consolidated VI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dvisory services fee</t>
        </is>
      </c>
      <c r="B22" s="5" t="n">
        <v>268</v>
      </c>
      <c r="C22" s="5" t="n">
        <v>304</v>
      </c>
    </row>
    <row r="23">
      <c r="A23" s="4" t="inlineStr">
        <is>
          <t>Stirlings Hotels &amp; Resorts, Inc. | Affiliated entity | Base advisory fee | Consolidated Entity, Excluding Consolidated VIE</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dvisory services fee</t>
        </is>
      </c>
      <c r="B25" s="5" t="n">
        <v>126</v>
      </c>
      <c r="C25" s="5" t="n">
        <v>257</v>
      </c>
    </row>
    <row r="26">
      <c r="A26" s="4" t="inlineStr">
        <is>
          <t>Stirlings Hotels &amp; Resorts, Inc. | Affiliated entity | Reimbursable expenses | Consolidated Entity, Excluding Consolidated VIE</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dvisory services fee</t>
        </is>
      </c>
      <c r="B28" s="5" t="n">
        <v>26</v>
      </c>
      <c r="C28" s="5" t="n">
        <v>47</v>
      </c>
    </row>
    <row r="29">
      <c r="A29" s="4" t="inlineStr">
        <is>
          <t>Stirlings Hotels &amp; Resorts, Inc. | Affiliated entity | Incentive fee | Consolidated Entity, Excluding Consolidated VIE</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Advisory services fee</t>
        </is>
      </c>
      <c r="B31" s="6" t="n">
        <v>116</v>
      </c>
      <c r="C31"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ees Related to Property and Project Management Agreements (Details) - USD ($) $ in Thousands</t>
        </is>
      </c>
      <c r="B1" s="2" t="inlineStr">
        <is>
          <t>3 Months Ended</t>
        </is>
      </c>
    </row>
    <row r="2">
      <c r="B2" s="2" t="inlineStr">
        <is>
          <t>Mar. 31, 2025</t>
        </is>
      </c>
      <c r="C2" s="2" t="inlineStr">
        <is>
          <t>Mar. 31, 2024</t>
        </is>
      </c>
    </row>
    <row r="3">
      <c r="A3" s="4" t="inlineStr">
        <is>
          <t>Ashford In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rporate, general and administrative</t>
        </is>
      </c>
      <c r="B5" s="6" t="n">
        <v>1580</v>
      </c>
      <c r="C5" s="6" t="n">
        <v>489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22" customWidth="1" min="2" max="2"/>
    <col width="22" customWidth="1" min="3" max="3"/>
    <col width="19" customWidth="1" min="4" max="4"/>
    <col width="20" customWidth="1" min="5" max="5"/>
  </cols>
  <sheetData>
    <row r="1">
      <c r="A1" s="1" t="inlineStr">
        <is>
          <t>Commitments and Contingencies- Narrative (Details) $ in Thousands</t>
        </is>
      </c>
      <c r="B1" s="2" t="inlineStr">
        <is>
          <t>1 Months Ended</t>
        </is>
      </c>
      <c r="C1" s="2" t="inlineStr">
        <is>
          <t>3 Months Ended</t>
        </is>
      </c>
    </row>
    <row r="2">
      <c r="B2" s="2" t="inlineStr">
        <is>
          <t>Feb. 29, 2024 lawsuit</t>
        </is>
      </c>
      <c r="C2" s="2" t="inlineStr">
        <is>
          <t>Mar. 31, 2025 USD ($)</t>
        </is>
      </c>
      <c r="D2" s="2" t="inlineStr">
        <is>
          <t>Mar. 12, 2024 case</t>
        </is>
      </c>
      <c r="E2" s="2" t="inlineStr">
        <is>
          <t>Dec. 20, 2016 hotel</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Number of lawsuits | lawsuit</t>
        </is>
      </c>
      <c r="B4" s="5" t="n">
        <v>2</v>
      </c>
      <c r="C4" s="4" t="inlineStr">
        <is>
          <t xml:space="preserve"> </t>
        </is>
      </c>
      <c r="D4" s="4" t="inlineStr">
        <is>
          <t xml:space="preserve"> </t>
        </is>
      </c>
      <c r="E4" s="4" t="inlineStr">
        <is>
          <t xml:space="preserve"> </t>
        </is>
      </c>
    </row>
    <row r="5">
      <c r="A5" s="4" t="inlineStr">
        <is>
          <t>Number of cases consolidated | case</t>
        </is>
      </c>
      <c r="B5" s="4" t="inlineStr">
        <is>
          <t xml:space="preserve"> </t>
        </is>
      </c>
      <c r="C5" s="4" t="inlineStr">
        <is>
          <t xml:space="preserve"> </t>
        </is>
      </c>
      <c r="D5" s="5" t="n">
        <v>2</v>
      </c>
      <c r="E5" s="4" t="inlineStr">
        <is>
          <t xml:space="preserve"> </t>
        </is>
      </c>
    </row>
    <row r="6">
      <c r="A6" s="4" t="inlineStr">
        <is>
          <t>Class Action Lawsuit, California Employment Laws</t>
        </is>
      </c>
      <c r="B6" s="4" t="inlineStr">
        <is>
          <t xml:space="preserve"> </t>
        </is>
      </c>
      <c r="C6" s="4" t="inlineStr">
        <is>
          <t xml:space="preserve"> </t>
        </is>
      </c>
      <c r="D6" s="4" t="inlineStr">
        <is>
          <t xml:space="preserve"> </t>
        </is>
      </c>
      <c r="E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row>
    <row r="8">
      <c r="A8" s="4" t="inlineStr">
        <is>
          <t>Number of hotels in class action lawsuit | hotel</t>
        </is>
      </c>
      <c r="B8" s="4" t="inlineStr">
        <is>
          <t xml:space="preserve"> </t>
        </is>
      </c>
      <c r="C8" s="4" t="inlineStr">
        <is>
          <t xml:space="preserve"> </t>
        </is>
      </c>
      <c r="D8" s="4" t="inlineStr">
        <is>
          <t xml:space="preserve"> </t>
        </is>
      </c>
      <c r="E8" s="5" t="n">
        <v>9</v>
      </c>
    </row>
    <row r="9">
      <c r="A9" s="4" t="inlineStr">
        <is>
          <t>Pending Litigation</t>
        </is>
      </c>
      <c r="B9" s="4" t="inlineStr">
        <is>
          <t xml:space="preserve"> </t>
        </is>
      </c>
      <c r="C9" s="4" t="inlineStr">
        <is>
          <t xml:space="preserve"> </t>
        </is>
      </c>
      <c r="D9" s="4" t="inlineStr">
        <is>
          <t xml:space="preserve"> </t>
        </is>
      </c>
      <c r="E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amount expected in settlement</t>
        </is>
      </c>
      <c r="B11" s="4" t="inlineStr">
        <is>
          <t xml:space="preserve"> </t>
        </is>
      </c>
      <c r="C11" s="6" t="n">
        <v>485</v>
      </c>
      <c r="D11" s="4" t="inlineStr">
        <is>
          <t xml:space="preserve"> </t>
        </is>
      </c>
      <c r="E11" s="4" t="inlineStr">
        <is>
          <t xml:space="preserve"> </t>
        </is>
      </c>
    </row>
    <row r="12">
      <c r="A12" s="4" t="inlineStr">
        <is>
          <t>Franchise Fees</t>
        </is>
      </c>
      <c r="B12" s="4" t="inlineStr">
        <is>
          <t xml:space="preserve"> </t>
        </is>
      </c>
      <c r="C12" s="4" t="inlineStr">
        <is>
          <t xml:space="preserve"> </t>
        </is>
      </c>
      <c r="D12" s="4" t="inlineStr">
        <is>
          <t xml:space="preserve"> </t>
        </is>
      </c>
      <c r="E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row>
    <row r="14">
      <c r="A14" s="4" t="inlineStr">
        <is>
          <t>Franchisor royalty fees percent of gross room revenue, minimum</t>
        </is>
      </c>
      <c r="B14" s="4" t="inlineStr">
        <is>
          <t xml:space="preserve"> </t>
        </is>
      </c>
      <c r="C14" s="12" t="n">
        <v>0.03</v>
      </c>
      <c r="D14" s="4" t="inlineStr">
        <is>
          <t xml:space="preserve"> </t>
        </is>
      </c>
      <c r="E14" s="4" t="inlineStr">
        <is>
          <t xml:space="preserve"> </t>
        </is>
      </c>
    </row>
    <row r="15">
      <c r="A15" s="4" t="inlineStr">
        <is>
          <t>Franchisor royalty fees percent of gross room revenue, maximum</t>
        </is>
      </c>
      <c r="B15" s="4" t="inlineStr">
        <is>
          <t xml:space="preserve"> </t>
        </is>
      </c>
      <c r="C15" s="12" t="n">
        <v>0.06</v>
      </c>
      <c r="D15" s="4" t="inlineStr">
        <is>
          <t xml:space="preserve"> </t>
        </is>
      </c>
      <c r="E15" s="4" t="inlineStr">
        <is>
          <t xml:space="preserve"> </t>
        </is>
      </c>
    </row>
    <row r="16">
      <c r="A16" s="4" t="inlineStr">
        <is>
          <t>Food and beverage fees minimum (as a percent)</t>
        </is>
      </c>
      <c r="B16" s="4" t="inlineStr">
        <is>
          <t xml:space="preserve"> </t>
        </is>
      </c>
      <c r="C16" s="12" t="n">
        <v>0.01</v>
      </c>
      <c r="D16" s="4" t="inlineStr">
        <is>
          <t xml:space="preserve"> </t>
        </is>
      </c>
      <c r="E16" s="4" t="inlineStr">
        <is>
          <t xml:space="preserve"> </t>
        </is>
      </c>
    </row>
    <row r="17">
      <c r="A17" s="4" t="inlineStr">
        <is>
          <t>Food and beverage fees maximum (as a percent)</t>
        </is>
      </c>
      <c r="B17" s="4" t="inlineStr">
        <is>
          <t xml:space="preserve"> </t>
        </is>
      </c>
      <c r="C17" s="12" t="n">
        <v>0.03</v>
      </c>
      <c r="D17" s="4" t="inlineStr">
        <is>
          <t xml:space="preserve"> </t>
        </is>
      </c>
      <c r="E17" s="4" t="inlineStr">
        <is>
          <t xml:space="preserve"> </t>
        </is>
      </c>
    </row>
    <row r="18">
      <c r="A18" s="4" t="inlineStr">
        <is>
          <t>Marketing reservation and other fees, minimum</t>
        </is>
      </c>
      <c r="B18" s="4" t="inlineStr">
        <is>
          <t xml:space="preserve"> </t>
        </is>
      </c>
      <c r="C18" s="12" t="n">
        <v>0</v>
      </c>
      <c r="D18" s="4" t="inlineStr">
        <is>
          <t xml:space="preserve"> </t>
        </is>
      </c>
      <c r="E18" s="4" t="inlineStr">
        <is>
          <t xml:space="preserve"> </t>
        </is>
      </c>
    </row>
    <row r="19">
      <c r="A19" s="4" t="inlineStr">
        <is>
          <t>Marketing reservation and other fees, maximum</t>
        </is>
      </c>
      <c r="B19" s="4" t="inlineStr">
        <is>
          <t xml:space="preserve"> </t>
        </is>
      </c>
      <c r="C19" s="12" t="n">
        <v>0.04</v>
      </c>
      <c r="D19" s="4" t="inlineStr">
        <is>
          <t xml:space="preserve"> </t>
        </is>
      </c>
      <c r="E19" s="4" t="inlineStr">
        <is>
          <t xml:space="preserve"> </t>
        </is>
      </c>
    </row>
    <row r="20">
      <c r="A20" s="4" t="inlineStr">
        <is>
          <t>Fee multiple</t>
        </is>
      </c>
      <c r="B20" s="4" t="inlineStr">
        <is>
          <t xml:space="preserve"> </t>
        </is>
      </c>
      <c r="C20" s="5" t="n">
        <v>3</v>
      </c>
      <c r="D20" s="4" t="inlineStr">
        <is>
          <t xml:space="preserve"> </t>
        </is>
      </c>
      <c r="E20" s="4" t="inlineStr">
        <is>
          <t xml:space="preserve"> </t>
        </is>
      </c>
    </row>
    <row r="21">
      <c r="A21" s="4" t="inlineStr">
        <is>
          <t>Management Fees</t>
        </is>
      </c>
      <c r="B21" s="4" t="inlineStr">
        <is>
          <t xml:space="preserve"> </t>
        </is>
      </c>
      <c r="C21" s="4" t="inlineStr">
        <is>
          <t xml:space="preserve"> </t>
        </is>
      </c>
      <c r="D21" s="4" t="inlineStr">
        <is>
          <t xml:space="preserve"> </t>
        </is>
      </c>
      <c r="E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row>
    <row r="23">
      <c r="A23" s="4" t="inlineStr">
        <is>
          <t>Property management fee as percentage of gross revenue, minimum</t>
        </is>
      </c>
      <c r="B23" s="4" t="inlineStr">
        <is>
          <t xml:space="preserve"> </t>
        </is>
      </c>
      <c r="C23" s="12" t="n">
        <v>0.02</v>
      </c>
      <c r="D23" s="4" t="inlineStr">
        <is>
          <t xml:space="preserve"> </t>
        </is>
      </c>
      <c r="E23" s="4" t="inlineStr">
        <is>
          <t xml:space="preserve"> </t>
        </is>
      </c>
    </row>
    <row r="24">
      <c r="A24" s="4" t="inlineStr">
        <is>
          <t>Property management fee as percentage of gross revenue, maximum</t>
        </is>
      </c>
      <c r="B24" s="4" t="inlineStr">
        <is>
          <t xml:space="preserve"> </t>
        </is>
      </c>
      <c r="C24" s="12" t="n">
        <v>0.07000000000000001</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row>
    <row r="27">
      <c r="A27" s="4" t="inlineStr">
        <is>
          <t>Restricted cash as percentage of property revenue</t>
        </is>
      </c>
      <c r="B27" s="4" t="inlineStr">
        <is>
          <t xml:space="preserve"> </t>
        </is>
      </c>
      <c r="C27" s="12" t="n">
        <v>0.04</v>
      </c>
      <c r="D27" s="4" t="inlineStr">
        <is>
          <t xml:space="preserve"> </t>
        </is>
      </c>
      <c r="E27" s="4" t="inlineStr">
        <is>
          <t xml:space="preserve"> </t>
        </is>
      </c>
    </row>
    <row r="28">
      <c r="A28" s="4" t="inlineStr">
        <is>
          <t>Minimum | Management Fees | Management Fees</t>
        </is>
      </c>
      <c r="B28" s="4" t="inlineStr">
        <is>
          <t xml:space="preserve"> </t>
        </is>
      </c>
      <c r="C28" s="4" t="inlineStr">
        <is>
          <t xml:space="preserve"> </t>
        </is>
      </c>
      <c r="D28" s="4" t="inlineStr">
        <is>
          <t xml:space="preserve"> </t>
        </is>
      </c>
      <c r="E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row>
    <row r="30">
      <c r="A30" s="4" t="inlineStr">
        <is>
          <t>Percent of gross revenue</t>
        </is>
      </c>
      <c r="B30" s="4" t="inlineStr">
        <is>
          <t xml:space="preserve"> </t>
        </is>
      </c>
      <c r="C30" s="12" t="n">
        <v>0.03</v>
      </c>
      <c r="D30" s="4" t="inlineStr">
        <is>
          <t xml:space="preserve"> </t>
        </is>
      </c>
      <c r="E30" s="4" t="inlineStr">
        <is>
          <t xml:space="preserve"> </t>
        </is>
      </c>
    </row>
    <row r="31">
      <c r="A31" s="4" t="inlineStr">
        <is>
          <t>Minimum | Management Fees | Remington Hospitality | Management Fees</t>
        </is>
      </c>
      <c r="B31" s="4" t="inlineStr">
        <is>
          <t xml:space="preserve"> </t>
        </is>
      </c>
      <c r="C31" s="4" t="inlineStr">
        <is>
          <t xml:space="preserve"> </t>
        </is>
      </c>
      <c r="D31" s="4" t="inlineStr">
        <is>
          <t xml:space="preserve"> </t>
        </is>
      </c>
      <c r="E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row>
    <row r="33">
      <c r="A33" s="4" t="inlineStr">
        <is>
          <t>Payment of monthly property management fees</t>
        </is>
      </c>
      <c r="B33" s="4" t="inlineStr">
        <is>
          <t xml:space="preserve"> </t>
        </is>
      </c>
      <c r="C33" s="6" t="n">
        <v>17</v>
      </c>
      <c r="D33" s="4" t="inlineStr">
        <is>
          <t xml:space="preserve"> </t>
        </is>
      </c>
      <c r="E33" s="4" t="inlineStr">
        <is>
          <t xml:space="preserve"> </t>
        </is>
      </c>
    </row>
    <row r="34">
      <c r="A34" s="4" t="inlineStr">
        <is>
          <t>Percent of gross revenue</t>
        </is>
      </c>
      <c r="B34" s="4" t="inlineStr">
        <is>
          <t xml:space="preserve"> </t>
        </is>
      </c>
      <c r="C34" s="12" t="n">
        <v>0.03</v>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row>
    <row r="37">
      <c r="A37" s="4" t="inlineStr">
        <is>
          <t>Restricted cash as percentage of property revenue</t>
        </is>
      </c>
      <c r="B37" s="4" t="inlineStr">
        <is>
          <t xml:space="preserve"> </t>
        </is>
      </c>
      <c r="C37" s="12" t="n">
        <v>0.05</v>
      </c>
      <c r="D37" s="4" t="inlineStr">
        <is>
          <t xml:space="preserve"> </t>
        </is>
      </c>
      <c r="E3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Franchise Fee (Details) - USD ($) $ in Thousands</t>
        </is>
      </c>
      <c r="B1" s="2" t="inlineStr">
        <is>
          <t>3 Months Ended</t>
        </is>
      </c>
    </row>
    <row r="2">
      <c r="B2" s="2" t="inlineStr">
        <is>
          <t>Mar. 31, 2025</t>
        </is>
      </c>
      <c r="C2" s="2" t="inlineStr">
        <is>
          <t>Mar. 31, 2024</t>
        </is>
      </c>
    </row>
    <row r="3">
      <c r="A3" s="4" t="inlineStr">
        <is>
          <t>Franchise fees</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Other hotel expenses</t>
        </is>
      </c>
      <c r="B5" s="6" t="n">
        <v>13114</v>
      </c>
      <c r="C5" s="6" t="n">
        <v>1389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REVENUE</t>
        </is>
      </c>
      <c r="B6" s="4" t="inlineStr">
        <is>
          <t xml:space="preserve"> </t>
        </is>
      </c>
      <c r="C6" s="4" t="inlineStr">
        <is>
          <t xml:space="preserve"> </t>
        </is>
      </c>
    </row>
    <row r="7">
      <c r="A7" s="4" t="inlineStr">
        <is>
          <t>Total revenue</t>
        </is>
      </c>
      <c r="B7" s="6" t="n">
        <v>277359</v>
      </c>
      <c r="C7" s="6" t="n">
        <v>303896</v>
      </c>
    </row>
    <row r="8">
      <c r="A8" s="3" t="inlineStr">
        <is>
          <t>EXPENSES</t>
        </is>
      </c>
      <c r="B8" s="4" t="inlineStr">
        <is>
          <t xml:space="preserve"> </t>
        </is>
      </c>
      <c r="C8" s="4" t="inlineStr">
        <is>
          <t xml:space="preserve"> </t>
        </is>
      </c>
    </row>
    <row r="9">
      <c r="A9" s="4" t="inlineStr">
        <is>
          <t>Total hotel operating expenses</t>
        </is>
      </c>
      <c r="B9" s="5" t="n">
        <v>188474</v>
      </c>
      <c r="C9" s="5" t="n">
        <v>210887</v>
      </c>
    </row>
    <row r="10">
      <c r="A10" s="3" t="inlineStr">
        <is>
          <t>Indirect expenses:</t>
        </is>
      </c>
      <c r="B10" s="4" t="inlineStr">
        <is>
          <t xml:space="preserve"> </t>
        </is>
      </c>
      <c r="C10" s="4" t="inlineStr">
        <is>
          <t xml:space="preserve"> </t>
        </is>
      </c>
    </row>
    <row r="11">
      <c r="A11" s="4" t="inlineStr">
        <is>
          <t>Total operating expenses</t>
        </is>
      </c>
      <c r="B11" s="5" t="n">
        <v>257739</v>
      </c>
      <c r="C11" s="5" t="n">
        <v>292268</v>
      </c>
    </row>
    <row r="12">
      <c r="A12" s="4" t="inlineStr">
        <is>
          <t>Total Hotel</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Total revenue</t>
        </is>
      </c>
      <c r="B14" s="5" t="n">
        <v>277050</v>
      </c>
      <c r="C14" s="5" t="n">
        <v>303257</v>
      </c>
    </row>
    <row r="15">
      <c r="A15" s="4" t="inlineStr">
        <is>
          <t>Rooms</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otal revenue</t>
        </is>
      </c>
      <c r="B17" s="5" t="n">
        <v>206301</v>
      </c>
      <c r="C17" s="5" t="n">
        <v>229207</v>
      </c>
    </row>
    <row r="18">
      <c r="A18" s="3" t="inlineStr">
        <is>
          <t>EXPENSES</t>
        </is>
      </c>
      <c r="B18" s="4" t="inlineStr">
        <is>
          <t xml:space="preserve"> </t>
        </is>
      </c>
      <c r="C18" s="4" t="inlineStr">
        <is>
          <t xml:space="preserve"> </t>
        </is>
      </c>
    </row>
    <row r="19">
      <c r="A19" s="4" t="inlineStr">
        <is>
          <t>Total hotel operating expenses</t>
        </is>
      </c>
      <c r="B19" s="5" t="n">
        <v>47790</v>
      </c>
      <c r="C19" s="5" t="n">
        <v>54680</v>
      </c>
    </row>
    <row r="20">
      <c r="A20" s="4" t="inlineStr">
        <is>
          <t>Food and beverag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5" t="n">
        <v>54529</v>
      </c>
      <c r="C22" s="5" t="n">
        <v>57358</v>
      </c>
    </row>
    <row r="23">
      <c r="A23" s="3" t="inlineStr">
        <is>
          <t>EXPENSES</t>
        </is>
      </c>
      <c r="B23" s="4" t="inlineStr">
        <is>
          <t xml:space="preserve"> </t>
        </is>
      </c>
      <c r="C23" s="4" t="inlineStr">
        <is>
          <t xml:space="preserve"> </t>
        </is>
      </c>
    </row>
    <row r="24">
      <c r="A24" s="4" t="inlineStr">
        <is>
          <t>Total hotel operating expenses</t>
        </is>
      </c>
      <c r="B24" s="5" t="n">
        <v>35726</v>
      </c>
      <c r="C24" s="5" t="n">
        <v>37831</v>
      </c>
    </row>
    <row r="25">
      <c r="A25" s="4" t="inlineStr">
        <is>
          <t>Other hotel</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16220</v>
      </c>
      <c r="C27" s="5" t="n">
        <v>16692</v>
      </c>
    </row>
    <row r="28">
      <c r="A28" s="3" t="inlineStr">
        <is>
          <t>EXPENSES</t>
        </is>
      </c>
      <c r="B28" s="4" t="inlineStr">
        <is>
          <t xml:space="preserve"> </t>
        </is>
      </c>
      <c r="C28" s="4" t="inlineStr">
        <is>
          <t xml:space="preserve"> </t>
        </is>
      </c>
    </row>
    <row r="29">
      <c r="A29" s="4" t="inlineStr">
        <is>
          <t>Total hotel operating expenses</t>
        </is>
      </c>
      <c r="B29" s="5" t="n">
        <v>95110</v>
      </c>
      <c r="C29" s="5" t="n">
        <v>106826</v>
      </c>
    </row>
    <row r="30">
      <c r="A30" s="4" t="inlineStr">
        <is>
          <t>Management Fees</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Total hotel operating expenses</t>
        </is>
      </c>
      <c r="B32" s="5" t="n">
        <v>9848</v>
      </c>
      <c r="C32" s="5" t="n">
        <v>11550</v>
      </c>
    </row>
    <row r="33">
      <c r="A33" s="4" t="inlineStr">
        <is>
          <t>Direct Hotel Investments</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Direct expenses</t>
        </is>
      </c>
      <c r="B35" s="5" t="n">
        <v>2175</v>
      </c>
      <c r="C35" s="5" t="n">
        <v>2309</v>
      </c>
    </row>
    <row r="36">
      <c r="A36" s="3" t="inlineStr">
        <is>
          <t>Indirect expenses:</t>
        </is>
      </c>
      <c r="B36" s="4" t="inlineStr">
        <is>
          <t xml:space="preserve"> </t>
        </is>
      </c>
      <c r="C36" s="4" t="inlineStr">
        <is>
          <t xml:space="preserve"> </t>
        </is>
      </c>
    </row>
    <row r="37">
      <c r="A37" s="4" t="inlineStr">
        <is>
          <t>Property, general and administration</t>
        </is>
      </c>
      <c r="B37" s="5" t="n">
        <v>24398</v>
      </c>
      <c r="C37" s="5" t="n">
        <v>32461</v>
      </c>
    </row>
    <row r="38">
      <c r="A38" s="4" t="inlineStr">
        <is>
          <t>Sales and marketing</t>
        </is>
      </c>
      <c r="B38" s="5" t="n">
        <v>28410</v>
      </c>
      <c r="C38" s="5" t="n">
        <v>31505</v>
      </c>
    </row>
    <row r="39">
      <c r="A39" s="4" t="inlineStr">
        <is>
          <t>Information and telecommunications systems</t>
        </is>
      </c>
      <c r="B39" s="5" t="n">
        <v>4583</v>
      </c>
      <c r="C39" s="5" t="n">
        <v>4320</v>
      </c>
    </row>
    <row r="40">
      <c r="A40" s="4" t="inlineStr">
        <is>
          <t>Repairs and maintenance</t>
        </is>
      </c>
      <c r="B40" s="5" t="n">
        <v>13175</v>
      </c>
      <c r="C40" s="5" t="n">
        <v>14380</v>
      </c>
    </row>
    <row r="41">
      <c r="A41" s="4" t="inlineStr">
        <is>
          <t>Energy</t>
        </is>
      </c>
      <c r="B41" s="5" t="n">
        <v>9939</v>
      </c>
      <c r="C41" s="5" t="n">
        <v>11283</v>
      </c>
    </row>
    <row r="42">
      <c r="A42" s="4" t="inlineStr">
        <is>
          <t>Lease expense</t>
        </is>
      </c>
      <c r="B42" s="5" t="n">
        <v>1264</v>
      </c>
      <c r="C42" s="5" t="n">
        <v>1102</v>
      </c>
    </row>
    <row r="43">
      <c r="A43" s="4" t="inlineStr">
        <is>
          <t>Ownership expenses</t>
        </is>
      </c>
      <c r="B43" s="5" t="n">
        <v>555</v>
      </c>
      <c r="C43" s="5" t="n">
        <v>590</v>
      </c>
    </row>
    <row r="44">
      <c r="A44" s="4" t="inlineStr">
        <is>
          <t>Incentive management fee</t>
        </is>
      </c>
      <c r="B44" s="5" t="n">
        <v>3660</v>
      </c>
      <c r="C44" s="5" t="n">
        <v>4757</v>
      </c>
    </row>
    <row r="45">
      <c r="A45" s="4" t="inlineStr">
        <is>
          <t>Property taxes</t>
        </is>
      </c>
      <c r="B45" s="5" t="n">
        <v>9927</v>
      </c>
      <c r="C45" s="5" t="n">
        <v>10297</v>
      </c>
    </row>
    <row r="46">
      <c r="A46" s="4" t="inlineStr">
        <is>
          <t>Other taxes</t>
        </is>
      </c>
      <c r="B46" s="5" t="n">
        <v>116</v>
      </c>
      <c r="C46" s="5" t="n">
        <v>224</v>
      </c>
    </row>
    <row r="47">
      <c r="A47" s="4" t="inlineStr">
        <is>
          <t>Insurance</t>
        </is>
      </c>
      <c r="B47" s="5" t="n">
        <v>5422</v>
      </c>
      <c r="C47" s="5" t="n">
        <v>6444</v>
      </c>
    </row>
    <row r="48">
      <c r="A48" s="4" t="inlineStr">
        <is>
          <t>Total operating expenses</t>
        </is>
      </c>
      <c r="B48" s="5" t="n">
        <v>195598</v>
      </c>
      <c r="C48" s="5" t="n">
        <v>222151</v>
      </c>
    </row>
    <row r="49">
      <c r="A49" s="4" t="inlineStr">
        <is>
          <t>Hotel adjusted EBITDA</t>
        </is>
      </c>
      <c r="B49" s="5" t="n">
        <v>77335</v>
      </c>
      <c r="C49" s="5" t="n">
        <v>77484</v>
      </c>
    </row>
    <row r="50">
      <c r="A50" s="4" t="inlineStr">
        <is>
          <t>Direct Hotel Investments | Total Hotel</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5" t="n">
        <v>272933</v>
      </c>
      <c r="C52" s="5" t="n">
        <v>299635</v>
      </c>
    </row>
    <row r="53">
      <c r="A53" s="4" t="inlineStr">
        <is>
          <t>Direct Hotel Investments | Rooms</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5" t="n">
        <v>202251</v>
      </c>
      <c r="C55" s="5" t="n">
        <v>225650</v>
      </c>
    </row>
    <row r="56">
      <c r="A56" s="3" t="inlineStr">
        <is>
          <t>EXPENSES</t>
        </is>
      </c>
      <c r="B56" s="4" t="inlineStr">
        <is>
          <t xml:space="preserve"> </t>
        </is>
      </c>
      <c r="C56" s="4" t="inlineStr">
        <is>
          <t xml:space="preserve"> </t>
        </is>
      </c>
    </row>
    <row r="57">
      <c r="A57" s="4" t="inlineStr">
        <is>
          <t>Total hotel operating expenses</t>
        </is>
      </c>
      <c r="B57" s="5" t="n">
        <v>46858</v>
      </c>
      <c r="C57" s="5" t="n">
        <v>53740</v>
      </c>
    </row>
    <row r="58">
      <c r="A58" s="4" t="inlineStr">
        <is>
          <t>Direct Hotel Investments | Food and beverage</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Total revenue</t>
        </is>
      </c>
      <c r="B60" s="5" t="n">
        <v>54529</v>
      </c>
      <c r="C60" s="5" t="n">
        <v>57358</v>
      </c>
    </row>
    <row r="61">
      <c r="A61" s="3" t="inlineStr">
        <is>
          <t>EXPENSES</t>
        </is>
      </c>
      <c r="B61" s="4" t="inlineStr">
        <is>
          <t xml:space="preserve"> </t>
        </is>
      </c>
      <c r="C61" s="4" t="inlineStr">
        <is>
          <t xml:space="preserve"> </t>
        </is>
      </c>
    </row>
    <row r="62">
      <c r="A62" s="4" t="inlineStr">
        <is>
          <t>Total hotel operating expenses</t>
        </is>
      </c>
      <c r="B62" s="5" t="n">
        <v>35726</v>
      </c>
      <c r="C62" s="5" t="n">
        <v>37831</v>
      </c>
    </row>
    <row r="63">
      <c r="A63" s="4" t="inlineStr">
        <is>
          <t>Direct Hotel Investments | Other hotel</t>
        </is>
      </c>
      <c r="B63" s="4" t="inlineStr">
        <is>
          <t xml:space="preserve"> </t>
        </is>
      </c>
      <c r="C63" s="4" t="inlineStr">
        <is>
          <t xml:space="preserve"> </t>
        </is>
      </c>
    </row>
    <row r="64">
      <c r="A64" s="3" t="inlineStr">
        <is>
          <t>REVENUE</t>
        </is>
      </c>
      <c r="B64" s="4" t="inlineStr">
        <is>
          <t xml:space="preserve"> </t>
        </is>
      </c>
      <c r="C64" s="4" t="inlineStr">
        <is>
          <t xml:space="preserve"> </t>
        </is>
      </c>
    </row>
    <row r="65">
      <c r="A65" s="4" t="inlineStr">
        <is>
          <t>Total revenue</t>
        </is>
      </c>
      <c r="B65" s="5" t="n">
        <v>16153</v>
      </c>
      <c r="C65" s="5" t="n">
        <v>16627</v>
      </c>
    </row>
    <row r="66">
      <c r="A66" s="4" t="inlineStr">
        <is>
          <t>Direct Hotel Investments | Management Fees</t>
        </is>
      </c>
      <c r="B66" s="4" t="inlineStr">
        <is>
          <t xml:space="preserve"> </t>
        </is>
      </c>
      <c r="C66" s="4" t="inlineStr">
        <is>
          <t xml:space="preserve"> </t>
        </is>
      </c>
    </row>
    <row r="67">
      <c r="A67" s="3" t="inlineStr">
        <is>
          <t>EXPENSES</t>
        </is>
      </c>
      <c r="B67" s="4" t="inlineStr">
        <is>
          <t xml:space="preserve"> </t>
        </is>
      </c>
      <c r="C67" s="4" t="inlineStr">
        <is>
          <t xml:space="preserve"> </t>
        </is>
      </c>
    </row>
    <row r="68">
      <c r="A68" s="4" t="inlineStr">
        <is>
          <t>Total hotel operating expenses</t>
        </is>
      </c>
      <c r="B68" s="6" t="n">
        <v>9390</v>
      </c>
      <c r="C68" s="6" t="n">
        <v>1090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Income (Loss) to Net Income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277359</v>
      </c>
      <c r="C4" s="6" t="n">
        <v>303896</v>
      </c>
    </row>
    <row r="5">
      <c r="A5" s="4" t="inlineStr">
        <is>
          <t>Depreciation and amortization</t>
        </is>
      </c>
      <c r="B5" s="5" t="n">
        <v>-37339</v>
      </c>
      <c r="C5" s="5" t="n">
        <v>-40544</v>
      </c>
    </row>
    <row r="6">
      <c r="A6" s="4" t="inlineStr">
        <is>
          <t>Advisory services fee</t>
        </is>
      </c>
      <c r="B6" s="5" t="n">
        <v>-11545</v>
      </c>
      <c r="C6" s="5" t="n">
        <v>-15201</v>
      </c>
    </row>
    <row r="7">
      <c r="A7" s="4" t="inlineStr">
        <is>
          <t>Corporate, general, and administrative</t>
        </is>
      </c>
      <c r="B7" s="5" t="n">
        <v>-4332</v>
      </c>
      <c r="C7" s="5" t="n">
        <v>-8272</v>
      </c>
    </row>
    <row r="8">
      <c r="A8" s="4" t="inlineStr">
        <is>
          <t>Gain (loss) on disposition of assets and hotel properties</t>
        </is>
      </c>
      <c r="B8" s="5" t="n">
        <v>31868</v>
      </c>
      <c r="C8" s="5" t="n">
        <v>6956</v>
      </c>
    </row>
    <row r="9">
      <c r="A9" s="4" t="inlineStr">
        <is>
          <t>Gain (loss) on derecognition of assets</t>
        </is>
      </c>
      <c r="B9" s="5" t="n">
        <v>10046</v>
      </c>
      <c r="C9" s="5" t="n">
        <v>133909</v>
      </c>
    </row>
    <row r="10">
      <c r="A10" s="4" t="inlineStr">
        <is>
          <t>Equity in earnings (loss) of unconsolidated entities</t>
        </is>
      </c>
      <c r="B10" s="5" t="n">
        <v>-431</v>
      </c>
      <c r="C10" s="5" t="n">
        <v>-534</v>
      </c>
    </row>
    <row r="11">
      <c r="A11" s="4" t="inlineStr">
        <is>
          <t>Interest income</t>
        </is>
      </c>
      <c r="B11" s="5" t="n">
        <v>1214</v>
      </c>
      <c r="C11" s="5" t="n">
        <v>1984</v>
      </c>
    </row>
    <row r="12">
      <c r="A12" s="4" t="inlineStr">
        <is>
          <t>Other income (expense), net</t>
        </is>
      </c>
      <c r="B12" s="5" t="n">
        <v>0</v>
      </c>
      <c r="C12" s="5" t="n">
        <v>36</v>
      </c>
    </row>
    <row r="13">
      <c r="A13" s="4" t="inlineStr">
        <is>
          <t>Interest expense associated with hotels in receivership</t>
        </is>
      </c>
      <c r="B13" s="5" t="n">
        <v>-10046</v>
      </c>
      <c r="C13" s="5" t="n">
        <v>-12098</v>
      </c>
    </row>
    <row r="14">
      <c r="A14" s="4" t="inlineStr">
        <is>
          <t>Write-off of premiums, loan costs and exit fees</t>
        </is>
      </c>
      <c r="B14" s="5" t="n">
        <v>-4597</v>
      </c>
      <c r="C14" s="5" t="n">
        <v>-18</v>
      </c>
    </row>
    <row r="15">
      <c r="A15" s="4" t="inlineStr">
        <is>
          <t>Gain (loss) on extinguishment of debt</t>
        </is>
      </c>
      <c r="B15" s="5" t="n">
        <v>-13</v>
      </c>
      <c r="C15" s="5" t="n">
        <v>45</v>
      </c>
    </row>
    <row r="16">
      <c r="A16" s="4" t="inlineStr">
        <is>
          <t>Realized and unrealized gain (loss) on derivatives</t>
        </is>
      </c>
      <c r="B16" s="5" t="n">
        <v>-2740</v>
      </c>
      <c r="C16" s="5" t="n">
        <v>4761</v>
      </c>
    </row>
    <row r="17">
      <c r="A17" s="4" t="inlineStr">
        <is>
          <t>Income tax (expense) benefit</t>
        </is>
      </c>
      <c r="B17" s="5" t="n">
        <v>-317</v>
      </c>
      <c r="C17" s="5" t="n">
        <v>-303</v>
      </c>
    </row>
    <row r="18">
      <c r="A18" s="4" t="inlineStr">
        <is>
          <t>NET INCOME (LOSS)</t>
        </is>
      </c>
      <c r="B18" s="5" t="n">
        <v>-22198</v>
      </c>
      <c r="C18" s="5" t="n">
        <v>72405</v>
      </c>
    </row>
    <row r="19">
      <c r="A19" s="4" t="inlineStr">
        <is>
          <t>Other hotel</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Revenue</t>
        </is>
      </c>
      <c r="B21" s="5" t="n">
        <v>16220</v>
      </c>
      <c r="C21" s="5" t="n">
        <v>16692</v>
      </c>
    </row>
    <row r="22">
      <c r="A22" s="4" t="inlineStr">
        <is>
          <t>Other</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Revenue</t>
        </is>
      </c>
      <c r="B24" s="5" t="n">
        <v>309</v>
      </c>
      <c r="C24" s="5" t="n">
        <v>639</v>
      </c>
    </row>
    <row r="25">
      <c r="A25" s="4" t="inlineStr">
        <is>
          <t>Direct Hotel Investments</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Hotel adjusted EBITDA</t>
        </is>
      </c>
      <c r="B27" s="5" t="n">
        <v>77335</v>
      </c>
      <c r="C27" s="5" t="n">
        <v>77484</v>
      </c>
    </row>
    <row r="28">
      <c r="A28" s="4" t="inlineStr">
        <is>
          <t>Depreciation and amortization</t>
        </is>
      </c>
      <c r="B28" s="5" t="n">
        <v>-37339</v>
      </c>
      <c r="C28" s="5" t="n">
        <v>-40544</v>
      </c>
    </row>
    <row r="29">
      <c r="A29" s="4" t="inlineStr">
        <is>
          <t>Advisory services fee</t>
        </is>
      </c>
      <c r="B29" s="5" t="n">
        <v>-11545</v>
      </c>
      <c r="C29" s="5" t="n">
        <v>-15201</v>
      </c>
    </row>
    <row r="30">
      <c r="A30" s="4" t="inlineStr">
        <is>
          <t>Corporate, general, and administrative</t>
        </is>
      </c>
      <c r="B30" s="5" t="n">
        <v>-4332</v>
      </c>
      <c r="C30" s="5" t="n">
        <v>-8210</v>
      </c>
    </row>
    <row r="31">
      <c r="A31" s="4" t="inlineStr">
        <is>
          <t>Gain (loss) on disposition of assets and hotel properties</t>
        </is>
      </c>
      <c r="B31" s="5" t="n">
        <v>31868</v>
      </c>
      <c r="C31" s="5" t="n">
        <v>6956</v>
      </c>
    </row>
    <row r="32">
      <c r="A32" s="4" t="inlineStr">
        <is>
          <t>Gain (loss) on derecognition of assets</t>
        </is>
      </c>
      <c r="B32" s="5" t="n">
        <v>10046</v>
      </c>
      <c r="C32" s="5" t="n">
        <v>133909</v>
      </c>
    </row>
    <row r="33">
      <c r="A33" s="4" t="inlineStr">
        <is>
          <t>Equity in earnings (loss) of unconsolidated entities</t>
        </is>
      </c>
      <c r="B33" s="5" t="n">
        <v>-431</v>
      </c>
      <c r="C33" s="5" t="n">
        <v>-534</v>
      </c>
    </row>
    <row r="34">
      <c r="A34" s="4" t="inlineStr">
        <is>
          <t>Interest income</t>
        </is>
      </c>
      <c r="B34" s="5" t="n">
        <v>1214</v>
      </c>
      <c r="C34" s="5" t="n">
        <v>1984</v>
      </c>
    </row>
    <row r="35">
      <c r="A35" s="4" t="inlineStr">
        <is>
          <t>Other income (expense), net</t>
        </is>
      </c>
      <c r="B35" s="5" t="n">
        <v>0</v>
      </c>
      <c r="C35" s="5" t="n">
        <v>36</v>
      </c>
    </row>
    <row r="36">
      <c r="A36" s="4" t="inlineStr">
        <is>
          <t>Interest expense and amortization of discounts and loan costs</t>
        </is>
      </c>
      <c r="B36" s="5" t="n">
        <v>-66802</v>
      </c>
      <c r="C36" s="5" t="n">
        <v>-73961</v>
      </c>
    </row>
    <row r="37">
      <c r="A37" s="4" t="inlineStr">
        <is>
          <t>Interest expense associated with hotels in receivership</t>
        </is>
      </c>
      <c r="B37" s="5" t="n">
        <v>-10046</v>
      </c>
      <c r="C37" s="5" t="n">
        <v>-12098</v>
      </c>
    </row>
    <row r="38">
      <c r="A38" s="4" t="inlineStr">
        <is>
          <t>Write-off of premiums, loan costs and exit fees</t>
        </is>
      </c>
      <c r="B38" s="5" t="n">
        <v>-4597</v>
      </c>
      <c r="C38" s="5" t="n">
        <v>-18</v>
      </c>
    </row>
    <row r="39">
      <c r="A39" s="4" t="inlineStr">
        <is>
          <t>Gain (loss) on extinguishment of debt</t>
        </is>
      </c>
      <c r="B39" s="5" t="n">
        <v>-13</v>
      </c>
      <c r="C39" s="5" t="n">
        <v>45</v>
      </c>
    </row>
    <row r="40">
      <c r="A40" s="4" t="inlineStr">
        <is>
          <t>Realized and unrealized gain (loss) on derivatives</t>
        </is>
      </c>
      <c r="B40" s="5" t="n">
        <v>-2740</v>
      </c>
      <c r="C40" s="5" t="n">
        <v>4761</v>
      </c>
    </row>
    <row r="41">
      <c r="A41" s="4" t="inlineStr">
        <is>
          <t>Income tax (expense) benefit</t>
        </is>
      </c>
      <c r="B41" s="5" t="n">
        <v>-317</v>
      </c>
      <c r="C41" s="5" t="n">
        <v>-303</v>
      </c>
    </row>
    <row r="42">
      <c r="A42" s="4" t="inlineStr">
        <is>
          <t>NET INCOME (LOSS)</t>
        </is>
      </c>
      <c r="B42" s="5" t="n">
        <v>-22198</v>
      </c>
      <c r="C42" s="5" t="n">
        <v>72405</v>
      </c>
    </row>
    <row r="43">
      <c r="A43" s="4" t="inlineStr">
        <is>
          <t>Direct Hotel Investments | Stirling OP</t>
        </is>
      </c>
      <c r="B43" s="4" t="inlineStr">
        <is>
          <t xml:space="preserve"> </t>
        </is>
      </c>
      <c r="C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row>
    <row r="45">
      <c r="A45" s="4" t="inlineStr">
        <is>
          <t>Hotel adjusted EBITDA</t>
        </is>
      </c>
      <c r="B45" s="5" t="n">
        <v>1129</v>
      </c>
      <c r="C45" s="5" t="n">
        <v>800</v>
      </c>
    </row>
    <row r="46">
      <c r="A46" s="4" t="inlineStr">
        <is>
          <t>Direct Hotel Investments | Other hotel</t>
        </is>
      </c>
      <c r="B46" s="4" t="inlineStr">
        <is>
          <t xml:space="preserve"> </t>
        </is>
      </c>
      <c r="C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row>
    <row r="48">
      <c r="A48" s="4" t="inlineStr">
        <is>
          <t>Revenue</t>
        </is>
      </c>
      <c r="B48" s="5" t="n">
        <v>16153</v>
      </c>
      <c r="C48" s="5" t="n">
        <v>16627</v>
      </c>
    </row>
    <row r="49">
      <c r="A49" s="4" t="inlineStr">
        <is>
          <t>Cost of goods and service, adjusted</t>
        </is>
      </c>
      <c r="B49" s="5" t="n">
        <v>-5347</v>
      </c>
      <c r="C49" s="5" t="n">
        <v>-2651</v>
      </c>
    </row>
    <row r="50">
      <c r="A50" s="4" t="inlineStr">
        <is>
          <t>Direct Hotel Investments | Management Fees</t>
        </is>
      </c>
      <c r="B50" s="4" t="inlineStr">
        <is>
          <t xml:space="preserve"> </t>
        </is>
      </c>
      <c r="C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row>
    <row r="52">
      <c r="A52" s="4" t="inlineStr">
        <is>
          <t>Cost of goods and service, adjusted</t>
        </is>
      </c>
      <c r="B52" s="5" t="n">
        <v>-270</v>
      </c>
      <c r="C52" s="5" t="n">
        <v>-461</v>
      </c>
    </row>
    <row r="53">
      <c r="A53" s="4" t="inlineStr">
        <is>
          <t>Ownership expenses included in property taxes, insurance and other</t>
        </is>
      </c>
      <c r="B53" s="5" t="n">
        <v>-320</v>
      </c>
      <c r="C53" s="5" t="n">
        <v>-228</v>
      </c>
    </row>
    <row r="54">
      <c r="A54" s="4" t="inlineStr">
        <is>
          <t>Direct Hotel Investments | Other</t>
        </is>
      </c>
      <c r="B54" s="4" t="inlineStr">
        <is>
          <t xml:space="preserve"> </t>
        </is>
      </c>
      <c r="C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row>
    <row r="56">
      <c r="A56" s="4" t="inlineStr">
        <is>
          <t>Revenue</t>
        </is>
      </c>
      <c r="B56" s="6" t="n">
        <v>309</v>
      </c>
      <c r="C56" s="6" t="n">
        <v>6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2198</v>
      </c>
      <c r="C4" s="6" t="n">
        <v>7240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7339</v>
      </c>
      <c r="C6" s="5" t="n">
        <v>40544</v>
      </c>
    </row>
    <row r="7">
      <c r="A7" s="4" t="inlineStr">
        <is>
          <t>Amortization of intangibles</t>
        </is>
      </c>
      <c r="B7" s="5" t="n">
        <v>-39</v>
      </c>
      <c r="C7" s="5" t="n">
        <v>17</v>
      </c>
    </row>
    <row r="8">
      <c r="A8" s="4" t="inlineStr">
        <is>
          <t>Recognition of deferred income</t>
        </is>
      </c>
      <c r="B8" s="5" t="n">
        <v>-72</v>
      </c>
      <c r="C8" s="5" t="n">
        <v>-56</v>
      </c>
    </row>
    <row r="9">
      <c r="A9" s="4" t="inlineStr">
        <is>
          <t>Bad debt expense</t>
        </is>
      </c>
      <c r="B9" s="5" t="n">
        <v>397</v>
      </c>
      <c r="C9" s="5" t="n">
        <v>585</v>
      </c>
    </row>
    <row r="10">
      <c r="A10" s="4" t="inlineStr">
        <is>
          <t>Deferred income tax expense (benefit)</t>
        </is>
      </c>
      <c r="B10" s="5" t="n">
        <v>-34</v>
      </c>
      <c r="C10" s="5" t="n">
        <v>16</v>
      </c>
    </row>
    <row r="11">
      <c r="A11" s="4" t="inlineStr">
        <is>
          <t>Equity in (earnings) loss of unconsolidated entities</t>
        </is>
      </c>
      <c r="B11" s="5" t="n">
        <v>431</v>
      </c>
      <c r="C11" s="5" t="n">
        <v>534</v>
      </c>
    </row>
    <row r="12">
      <c r="A12" s="4" t="inlineStr">
        <is>
          <t>(Gain) loss on consolidation of VIE and disposition of assets and hotel properties</t>
        </is>
      </c>
      <c r="B12" s="5" t="n">
        <v>-31868</v>
      </c>
      <c r="C12" s="5" t="n">
        <v>-6956</v>
      </c>
    </row>
    <row r="13">
      <c r="A13" s="4" t="inlineStr">
        <is>
          <t>Gain (loss) on derecognition of assets</t>
        </is>
      </c>
      <c r="B13" s="5" t="n">
        <v>-10046</v>
      </c>
      <c r="C13" s="5" t="n">
        <v>-133909</v>
      </c>
    </row>
    <row r="14">
      <c r="A14" s="4" t="inlineStr">
        <is>
          <t>(Gain) loss on extinguishment of debt</t>
        </is>
      </c>
      <c r="B14" s="5" t="n">
        <v>13</v>
      </c>
      <c r="C14" s="5" t="n">
        <v>-45</v>
      </c>
    </row>
    <row r="15">
      <c r="A15" s="4" t="inlineStr">
        <is>
          <t>Realized and unrealized (gain) loss on derivatives</t>
        </is>
      </c>
      <c r="B15" s="5" t="n">
        <v>2740</v>
      </c>
      <c r="C15" s="5" t="n">
        <v>-4761</v>
      </c>
    </row>
    <row r="16">
      <c r="A16" s="4" t="inlineStr">
        <is>
          <t>Amortization of loan costs, discounts and capitalized default interest and write-off of premiums, loan costs and exit fees</t>
        </is>
      </c>
      <c r="B16" s="5" t="n">
        <v>9563</v>
      </c>
      <c r="C16" s="5" t="n">
        <v>2966</v>
      </c>
    </row>
    <row r="17">
      <c r="A17" s="4" t="inlineStr">
        <is>
          <t>Equity-based compensation</t>
        </is>
      </c>
      <c r="B17" s="5" t="n">
        <v>-54</v>
      </c>
      <c r="C17" s="5" t="n">
        <v>564</v>
      </c>
    </row>
    <row r="18">
      <c r="A18" s="4" t="inlineStr">
        <is>
          <t>Non-cash interest income</t>
        </is>
      </c>
      <c r="B18" s="5" t="n">
        <v>-393</v>
      </c>
      <c r="C18" s="5" t="n">
        <v>-421</v>
      </c>
    </row>
    <row r="19">
      <c r="A19" s="3" t="inlineStr">
        <is>
          <t>Changes in operating assets and liabilities, exclusive of the effect of the consolidation of VIE and disposition of asset and hotel properties and derecognition of assets:</t>
        </is>
      </c>
      <c r="B19" s="4" t="inlineStr">
        <is>
          <t xml:space="preserve"> </t>
        </is>
      </c>
      <c r="C19" s="4" t="inlineStr">
        <is>
          <t xml:space="preserve"> </t>
        </is>
      </c>
    </row>
    <row r="20">
      <c r="A20" s="4" t="inlineStr">
        <is>
          <t>Accounts receivable and inventories</t>
        </is>
      </c>
      <c r="B20" s="5" t="n">
        <v>-12562</v>
      </c>
      <c r="C20" s="5" t="n">
        <v>-15727</v>
      </c>
    </row>
    <row r="21">
      <c r="A21" s="4" t="inlineStr">
        <is>
          <t>Prepaid expenses and other assets</t>
        </is>
      </c>
      <c r="B21" s="5" t="n">
        <v>-2342</v>
      </c>
      <c r="C21" s="5" t="n">
        <v>-4727</v>
      </c>
    </row>
    <row r="22">
      <c r="A22" s="4" t="inlineStr">
        <is>
          <t>Accounts payable and accrued expenses and accrued interest payable</t>
        </is>
      </c>
      <c r="B22" s="5" t="n">
        <v>796</v>
      </c>
      <c r="C22" s="5" t="n">
        <v>3986</v>
      </c>
    </row>
    <row r="23">
      <c r="A23" s="4" t="inlineStr">
        <is>
          <t>Accrued interest associated with hotels in receivership</t>
        </is>
      </c>
      <c r="B23" s="5" t="n">
        <v>10046</v>
      </c>
      <c r="C23" s="5" t="n">
        <v>9016</v>
      </c>
    </row>
    <row r="24">
      <c r="A24" s="4" t="inlineStr">
        <is>
          <t>Due to/from related parties</t>
        </is>
      </c>
      <c r="B24" s="5" t="n">
        <v>1682</v>
      </c>
      <c r="C24" s="5" t="n">
        <v>-3658</v>
      </c>
    </row>
    <row r="25">
      <c r="A25" s="4" t="inlineStr">
        <is>
          <t>Due to/from third-party hotel managers</t>
        </is>
      </c>
      <c r="B25" s="5" t="n">
        <v>-245</v>
      </c>
      <c r="C25" s="5" t="n">
        <v>-3516</v>
      </c>
    </row>
    <row r="26">
      <c r="A26" s="4" t="inlineStr">
        <is>
          <t>Due to/from Ashford Inc., net</t>
        </is>
      </c>
      <c r="B26" s="5" t="n">
        <v>-8144</v>
      </c>
      <c r="C26" s="5" t="n">
        <v>-3250</v>
      </c>
    </row>
    <row r="27">
      <c r="A27" s="4" t="inlineStr">
        <is>
          <t>Operating lease liabilities</t>
        </is>
      </c>
      <c r="B27" s="5" t="n">
        <v>-107</v>
      </c>
      <c r="C27" s="5" t="n">
        <v>-102</v>
      </c>
    </row>
    <row r="28">
      <c r="A28" s="4" t="inlineStr">
        <is>
          <t>Operating lease right-of-use assets</t>
        </is>
      </c>
      <c r="B28" s="5" t="n">
        <v>105</v>
      </c>
      <c r="C28" s="5" t="n">
        <v>41</v>
      </c>
    </row>
    <row r="29">
      <c r="A29" s="4" t="inlineStr">
        <is>
          <t>Net cash provided by (used in) operating activities</t>
        </is>
      </c>
      <c r="B29" s="5" t="n">
        <v>-24992</v>
      </c>
      <c r="C29" s="5" t="n">
        <v>-46454</v>
      </c>
    </row>
    <row r="30">
      <c r="A30" s="3" t="inlineStr">
        <is>
          <t>Cash Flows from Investing Activities</t>
        </is>
      </c>
      <c r="B30" s="4" t="inlineStr">
        <is>
          <t xml:space="preserve"> </t>
        </is>
      </c>
      <c r="C30" s="4" t="inlineStr">
        <is>
          <t xml:space="preserve"> </t>
        </is>
      </c>
    </row>
    <row r="31">
      <c r="A31" s="4" t="inlineStr">
        <is>
          <t>Improvements and additions to hotel properties</t>
        </is>
      </c>
      <c r="B31" s="5" t="n">
        <v>-19851</v>
      </c>
      <c r="C31" s="5" t="n">
        <v>-33930</v>
      </c>
    </row>
    <row r="32">
      <c r="A32" s="4" t="inlineStr">
        <is>
          <t>Net proceeds from disposition of assets and hotel properties</t>
        </is>
      </c>
      <c r="B32" s="5" t="n">
        <v>119204</v>
      </c>
      <c r="C32" s="5" t="n">
        <v>18855</v>
      </c>
    </row>
    <row r="33">
      <c r="A33" s="4" t="inlineStr">
        <is>
          <t>Payments for initial franchise fees</t>
        </is>
      </c>
      <c r="B33" s="5" t="n">
        <v>-66</v>
      </c>
      <c r="C33" s="5" t="n">
        <v>0</v>
      </c>
    </row>
    <row r="34">
      <c r="A34" s="4" t="inlineStr">
        <is>
          <t>Issuance of note receivable</t>
        </is>
      </c>
      <c r="B34" s="5" t="n">
        <v>0</v>
      </c>
      <c r="C34" s="5" t="n">
        <v>-1887</v>
      </c>
    </row>
    <row r="35">
      <c r="A35" s="4" t="inlineStr">
        <is>
          <t>Proceeds from property insurance</t>
        </is>
      </c>
      <c r="B35" s="5" t="n">
        <v>213</v>
      </c>
      <c r="C35" s="5" t="n">
        <v>154</v>
      </c>
    </row>
    <row r="36">
      <c r="A36" s="4" t="inlineStr">
        <is>
          <t>Net cash provided by (used in) investing activities</t>
        </is>
      </c>
      <c r="B36" s="5" t="n">
        <v>99500</v>
      </c>
      <c r="C36" s="5" t="n">
        <v>-16808</v>
      </c>
    </row>
    <row r="37">
      <c r="A37" s="3" t="inlineStr">
        <is>
          <t>Cash Flows from Financing Activities</t>
        </is>
      </c>
      <c r="B37" s="4" t="inlineStr">
        <is>
          <t xml:space="preserve"> </t>
        </is>
      </c>
      <c r="C37" s="4" t="inlineStr">
        <is>
          <t xml:space="preserve"> </t>
        </is>
      </c>
    </row>
    <row r="38">
      <c r="A38" s="4" t="inlineStr">
        <is>
          <t>Borrowings on indebtedness</t>
        </is>
      </c>
      <c r="B38" s="5" t="n">
        <v>471562</v>
      </c>
      <c r="C38" s="5" t="n">
        <v>0</v>
      </c>
    </row>
    <row r="39">
      <c r="A39" s="4" t="inlineStr">
        <is>
          <t>Repayments of indebtedness</t>
        </is>
      </c>
      <c r="B39" s="5" t="n">
        <v>-523535</v>
      </c>
      <c r="C39" s="5" t="n">
        <v>-22052</v>
      </c>
    </row>
    <row r="40">
      <c r="A40" s="4" t="inlineStr">
        <is>
          <t>Payments for loan costs and exit fees</t>
        </is>
      </c>
      <c r="B40" s="5" t="n">
        <v>-33591</v>
      </c>
      <c r="C40" s="5" t="n">
        <v>-1939</v>
      </c>
    </row>
    <row r="41">
      <c r="A41" s="4" t="inlineStr">
        <is>
          <t>Payments for dividends and distributions</t>
        </is>
      </c>
      <c r="B41" s="5" t="n">
        <v>-5647</v>
      </c>
      <c r="C41" s="5" t="n">
        <v>-4586</v>
      </c>
    </row>
    <row r="42">
      <c r="A42" s="4" t="inlineStr">
        <is>
          <t>Payments for derivatives</t>
        </is>
      </c>
      <c r="B42" s="5" t="n">
        <v>-4342</v>
      </c>
      <c r="C42" s="5" t="n">
        <v>-5280</v>
      </c>
    </row>
    <row r="43">
      <c r="A43" s="4" t="inlineStr">
        <is>
          <t>Proceeds from derivatives</t>
        </is>
      </c>
      <c r="B43" s="5" t="n">
        <v>1876</v>
      </c>
      <c r="C43" s="5" t="n">
        <v>9094</v>
      </c>
    </row>
    <row r="44">
      <c r="A44" s="4" t="inlineStr">
        <is>
          <t>Proceeds from common stock offerings</t>
        </is>
      </c>
      <c r="B44" s="5" t="n">
        <v>0</v>
      </c>
      <c r="C44" s="5" t="n">
        <v>2043</v>
      </c>
    </row>
    <row r="45">
      <c r="A45" s="4" t="inlineStr">
        <is>
          <t>Proceeds from preferred stock offerings</t>
        </is>
      </c>
      <c r="B45" s="5" t="n">
        <v>23709</v>
      </c>
      <c r="C45" s="5" t="n">
        <v>20877</v>
      </c>
    </row>
    <row r="46">
      <c r="A46" s="4" t="inlineStr">
        <is>
          <t>Payments on finance lease liabilities</t>
        </is>
      </c>
      <c r="B46" s="5" t="n">
        <v>-89</v>
      </c>
      <c r="C46" s="5" t="n">
        <v>-82</v>
      </c>
    </row>
    <row r="47">
      <c r="A47" s="4" t="inlineStr">
        <is>
          <t>Issuance of Stirling OP common units</t>
        </is>
      </c>
      <c r="B47" s="5" t="n">
        <v>51</v>
      </c>
      <c r="C47" s="5" t="n">
        <v>10</v>
      </c>
    </row>
    <row r="48">
      <c r="A48" s="4" t="inlineStr">
        <is>
          <t>Contributions from noncontrolling interest in consolidated entities</t>
        </is>
      </c>
      <c r="B48" s="5" t="n">
        <v>0</v>
      </c>
      <c r="C48" s="5" t="n">
        <v>2048</v>
      </c>
    </row>
    <row r="49">
      <c r="A49" s="4" t="inlineStr">
        <is>
          <t>Net cash provided by (used in) financing activities</t>
        </is>
      </c>
      <c r="B49" s="5" t="n">
        <v>-70006</v>
      </c>
      <c r="C49" s="5" t="n">
        <v>133</v>
      </c>
    </row>
    <row r="50">
      <c r="A50" s="4" t="inlineStr">
        <is>
          <t>Net increase (decrease) in cash, cash equivalents and restricted cash</t>
        </is>
      </c>
      <c r="B50" s="5" t="n">
        <v>4502</v>
      </c>
      <c r="C50" s="5" t="n">
        <v>-63129</v>
      </c>
    </row>
    <row r="51">
      <c r="A51" s="4" t="inlineStr">
        <is>
          <t>Cash, cash equivalents and restricted cash at beginning of period (including cash, cash equivalents and restricted cash held for sale)</t>
        </is>
      </c>
      <c r="B51" s="5" t="n">
        <v>220475</v>
      </c>
      <c r="C51" s="5" t="n">
        <v>311534</v>
      </c>
    </row>
    <row r="52">
      <c r="A52" s="4" t="inlineStr">
        <is>
          <t>Cash, cash equivalents and restricted cash at end of period (including cash, cash equivalents and restricted cash held for sale)</t>
        </is>
      </c>
      <c r="B52" s="5" t="n">
        <v>224977</v>
      </c>
      <c r="C52" s="5" t="n">
        <v>248405</v>
      </c>
    </row>
    <row r="53">
      <c r="A53" s="3" t="inlineStr">
        <is>
          <t>Supplemental Cash Flow Information</t>
        </is>
      </c>
      <c r="B53" s="4" t="inlineStr">
        <is>
          <t xml:space="preserve"> </t>
        </is>
      </c>
      <c r="C53" s="4" t="inlineStr">
        <is>
          <t xml:space="preserve"> </t>
        </is>
      </c>
    </row>
    <row r="54">
      <c r="A54" s="4" t="inlineStr">
        <is>
          <t>Interest paid</t>
        </is>
      </c>
      <c r="B54" s="5" t="n">
        <v>54507</v>
      </c>
      <c r="C54" s="5" t="n">
        <v>76129</v>
      </c>
    </row>
    <row r="55">
      <c r="A55" s="4" t="inlineStr">
        <is>
          <t>Income taxes paid (refunded)</t>
        </is>
      </c>
      <c r="B55" s="5" t="n">
        <v>-15</v>
      </c>
      <c r="C55" s="5" t="n">
        <v>-403</v>
      </c>
    </row>
    <row r="56">
      <c r="A56" s="3" t="inlineStr">
        <is>
          <t>Supplemental Disclosure of Non-Cash Investing and Financing Activities</t>
        </is>
      </c>
      <c r="B56" s="4" t="inlineStr">
        <is>
          <t xml:space="preserve"> </t>
        </is>
      </c>
      <c r="C56" s="4" t="inlineStr">
        <is>
          <t xml:space="preserve"> </t>
        </is>
      </c>
    </row>
    <row r="57">
      <c r="A57" s="4" t="inlineStr">
        <is>
          <t>Accrued but unpaid capital expenditures</t>
        </is>
      </c>
      <c r="B57" s="5" t="n">
        <v>11958</v>
      </c>
      <c r="C57" s="5" t="n">
        <v>16264</v>
      </c>
    </row>
    <row r="58">
      <c r="A58" s="4" t="inlineStr">
        <is>
          <t>Non-cash extinguishment of preferred stock</t>
        </is>
      </c>
      <c r="B58" s="5" t="n">
        <v>0</v>
      </c>
      <c r="C58" s="5" t="n">
        <v>3835</v>
      </c>
    </row>
    <row r="59">
      <c r="A59" s="4" t="inlineStr">
        <is>
          <t>Issuance of common stock from preferred stock exchanges</t>
        </is>
      </c>
      <c r="B59" s="5" t="n">
        <v>0</v>
      </c>
      <c r="C59" s="5" t="n">
        <v>2262</v>
      </c>
    </row>
    <row r="60">
      <c r="A60" s="4" t="inlineStr">
        <is>
          <t>Non-cash preferred stock dividends</t>
        </is>
      </c>
      <c r="B60" s="5" t="n">
        <v>913</v>
      </c>
      <c r="C60" s="5" t="n">
        <v>341</v>
      </c>
    </row>
    <row r="61">
      <c r="A61" s="4" t="inlineStr">
        <is>
          <t>Unsettled proceeds from derivatives</t>
        </is>
      </c>
      <c r="B61" s="5" t="n">
        <v>88</v>
      </c>
      <c r="C61" s="5" t="n">
        <v>1295</v>
      </c>
    </row>
    <row r="62">
      <c r="A62" s="4" t="inlineStr">
        <is>
          <t>Non-cash derecognition of assets</t>
        </is>
      </c>
      <c r="B62" s="5" t="n">
        <v>0</v>
      </c>
      <c r="C62" s="5" t="n">
        <v>231639</v>
      </c>
    </row>
    <row r="63">
      <c r="A63" s="4" t="inlineStr">
        <is>
          <t>Dividends and distributions declared but not paid</t>
        </is>
      </c>
      <c r="B63" s="5" t="n">
        <v>4125</v>
      </c>
      <c r="C63" s="5" t="n">
        <v>3651</v>
      </c>
    </row>
    <row r="64">
      <c r="A64" s="3" t="inlineStr">
        <is>
          <t>Supplemental Disclosure of Cash, Cash Equivalents and Restricted Cash</t>
        </is>
      </c>
      <c r="B64" s="4" t="inlineStr">
        <is>
          <t xml:space="preserve"> </t>
        </is>
      </c>
      <c r="C64" s="4" t="inlineStr">
        <is>
          <t xml:space="preserve"> </t>
        </is>
      </c>
    </row>
    <row r="65">
      <c r="A65" s="4" t="inlineStr">
        <is>
          <t>Cash and cash equivalents at beginning of period</t>
        </is>
      </c>
      <c r="B65" s="5" t="n">
        <v>112907</v>
      </c>
      <c r="C65" s="5" t="n">
        <v>165231</v>
      </c>
    </row>
    <row r="66">
      <c r="A66" s="4" t="inlineStr">
        <is>
          <t>Restricted cash at beginning of period</t>
        </is>
      </c>
      <c r="B66" s="5" t="n">
        <v>99695</v>
      </c>
      <c r="C66" s="5" t="n">
        <v>146079</v>
      </c>
    </row>
    <row r="67">
      <c r="A67" s="4" t="inlineStr">
        <is>
          <t>Cash, cash equivalents and restricted cash at beginning of period</t>
        </is>
      </c>
      <c r="B67" s="5" t="n">
        <v>212602</v>
      </c>
      <c r="C67" s="5" t="n">
        <v>311310</v>
      </c>
    </row>
    <row r="68">
      <c r="A68" s="4" t="inlineStr">
        <is>
          <t>Cash and cash equivalents at beginning of period included in assets held for sale</t>
        </is>
      </c>
      <c r="B68" s="5" t="n">
        <v>15</v>
      </c>
      <c r="C68" s="5" t="n">
        <v>1</v>
      </c>
    </row>
    <row r="69">
      <c r="A69" s="4" t="inlineStr">
        <is>
          <t>Restricted cash at beginning of period included in assets held for sale</t>
        </is>
      </c>
      <c r="B69" s="5" t="n">
        <v>7858</v>
      </c>
      <c r="C69" s="5" t="n">
        <v>223</v>
      </c>
    </row>
    <row r="70">
      <c r="A70" s="4" t="inlineStr">
        <is>
          <t>Cash, cash equivalents and restricted cash at beginning of period (including cash, cash equivalents and restricted cash held for sale)</t>
        </is>
      </c>
      <c r="B70" s="5" t="n">
        <v>220475</v>
      </c>
      <c r="C70" s="5" t="n">
        <v>311534</v>
      </c>
    </row>
    <row r="71">
      <c r="A71" s="4" t="inlineStr">
        <is>
          <t>Cash and cash equivalents at end of period</t>
        </is>
      </c>
      <c r="B71" s="5" t="n">
        <v>85787</v>
      </c>
      <c r="C71" s="5" t="n">
        <v>111065</v>
      </c>
    </row>
    <row r="72">
      <c r="A72" s="4" t="inlineStr">
        <is>
          <t>Restricted cash at end of period</t>
        </is>
      </c>
      <c r="B72" s="5" t="n">
        <v>139190</v>
      </c>
      <c r="C72" s="5" t="n">
        <v>132949</v>
      </c>
    </row>
    <row r="73">
      <c r="A73" s="4" t="inlineStr">
        <is>
          <t>Cash, cash equivalents and restricted cash at end of period (including cash, cash equivalents and restricted cash held for sale)</t>
        </is>
      </c>
      <c r="B73" s="5" t="n">
        <v>224977</v>
      </c>
      <c r="C73" s="5" t="n">
        <v>244014</v>
      </c>
    </row>
    <row r="74">
      <c r="A74" s="4" t="inlineStr">
        <is>
          <t>Cash and cash equivalents at end of period included in assets held for sale</t>
        </is>
      </c>
      <c r="B74" s="5" t="n">
        <v>0</v>
      </c>
      <c r="C74" s="5" t="n">
        <v>1592</v>
      </c>
    </row>
    <row r="75">
      <c r="A75" s="4" t="inlineStr">
        <is>
          <t>Restricted cash at end of period included in assets held for sale</t>
        </is>
      </c>
      <c r="B75" s="5" t="n">
        <v>0</v>
      </c>
      <c r="C75" s="5" t="n">
        <v>2799</v>
      </c>
    </row>
    <row r="76">
      <c r="A76" s="4" t="inlineStr">
        <is>
          <t>Cash, cash equivalents and restricted cash at end of period (including cash, cash equivalents and restricted cash held for sale)</t>
        </is>
      </c>
      <c r="B76" s="6" t="n">
        <v>224977</v>
      </c>
      <c r="C76" s="6" t="n">
        <v>24840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Total Revenue to Consolidated Revenu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t>
        </is>
      </c>
      <c r="B4" s="6" t="n">
        <v>277359</v>
      </c>
      <c r="C4" s="6" t="n">
        <v>303896</v>
      </c>
    </row>
    <row r="5">
      <c r="A5" s="4" t="inlineStr">
        <is>
          <t>Total Hotel</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revenue</t>
        </is>
      </c>
      <c r="B7" s="5" t="n">
        <v>277050</v>
      </c>
      <c r="C7" s="5" t="n">
        <v>303257</v>
      </c>
    </row>
    <row r="8">
      <c r="A8" s="4" t="inlineStr">
        <is>
          <t>Total Hotel | Stirling OP</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revenue</t>
        </is>
      </c>
      <c r="B10" s="5" t="n">
        <v>4117</v>
      </c>
      <c r="C10" s="5" t="n">
        <v>3622</v>
      </c>
    </row>
    <row r="11">
      <c r="A11" s="4" t="inlineStr">
        <is>
          <t>Total Hotel | Direct Hotel Invest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revenue</t>
        </is>
      </c>
      <c r="B13" s="5" t="n">
        <v>272933</v>
      </c>
      <c r="C13" s="5" t="n">
        <v>299635</v>
      </c>
    </row>
    <row r="14">
      <c r="A14" s="4" t="inlineStr">
        <is>
          <t>Oth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revenue</t>
        </is>
      </c>
      <c r="B16" s="5" t="n">
        <v>309</v>
      </c>
      <c r="C16" s="5" t="n">
        <v>639</v>
      </c>
    </row>
    <row r="17">
      <c r="A17" s="4" t="inlineStr">
        <is>
          <t>Other | Direct Hotel Investment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revenue</t>
        </is>
      </c>
      <c r="B19" s="6" t="n">
        <v>309</v>
      </c>
      <c r="C19" s="6" t="n">
        <v>63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1" customWidth="1" min="2" max="2"/>
    <col width="38" customWidth="1" min="3" max="3"/>
    <col width="22" customWidth="1" min="4" max="4"/>
    <col width="22" customWidth="1" min="5" max="5"/>
  </cols>
  <sheetData>
    <row r="1">
      <c r="A1" s="1" t="inlineStr">
        <is>
          <t>Subsequent Events (Details) $ in Thousands</t>
        </is>
      </c>
      <c r="B1" s="2" t="inlineStr">
        <is>
          <t>May 08, 2025 USD ($)</t>
        </is>
      </c>
      <c r="C1" s="2" t="inlineStr">
        <is>
          <t>Apr. 14, 2025 USD ($) extension hotel</t>
        </is>
      </c>
      <c r="D1" s="2" t="inlineStr">
        <is>
          <t>Mar. 31, 2025 USD ($)</t>
        </is>
      </c>
      <c r="E1" s="2" t="inlineStr">
        <is>
          <t>Dec. 31,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4" t="inlineStr">
        <is>
          <t xml:space="preserve"> </t>
        </is>
      </c>
      <c r="C3" s="4" t="inlineStr">
        <is>
          <t xml:space="preserve"> </t>
        </is>
      </c>
      <c r="D3" s="6" t="n">
        <v>2683678</v>
      </c>
      <c r="E3" s="6" t="n">
        <v>270565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roceeds from equity investment in hotel property</t>
        </is>
      </c>
      <c r="B6" s="6" t="n">
        <v>35000</v>
      </c>
      <c r="C6" s="4" t="inlineStr">
        <is>
          <t xml:space="preserve"> </t>
        </is>
      </c>
      <c r="D6" s="4" t="inlineStr">
        <is>
          <t xml:space="preserve"> </t>
        </is>
      </c>
      <c r="E6" s="4" t="inlineStr">
        <is>
          <t xml:space="preserve"> </t>
        </is>
      </c>
    </row>
    <row r="7">
      <c r="A7" s="4" t="inlineStr">
        <is>
          <t>Preferred rate of return per annum</t>
        </is>
      </c>
      <c r="B7" s="12" t="n">
        <v>0.14</v>
      </c>
      <c r="C7" s="4" t="inlineStr">
        <is>
          <t xml:space="preserve"> </t>
        </is>
      </c>
      <c r="D7" s="4" t="inlineStr">
        <is>
          <t xml:space="preserve"> </t>
        </is>
      </c>
      <c r="E7" s="4" t="inlineStr">
        <is>
          <t xml:space="preserve"> </t>
        </is>
      </c>
    </row>
    <row r="8">
      <c r="A8" s="4" t="inlineStr">
        <is>
          <t>Subsequent Event | Extended Mortgage Loan due March 2028 | Mortgag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llateral | hotel</t>
        </is>
      </c>
      <c r="B10" s="4" t="inlineStr">
        <is>
          <t xml:space="preserve"> </t>
        </is>
      </c>
      <c r="C10" s="5" t="n">
        <v>17</v>
      </c>
      <c r="D10" s="4" t="inlineStr">
        <is>
          <t xml:space="preserve"> </t>
        </is>
      </c>
      <c r="E10" s="4" t="inlineStr">
        <is>
          <t xml:space="preserve"> </t>
        </is>
      </c>
    </row>
    <row r="11">
      <c r="A11" s="4" t="inlineStr">
        <is>
          <t>Number of extension options | extension</t>
        </is>
      </c>
      <c r="B11" s="4" t="inlineStr">
        <is>
          <t xml:space="preserve"> </t>
        </is>
      </c>
      <c r="C11" s="5" t="n">
        <v>2</v>
      </c>
      <c r="D11" s="4" t="inlineStr">
        <is>
          <t xml:space="preserve"> </t>
        </is>
      </c>
      <c r="E11" s="4" t="inlineStr">
        <is>
          <t xml:space="preserve"> </t>
        </is>
      </c>
    </row>
    <row r="12">
      <c r="A12" s="4" t="inlineStr">
        <is>
          <t>Term of extension option (in years)</t>
        </is>
      </c>
      <c r="B12" s="4" t="inlineStr">
        <is>
          <t xml:space="preserve"> </t>
        </is>
      </c>
      <c r="C12" s="4" t="inlineStr">
        <is>
          <t>1 year</t>
        </is>
      </c>
      <c r="D12" s="4" t="inlineStr">
        <is>
          <t xml:space="preserve"> </t>
        </is>
      </c>
      <c r="E12" s="4" t="inlineStr">
        <is>
          <t xml:space="preserve"> </t>
        </is>
      </c>
    </row>
    <row r="13">
      <c r="A13" s="4" t="inlineStr">
        <is>
          <t>Long-term debt, gross</t>
        </is>
      </c>
      <c r="B13" s="4" t="inlineStr">
        <is>
          <t xml:space="preserve"> </t>
        </is>
      </c>
      <c r="C13" s="6" t="n">
        <v>409800</v>
      </c>
      <c r="D13" s="4" t="inlineStr">
        <is>
          <t xml:space="preserve"> </t>
        </is>
      </c>
      <c r="E13" s="4" t="inlineStr">
        <is>
          <t xml:space="preserve"> </t>
        </is>
      </c>
    </row>
    <row r="14">
      <c r="A14" s="4" t="inlineStr">
        <is>
          <t>Interest rate</t>
        </is>
      </c>
      <c r="B14" s="4" t="inlineStr">
        <is>
          <t xml:space="preserve"> </t>
        </is>
      </c>
      <c r="C14" s="10" t="n">
        <v>0.0339</v>
      </c>
      <c r="D14" s="4" t="inlineStr">
        <is>
          <t xml:space="preserve"> </t>
        </is>
      </c>
      <c r="E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 owned subsidiary of Ashford Trust, serves as the sole general partner of our operating partnership. Terms such as the “Company,” “we,” “us” or “our” refer to Ashford Hospitality Trust, Inc. and, as the context may require, all entities included in its consolidated financial statements. Our hotel properties are primarily branded under the widely recognized upscale and upper upscale brands of Hilton, Hyatt, Marriott and Intercontinental Hotel Group. As of March 31, 2025, we held interests in the following assets: • 67 consolidated operating hotel properties, which represent 16,736 total rooms; • one consolidated operating hotel property, which represents 188 total rooms through a 29.3% owned investment in a consolidated entity; • four consolidated operating hotel properties, which represent 405 total rooms owned through a 98.7% ownership interest in Stirling REIT OP, LP (“Stirling OP”), which was formed by Stirling Hotels &amp; Resorts, Inc. (“Stirling Inc.”) to acquire and own a diverse portfolio of stabilized income-producing hotels and resorts ; and • an investment in an entity that owns the Meritage Resort and Spa and the Grand Reserve at the Meritage (the “Meritage Investment”) in Napa, California, with a carrying value of approximately $7.2 million. For U.S. federal income tax purposes, we have elected to be treated as a REIT, which imposes limitations related to operating hotels. As of March 31, 2025, our 68 operating hotel properties and four Stirling OP hotel properties were leased or owned by our wholly-owned or majorit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Our 68 operating hotel properties and four Stirling OP hotel properties in our consolidated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50 of our 68 operating hotel properties and three of the four Stirling OP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visual services, real estate advisory and brokerage services, insurance policies covering general liability, workers’ compensation and business automobile claims and insurance claims services, hypoallergenic premium rooms, watersport activities, broker-dealer and distribution services, mobile key technology and cash management services. On September 27, 2024,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October 25, 2024. As a result of the reverse stock split, the number of outstanding shares of common stock was reduced from approximately 55.2 million shares to approximately 5.5 million shares. Additionally, the number of outstanding common units, Long-Term Incentive Plan (“LTIP”) units and Performance LTIP units was reduced from approximately 2.1 million units to approximately 208,000 units. All common stock, common units, LTIP units, Performance LTIP units, performance stock units and restricted stock units as well as per share data related to these classes of equity have been revised in the accompanying consolidated financial statements to reflect this reverse stock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1:04Z</dcterms:created>
  <dcterms:modified xmlns:dcterms="http://purl.org/dc/terms/" xmlns:xsi="http://www.w3.org/2001/XMLSchema-instance" xsi:type="dcterms:W3CDTF">2025-05-14T20:51:07Z</dcterms:modified>
</cp:coreProperties>
</file>